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Compr" sheetId="3" state="visible" r:id="rId3"/>
    <sheet xmlns:r="http://schemas.openxmlformats.org/officeDocument/2006/relationships" name="Statements of Changes In Shareh"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BASIS OF PREPARATION" sheetId="8" state="visible" r:id="rId8"/>
    <sheet xmlns:r="http://schemas.openxmlformats.org/officeDocument/2006/relationships" name="CRITICAL ACCOUNTING ESTIMATES A" sheetId="9" state="visible" r:id="rId9"/>
    <sheet xmlns:r="http://schemas.openxmlformats.org/officeDocument/2006/relationships" name="INVENTORIES" sheetId="10" state="visible" r:id="rId10"/>
    <sheet xmlns:r="http://schemas.openxmlformats.org/officeDocument/2006/relationships" name="BUSINESS COMBINATION UNDER COMM" sheetId="11" state="visible" r:id="rId11"/>
    <sheet xmlns:r="http://schemas.openxmlformats.org/officeDocument/2006/relationships" name="OTHER ACCOUNTS RECEIVABLE" sheetId="12" state="visible" r:id="rId12"/>
    <sheet xmlns:r="http://schemas.openxmlformats.org/officeDocument/2006/relationships" name="PROPERTY, PLANT AND EQUIPMENT, " sheetId="13" state="visible" r:id="rId13"/>
    <sheet xmlns:r="http://schemas.openxmlformats.org/officeDocument/2006/relationships" name="OTHER ACCOUNTS PAYABLE" sheetId="14" state="visible" r:id="rId14"/>
    <sheet xmlns:r="http://schemas.openxmlformats.org/officeDocument/2006/relationships" name="LONG TERM LOANS" sheetId="15" state="visible" r:id="rId15"/>
    <sheet xmlns:r="http://schemas.openxmlformats.org/officeDocument/2006/relationships" name="SEVERANCE PAYMENT, NET" sheetId="16" state="visible" r:id="rId16"/>
    <sheet xmlns:r="http://schemas.openxmlformats.org/officeDocument/2006/relationships" name="WARRANT LIABILITY" sheetId="17" state="visible" r:id="rId17"/>
    <sheet xmlns:r="http://schemas.openxmlformats.org/officeDocument/2006/relationships" name="LIENS, COMMITMENTS AND CONTINGE" sheetId="18" state="visible" r:id="rId18"/>
    <sheet xmlns:r="http://schemas.openxmlformats.org/officeDocument/2006/relationships" name="SHAREHOLDERS_ EQUITY (DEFICIT)" sheetId="19" state="visible" r:id="rId19"/>
    <sheet xmlns:r="http://schemas.openxmlformats.org/officeDocument/2006/relationships" name="WARRANTS AND OPTIONS" sheetId="20" state="visible" r:id="rId20"/>
    <sheet xmlns:r="http://schemas.openxmlformats.org/officeDocument/2006/relationships" name="NON CONTROLLING INTERESTS" sheetId="21" state="visible" r:id="rId21"/>
    <sheet xmlns:r="http://schemas.openxmlformats.org/officeDocument/2006/relationships" name="REVENUES" sheetId="22" state="visible" r:id="rId22"/>
    <sheet xmlns:r="http://schemas.openxmlformats.org/officeDocument/2006/relationships" name="COST OF REVENUES" sheetId="23" state="visible" r:id="rId23"/>
    <sheet xmlns:r="http://schemas.openxmlformats.org/officeDocument/2006/relationships" name="RESEARCH AND DEVELOPMENT EXPENS" sheetId="24" state="visible" r:id="rId24"/>
    <sheet xmlns:r="http://schemas.openxmlformats.org/officeDocument/2006/relationships" name="GENERAL AND ADMINISTRATIVE EXPE" sheetId="25" state="visible" r:id="rId25"/>
    <sheet xmlns:r="http://schemas.openxmlformats.org/officeDocument/2006/relationships" name="LOSS PER SHARE" sheetId="26" state="visible" r:id="rId26"/>
    <sheet xmlns:r="http://schemas.openxmlformats.org/officeDocument/2006/relationships" name="INCOME TAX EXPENSE" sheetId="27" state="visible" r:id="rId27"/>
    <sheet xmlns:r="http://schemas.openxmlformats.org/officeDocument/2006/relationships" name="RELATED PARTIES AND SHAREHOLDER" sheetId="28" state="visible" r:id="rId28"/>
    <sheet xmlns:r="http://schemas.openxmlformats.org/officeDocument/2006/relationships" name="FINANCIAL INSTRUMENTS AND RISK " sheetId="29" state="visible" r:id="rId29"/>
    <sheet xmlns:r="http://schemas.openxmlformats.org/officeDocument/2006/relationships" name="OPERATING SEG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NTORIES (Tables)" sheetId="34" state="visible" r:id="rId34"/>
    <sheet xmlns:r="http://schemas.openxmlformats.org/officeDocument/2006/relationships" name="BUSINESS COMBINATION UNDER CO_2" sheetId="35" state="visible" r:id="rId35"/>
    <sheet xmlns:r="http://schemas.openxmlformats.org/officeDocument/2006/relationships" name="OTHER ACCOUNTS RECEIVABLE (Tabl" sheetId="36" state="visible" r:id="rId36"/>
    <sheet xmlns:r="http://schemas.openxmlformats.org/officeDocument/2006/relationships" name="PROPERTY, PLANT AND EQUIPMENT_2" sheetId="37" state="visible" r:id="rId37"/>
    <sheet xmlns:r="http://schemas.openxmlformats.org/officeDocument/2006/relationships" name="OTHER ACCOUNTS PAYABLE (Tables)" sheetId="38" state="visible" r:id="rId38"/>
    <sheet xmlns:r="http://schemas.openxmlformats.org/officeDocument/2006/relationships" name="LONG TERM LOANS (Tables)" sheetId="39" state="visible" r:id="rId39"/>
    <sheet xmlns:r="http://schemas.openxmlformats.org/officeDocument/2006/relationships" name="SEVERANCE PAYMENT, NET (Tables)" sheetId="40" state="visible" r:id="rId40"/>
    <sheet xmlns:r="http://schemas.openxmlformats.org/officeDocument/2006/relationships" name="WARRANT LIABILITY (Tables)" sheetId="41" state="visible" r:id="rId41"/>
    <sheet xmlns:r="http://schemas.openxmlformats.org/officeDocument/2006/relationships" name="WARRANTS AND OPTIONS (Tables)" sheetId="42" state="visible" r:id="rId42"/>
    <sheet xmlns:r="http://schemas.openxmlformats.org/officeDocument/2006/relationships" name="NON CONTROLLING INTERESTS (Tabl" sheetId="43" state="visible" r:id="rId43"/>
    <sheet xmlns:r="http://schemas.openxmlformats.org/officeDocument/2006/relationships" name="REVENUES (Tables)" sheetId="44" state="visible" r:id="rId44"/>
    <sheet xmlns:r="http://schemas.openxmlformats.org/officeDocument/2006/relationships" name="COST OF REVENUES (Tables)" sheetId="45" state="visible" r:id="rId45"/>
    <sheet xmlns:r="http://schemas.openxmlformats.org/officeDocument/2006/relationships" name="RESEARCH AND DEVELOPMENT EXPE_2" sheetId="46" state="visible" r:id="rId46"/>
    <sheet xmlns:r="http://schemas.openxmlformats.org/officeDocument/2006/relationships" name="GENERAL AND ADMINISTRATIVE EX_2" sheetId="47" state="visible" r:id="rId47"/>
    <sheet xmlns:r="http://schemas.openxmlformats.org/officeDocument/2006/relationships" name="LOSS PER SHARE (Tables)" sheetId="48" state="visible" r:id="rId48"/>
    <sheet xmlns:r="http://schemas.openxmlformats.org/officeDocument/2006/relationships" name="INCOME TAX EXPENSE (Tables)" sheetId="49" state="visible" r:id="rId49"/>
    <sheet xmlns:r="http://schemas.openxmlformats.org/officeDocument/2006/relationships" name="RELATED PARTIES AND SHAREHOLD_2" sheetId="50" state="visible" r:id="rId50"/>
    <sheet xmlns:r="http://schemas.openxmlformats.org/officeDocument/2006/relationships" name="FINANCIAL INSTRUMENTS AND RIS_2" sheetId="51" state="visible" r:id="rId51"/>
    <sheet xmlns:r="http://schemas.openxmlformats.org/officeDocument/2006/relationships" name="OPERATING SEGMENTS (Tables)" sheetId="52" state="visible" r:id="rId52"/>
    <sheet xmlns:r="http://schemas.openxmlformats.org/officeDocument/2006/relationships" name="SUBSEQUENT EVENTS (Tables)" sheetId="53" state="visible" r:id="rId53"/>
    <sheet xmlns:r="http://schemas.openxmlformats.org/officeDocument/2006/relationships" name="DESCRIPTION OF BUSINESS (Detail" sheetId="54" state="visible" r:id="rId54"/>
    <sheet xmlns:r="http://schemas.openxmlformats.org/officeDocument/2006/relationships" name="AGING SCHEDULE BASED ON DUE DAT" sheetId="55" state="visible" r:id="rId55"/>
    <sheet xmlns:r="http://schemas.openxmlformats.org/officeDocument/2006/relationships" name="SCHEDULE OF THREE-LEVEL MATRIX " sheetId="56" state="visible" r:id="rId56"/>
    <sheet xmlns:r="http://schemas.openxmlformats.org/officeDocument/2006/relationships" name="SCHEDULE OF ESTIMATED USEFUL LI" sheetId="57" state="visible" r:id="rId57"/>
    <sheet xmlns:r="http://schemas.openxmlformats.org/officeDocument/2006/relationships" name="SIGNIFICANT ACCOUNTING POLICI_4" sheetId="58" state="visible" r:id="rId58"/>
    <sheet xmlns:r="http://schemas.openxmlformats.org/officeDocument/2006/relationships" name="SCHEDULE OF INVENTORIES (Detail" sheetId="59" state="visible" r:id="rId59"/>
    <sheet xmlns:r="http://schemas.openxmlformats.org/officeDocument/2006/relationships" name="SCHEDULE OF BUSINESS COMBINATIO" sheetId="60" state="visible" r:id="rId60"/>
    <sheet xmlns:r="http://schemas.openxmlformats.org/officeDocument/2006/relationships" name="SCHEDULE OF BUSINESS COMBINAT_2" sheetId="61" state="visible" r:id="rId61"/>
    <sheet xmlns:r="http://schemas.openxmlformats.org/officeDocument/2006/relationships" name="SCHEDULE OF OTHER ACCOUNTS RECE" sheetId="62" state="visible" r:id="rId62"/>
    <sheet xmlns:r="http://schemas.openxmlformats.org/officeDocument/2006/relationships" name="SCHEDULE OF PROPERTY, PLANT AND" sheetId="63" state="visible" r:id="rId63"/>
    <sheet xmlns:r="http://schemas.openxmlformats.org/officeDocument/2006/relationships" name="SCHEDULE OF OTHER ACCOUNTS PAYA" sheetId="64" state="visible" r:id="rId64"/>
    <sheet xmlns:r="http://schemas.openxmlformats.org/officeDocument/2006/relationships" name="SCHEDULE OF LONG TERM LOANS (De" sheetId="65" state="visible" r:id="rId65"/>
    <sheet xmlns:r="http://schemas.openxmlformats.org/officeDocument/2006/relationships" name="BUSINESS COMBINATION UNDER CO_3" sheetId="66" state="visible" r:id="rId66"/>
    <sheet xmlns:r="http://schemas.openxmlformats.org/officeDocument/2006/relationships" name="LONG TERM LOANS (Details Narrat" sheetId="67" state="visible" r:id="rId67"/>
    <sheet xmlns:r="http://schemas.openxmlformats.org/officeDocument/2006/relationships" name="SCHEDULE OF PLAN DEFINED BENEFI" sheetId="68" state="visible" r:id="rId68"/>
    <sheet xmlns:r="http://schemas.openxmlformats.org/officeDocument/2006/relationships" name="SCHEDULE OF FAIR VALUE OF PLAN " sheetId="69" state="visible" r:id="rId69"/>
    <sheet xmlns:r="http://schemas.openxmlformats.org/officeDocument/2006/relationships" name="SCHEDULE OF ASSUMPTIONS UNDERLY" sheetId="70" state="visible" r:id="rId70"/>
    <sheet xmlns:r="http://schemas.openxmlformats.org/officeDocument/2006/relationships" name="SCHEDULE OF FAIR VALUE HIERARCH" sheetId="71" state="visible" r:id="rId71"/>
    <sheet xmlns:r="http://schemas.openxmlformats.org/officeDocument/2006/relationships" name="WARRANT LIABILITY (Details Narr" sheetId="72" state="visible" r:id="rId72"/>
    <sheet xmlns:r="http://schemas.openxmlformats.org/officeDocument/2006/relationships" name="LIENS, COMMITMENTS AND CONTIN_2" sheetId="73" state="visible" r:id="rId73"/>
    <sheet xmlns:r="http://schemas.openxmlformats.org/officeDocument/2006/relationships" name="SHAREHOLDERS_ EQUITY (DEFICIT) " sheetId="74" state="visible" r:id="rId74"/>
    <sheet xmlns:r="http://schemas.openxmlformats.org/officeDocument/2006/relationships" name="SCHEDULE OF WARRANTS TRANSACTIO" sheetId="75" state="visible" r:id="rId75"/>
    <sheet xmlns:r="http://schemas.openxmlformats.org/officeDocument/2006/relationships" name="SCHEDULE OF OUTSTANDING WARRANT" sheetId="76" state="visible" r:id="rId76"/>
    <sheet xmlns:r="http://schemas.openxmlformats.org/officeDocument/2006/relationships" name="SCHEDULE OF OUTSTANDING WARRA_2" sheetId="77" state="visible" r:id="rId77"/>
    <sheet xmlns:r="http://schemas.openxmlformats.org/officeDocument/2006/relationships" name="SCHEDULE OF STOCK OPTION TRANSA" sheetId="78" state="visible" r:id="rId78"/>
    <sheet xmlns:r="http://schemas.openxmlformats.org/officeDocument/2006/relationships" name="SCHEDULE OF STOCK OPTION TRAN_2" sheetId="79" state="visible" r:id="rId79"/>
    <sheet xmlns:r="http://schemas.openxmlformats.org/officeDocument/2006/relationships" name="SCHEDULE OF OUTSTANDING STOCK O" sheetId="80" state="visible" r:id="rId80"/>
    <sheet xmlns:r="http://schemas.openxmlformats.org/officeDocument/2006/relationships" name="WARRANTS AND OPTIONS (Details N" sheetId="81" state="visible" r:id="rId81"/>
    <sheet xmlns:r="http://schemas.openxmlformats.org/officeDocument/2006/relationships" name="SCHEDULE OF SUBSIDIARIES OF NON" sheetId="82" state="visible" r:id="rId82"/>
    <sheet xmlns:r="http://schemas.openxmlformats.org/officeDocument/2006/relationships" name="SCHEDULE OF MAJOR CUSTOMERS (De" sheetId="83" state="visible" r:id="rId83"/>
    <sheet xmlns:r="http://schemas.openxmlformats.org/officeDocument/2006/relationships" name="SCHEDULE OF REVENUE FROM SERVIC" sheetId="84" state="visible" r:id="rId84"/>
    <sheet xmlns:r="http://schemas.openxmlformats.org/officeDocument/2006/relationships" name="SCHEDULE OF COST OF REVENUES (D" sheetId="85" state="visible" r:id="rId85"/>
    <sheet xmlns:r="http://schemas.openxmlformats.org/officeDocument/2006/relationships" name="SCHEDULE OF RESEARCH AND DEVELO" sheetId="86" state="visible" r:id="rId86"/>
    <sheet xmlns:r="http://schemas.openxmlformats.org/officeDocument/2006/relationships" name="SCHEDULE OF GENERAL AND ADMINIS" sheetId="87" state="visible" r:id="rId87"/>
    <sheet xmlns:r="http://schemas.openxmlformats.org/officeDocument/2006/relationships" name="SCHEDULE OF EARNINGS PER COMMON" sheetId="88" state="visible" r:id="rId88"/>
    <sheet xmlns:r="http://schemas.openxmlformats.org/officeDocument/2006/relationships" name="SCHEDULE OF EFFECTIVE INCOME TA" sheetId="89" state="visible" r:id="rId89"/>
    <sheet xmlns:r="http://schemas.openxmlformats.org/officeDocument/2006/relationships" name="SCHEDULE OF INCOME TAX EXPENSE " sheetId="90" state="visible" r:id="rId90"/>
    <sheet xmlns:r="http://schemas.openxmlformats.org/officeDocument/2006/relationships" name="SCHEDULE OF RELATED PARTIES (De" sheetId="91" state="visible" r:id="rId91"/>
    <sheet xmlns:r="http://schemas.openxmlformats.org/officeDocument/2006/relationships" name="SCHEDULE OF AMOUNT OWING BY REL" sheetId="92" state="visible" r:id="rId92"/>
    <sheet xmlns:r="http://schemas.openxmlformats.org/officeDocument/2006/relationships" name="INCOME TAX EXPENSE (Details Nar" sheetId="93" state="visible" r:id="rId93"/>
    <sheet xmlns:r="http://schemas.openxmlformats.org/officeDocument/2006/relationships" name="SCHEDULE OF FINANCIAL ASSET WIT" sheetId="94" state="visible" r:id="rId94"/>
    <sheet xmlns:r="http://schemas.openxmlformats.org/officeDocument/2006/relationships" name="SCHEDULE OF LIQUIDITY RISKS (De" sheetId="95" state="visible" r:id="rId95"/>
    <sheet xmlns:r="http://schemas.openxmlformats.org/officeDocument/2006/relationships" name="RELATED PARTIES AND SHAREHOLD_3" sheetId="96" state="visible" r:id="rId96"/>
    <sheet xmlns:r="http://schemas.openxmlformats.org/officeDocument/2006/relationships" name="FINANCIAL INSTRUMENTS AND RIS_3" sheetId="97" state="visible" r:id="rId97"/>
    <sheet xmlns:r="http://schemas.openxmlformats.org/officeDocument/2006/relationships" name="SCHEDULE OF OPERATING SEGMENTS " sheetId="98" state="visible" r:id="rId98"/>
    <sheet xmlns:r="http://schemas.openxmlformats.org/officeDocument/2006/relationships" name="OPERATING SEGMENTS (Details Nar" sheetId="99" state="visible" r:id="rId99"/>
    <sheet xmlns:r="http://schemas.openxmlformats.org/officeDocument/2006/relationships" name="SCHEDULE OF FAIR VALUE OF ASSET" sheetId="100" state="visible" r:id="rId100"/>
    <sheet xmlns:r="http://schemas.openxmlformats.org/officeDocument/2006/relationships" name="SCHEDULE OF PRO FORMA INFORMATI"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00000_);(#,##0.00000)"/>
    <numFmt numFmtId="168" formatCode="#,##0.0000_);(#,##0.0000)"/>
    <numFmt numFmtId="169" formatCode="_(&quot;$ &quot;#,##0.000_);_(&quot;$ &quot;(#,##0.000)"/>
    <numFmt numFmtId="170" formatCode="_(&quot;₪ &quot;#,##0.0000_);_(&quot;₪ &quot;(#,##0.0000)"/>
    <numFmt numFmtId="171" formatCode="_(&quot;₪ &quot;#,##0.000_);_(&quot;₪ &quot;(#,##0.0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40-F/A</t>
        </is>
      </c>
    </row>
    <row r="5">
      <c r="A5" s="4" t="inlineStr">
        <is>
          <t>Amendment Flag</t>
        </is>
      </c>
      <c r="B5" s="4" t="inlineStr">
        <is>
          <t>true</t>
        </is>
      </c>
    </row>
    <row r="6">
      <c r="A6" s="4" t="inlineStr">
        <is>
          <t>Amendment Description</t>
        </is>
      </c>
      <c r="B6" s="4" t="inlineStr">
        <is>
          <t>A2Z
Smart Technologies Corp. (the “Registrant” or the “Company”) is filing this Amendment No. 1 on Form 40-F/A (“Amendment No. 1”) to the Company’s Annual
Report on Form 40-F, dated March 31, 2022 (the “Original Form 40-F”) for the sole purpose of submitting Exhibits 101 and
104 to the Form 40-F as required by General Instruction B(15)(a)(iii) of Form 40-F and Rule 405 of Regulation S-T. Exhibits 101 and 104
were omitted from the Registrant’s Original Form 40-F in accordance with the 30-day grace period provided under Rule 405(a)(2)(ii)
or Regulation S-T.</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40472</t>
        </is>
      </c>
    </row>
    <row r="14">
      <c r="A14" s="4" t="inlineStr">
        <is>
          <t>Entity Registrant Name</t>
        </is>
      </c>
      <c r="B14" s="4" t="inlineStr">
        <is>
          <t>A2Z
Smart Technologies Corp.</t>
        </is>
      </c>
    </row>
    <row r="15">
      <c r="A15" s="4" t="inlineStr">
        <is>
          <t>Entity Central Index Key</t>
        </is>
      </c>
      <c r="B15" s="4" t="inlineStr">
        <is>
          <t>0001866030</t>
        </is>
      </c>
    </row>
    <row r="16">
      <c r="A16" s="4" t="inlineStr">
        <is>
          <t>Entity Primary SIC Number</t>
        </is>
      </c>
      <c r="B16" s="4" t="inlineStr">
        <is>
          <t>3569</t>
        </is>
      </c>
    </row>
    <row r="17">
      <c r="A17" s="4" t="inlineStr">
        <is>
          <t>Entity Incorporation, State or Country Code</t>
        </is>
      </c>
      <c r="B17" s="4" t="inlineStr">
        <is>
          <t>A1</t>
        </is>
      </c>
    </row>
    <row r="18">
      <c r="A18" s="4" t="inlineStr">
        <is>
          <t>Entity Address, Address Line One</t>
        </is>
      </c>
      <c r="B18" s="4" t="inlineStr">
        <is>
          <t>1600-609
Granville Street</t>
        </is>
      </c>
    </row>
    <row r="19">
      <c r="A19" s="4" t="inlineStr">
        <is>
          <t>Entity Address, City or Town</t>
        </is>
      </c>
      <c r="B19" s="4" t="inlineStr">
        <is>
          <t>Vancouver</t>
        </is>
      </c>
    </row>
    <row r="20">
      <c r="A20" s="4" t="inlineStr">
        <is>
          <t>Entity Address, State or Province</t>
        </is>
      </c>
      <c r="B20" s="4" t="inlineStr">
        <is>
          <t>BC</t>
        </is>
      </c>
    </row>
    <row r="21">
      <c r="A21" s="4" t="inlineStr">
        <is>
          <t>City Area Code</t>
        </is>
      </c>
      <c r="B21" s="4" t="inlineStr">
        <is>
          <t>(647)</t>
        </is>
      </c>
    </row>
    <row r="22">
      <c r="A22" s="4" t="inlineStr">
        <is>
          <t>Local Phone Number</t>
        </is>
      </c>
      <c r="B22" s="4" t="inlineStr">
        <is>
          <t>558-5564</t>
        </is>
      </c>
    </row>
    <row r="23">
      <c r="A23" s="4" t="inlineStr">
        <is>
          <t>Title of 12(b) Security</t>
        </is>
      </c>
      <c r="B23" s="4" t="inlineStr">
        <is>
          <t>Common
    Shares</t>
        </is>
      </c>
    </row>
    <row r="24">
      <c r="A24" s="4" t="inlineStr">
        <is>
          <t>Trading Symbol</t>
        </is>
      </c>
      <c r="B24" s="4" t="inlineStr">
        <is>
          <t>AZ</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Common Stock, Shares Outstanding</t>
        </is>
      </c>
      <c r="B32" s="5" t="n">
        <v>26326488</v>
      </c>
    </row>
    <row r="33">
      <c r="A33" s="4" t="inlineStr">
        <is>
          <t>ICFR Auditor Attestation Flag</t>
        </is>
      </c>
      <c r="B33" s="4" t="inlineStr">
        <is>
          <t>false</t>
        </is>
      </c>
    </row>
    <row r="34">
      <c r="A34" s="4" t="inlineStr">
        <is>
          <t>Auditor Name</t>
        </is>
      </c>
      <c r="B34" s="4" t="inlineStr">
        <is>
          <t>BDO Ziv Haft</t>
        </is>
      </c>
    </row>
    <row r="35">
      <c r="A35" s="4" t="inlineStr">
        <is>
          <t>Auditor Firm ID</t>
        </is>
      </c>
      <c r="B35" s="4" t="inlineStr">
        <is>
          <t>1185</t>
        </is>
      </c>
    </row>
    <row r="36">
      <c r="A36" s="4" t="inlineStr">
        <is>
          <t>Auditor Location</t>
        </is>
      </c>
      <c r="B36" s="4" t="inlineStr">
        <is>
          <t>Tel-Aviv,
    Israel</t>
        </is>
      </c>
    </row>
    <row r="37">
      <c r="A37" s="4" t="inlineStr">
        <is>
          <t>Business Contact [Member]</t>
        </is>
      </c>
    </row>
    <row r="38">
      <c r="A38" s="3" t="inlineStr">
        <is>
          <t>Entity Addresses [Line Items]</t>
        </is>
      </c>
    </row>
    <row r="39">
      <c r="A39" s="4" t="inlineStr">
        <is>
          <t>Entity Address, Address Line One</t>
        </is>
      </c>
      <c r="B39" s="4" t="inlineStr">
        <is>
          <t>122
East 42nd Street, 18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168</t>
        </is>
      </c>
    </row>
    <row r="43">
      <c r="A43" s="4" t="inlineStr">
        <is>
          <t>Country Region</t>
        </is>
      </c>
      <c r="B43" s="4" t="inlineStr">
        <is>
          <t>1</t>
        </is>
      </c>
    </row>
    <row r="44">
      <c r="A44" s="4" t="inlineStr">
        <is>
          <t>City Area Code</t>
        </is>
      </c>
      <c r="B44" s="4" t="inlineStr">
        <is>
          <t>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NOTE
5 INVENTORIES SCHEDULE
OF INVENTORIES
December
31, December
31,
2021 2020
Raw
materials $ 93 $ 19
Smart
cart electrical equipment 908 -
Smart
cart parts 145 -
Inventories $ 1,147 $ 19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AIR VALUE OF ASSETS ACQUIRED (Details) - Events Occurring After Reporting Date [Member] $ in Thousands</t>
        </is>
      </c>
      <c r="B1" s="2" t="inlineStr">
        <is>
          <t>Feb. 03, 2022USD ($)</t>
        </is>
      </c>
    </row>
    <row r="2">
      <c r="A2" s="3" t="inlineStr">
        <is>
          <t>IfrsStatementLineItems [Line Items]</t>
        </is>
      </c>
    </row>
    <row r="3">
      <c r="A3" s="4" t="inlineStr">
        <is>
          <t>Goodwill recognised as of acquisition date</t>
        </is>
      </c>
      <c r="B3" s="6" t="n">
        <v>312</v>
      </c>
    </row>
    <row r="4">
      <c r="A4" s="4" t="inlineStr">
        <is>
          <t>Isramat Ltd [Member]</t>
        </is>
      </c>
    </row>
    <row r="5">
      <c r="A5" s="3" t="inlineStr">
        <is>
          <t>IfrsStatementLineItems [Line Items]</t>
        </is>
      </c>
    </row>
    <row r="6">
      <c r="A6" s="4" t="inlineStr">
        <is>
          <t>Total assets</t>
        </is>
      </c>
      <c r="B6" s="5" t="n">
        <v>2649</v>
      </c>
    </row>
    <row r="7">
      <c r="A7" s="4" t="inlineStr">
        <is>
          <t>Benefit shareholder consulting agreement</t>
        </is>
      </c>
      <c r="B7" s="5" t="n">
        <v>28</v>
      </c>
    </row>
    <row r="8">
      <c r="A8" s="4" t="inlineStr">
        <is>
          <t>Goodwill recognised as of acquisition date</t>
        </is>
      </c>
      <c r="B8" s="5" t="n">
        <v>312</v>
      </c>
      <c r="C8" s="4" t="inlineStr">
        <is>
          <t>[1]</t>
        </is>
      </c>
    </row>
    <row r="9">
      <c r="A9" s="4" t="inlineStr">
        <is>
          <t>Total net assets acquired</t>
        </is>
      </c>
      <c r="B9" s="6" t="n">
        <v>2989</v>
      </c>
    </row>
    <row r="10"/>
    <row r="11">
      <c r="A11" s="4" t="inlineStr">
        <is>
          <t>[1]</t>
        </is>
      </c>
      <c r="B11" s="4" t="inlineStr">
        <is>
          <t>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t>
        </is>
      </c>
    </row>
  </sheetData>
  <mergeCells count="3">
    <mergeCell ref="B1:C1"/>
    <mergeCell ref="A10:C10"/>
    <mergeCell ref="B11:C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CHEDULE OF PRO FORMA INFORMATION (Details) $ in Thousands</t>
        </is>
      </c>
      <c r="B1" s="2" t="inlineStr">
        <is>
          <t>12 Months Ended</t>
        </is>
      </c>
    </row>
    <row r="2">
      <c r="B2" s="2" t="inlineStr">
        <is>
          <t>Dec. 31, 2021USD ($)</t>
        </is>
      </c>
    </row>
    <row r="3">
      <c r="A3" s="3" t="inlineStr">
        <is>
          <t>Subsequent Events</t>
        </is>
      </c>
    </row>
    <row r="4">
      <c r="A4" s="4" t="inlineStr">
        <is>
          <t>Total revenues</t>
        </is>
      </c>
      <c r="B4" s="6" t="n">
        <v>7915</v>
      </c>
    </row>
    <row r="5">
      <c r="A5" s="4" t="inlineStr">
        <is>
          <t>Net loss attributable to A2Z’s shareholders</t>
        </is>
      </c>
      <c r="B5" s="6" t="n">
        <v>3769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21" customWidth="1" min="6" max="6"/>
    <col width="21" customWidth="1" min="7" max="7"/>
    <col width="30" customWidth="1" min="8" max="8"/>
    <col width="20" customWidth="1" min="9" max="9"/>
    <col width="27" customWidth="1" min="10" max="10"/>
    <col width="30" customWidth="1" min="11" max="11"/>
    <col width="24" customWidth="1" min="12" max="12"/>
    <col width="30" customWidth="1" min="13" max="13"/>
  </cols>
  <sheetData>
    <row r="1">
      <c r="A1" s="1" t="inlineStr">
        <is>
          <t>SUBSEQUENT EVENTS (Details Narrative) ₪ / shares in Units, $ / shares in Units, ₪ in Thousands, shares in Thousands, $ in Thousands</t>
        </is>
      </c>
      <c r="C1" s="2" t="inlineStr">
        <is>
          <t>Feb. 03, 2022USD ($)$ / sharesshares</t>
        </is>
      </c>
      <c r="D1" s="2" t="inlineStr">
        <is>
          <t>Aug. 31, 2020USD ($)</t>
        </is>
      </c>
      <c r="E1" s="2" t="inlineStr">
        <is>
          <t>Mar. 31, 2022USD ($)</t>
        </is>
      </c>
      <c r="F1" s="2" t="inlineStr">
        <is>
          <t>Dec. 31, 2021USD ($)</t>
        </is>
      </c>
      <c r="G1" s="2" t="inlineStr">
        <is>
          <t>Dec. 31, 2020USD ($)</t>
        </is>
      </c>
      <c r="H1" s="2" t="inlineStr">
        <is>
          <t>Mar. 31, 2022₪ / sharesshares</t>
        </is>
      </c>
      <c r="I1" s="2" t="inlineStr">
        <is>
          <t>Feb. 11, 2022shares</t>
        </is>
      </c>
      <c r="J1" s="2" t="inlineStr">
        <is>
          <t>Feb. 03, 2022ILS (₪)shares</t>
        </is>
      </c>
      <c r="K1" s="2" t="inlineStr">
        <is>
          <t>Jan. 31, 2022$ / sharesshares</t>
        </is>
      </c>
      <c r="L1" s="2" t="inlineStr">
        <is>
          <t>Mar. 31, 2021₪ / shares</t>
        </is>
      </c>
      <c r="M1" s="2" t="inlineStr">
        <is>
          <t>Aug. 31, 2020₪ / sharesshares</t>
        </is>
      </c>
    </row>
    <row r="2">
      <c r="A2" s="3" t="inlineStr">
        <is>
          <t>IfrsStatementLineItems [Line Items]</t>
        </is>
      </c>
    </row>
    <row r="3">
      <c r="A3" s="4" t="inlineStr">
        <is>
          <t>Warrants outstanding | shares</t>
        </is>
      </c>
      <c r="M3" s="5" t="n">
        <v>182142</v>
      </c>
    </row>
    <row r="4">
      <c r="A4" s="4" t="inlineStr">
        <is>
          <t>Exercise price | ₪ / shares</t>
        </is>
      </c>
      <c r="M4" s="8" t="n">
        <v>2.52</v>
      </c>
    </row>
    <row r="5">
      <c r="A5" s="4" t="inlineStr">
        <is>
          <t>Exercise of warrants</t>
        </is>
      </c>
      <c r="D5" s="6" t="n">
        <v>98</v>
      </c>
      <c r="F5" s="6" t="n">
        <v>3386</v>
      </c>
      <c r="G5" s="6" t="n">
        <v>98</v>
      </c>
    </row>
    <row r="6">
      <c r="A6" s="4" t="inlineStr">
        <is>
          <t>Events Occurring After Reporting Date [Member]</t>
        </is>
      </c>
    </row>
    <row r="7">
      <c r="A7" s="3" t="inlineStr">
        <is>
          <t>IfrsStatementLineItems [Line Items]</t>
        </is>
      </c>
    </row>
    <row r="8">
      <c r="A8" s="4" t="inlineStr">
        <is>
          <t>Warrants outstanding | shares</t>
        </is>
      </c>
      <c r="H8" s="5" t="n">
        <v>474207</v>
      </c>
      <c r="K8" s="5" t="n">
        <v>5437</v>
      </c>
    </row>
    <row r="9">
      <c r="A9" s="4" t="inlineStr">
        <is>
          <t>Exercise price | $ / shares</t>
        </is>
      </c>
      <c r="K9" s="7" t="n">
        <v>1.95</v>
      </c>
    </row>
    <row r="10">
      <c r="A10" s="4" t="inlineStr">
        <is>
          <t>Exercise of warrants</t>
        </is>
      </c>
      <c r="E10" s="6" t="n">
        <v>956</v>
      </c>
    </row>
    <row r="11">
      <c r="A11" s="4" t="inlineStr">
        <is>
          <t>Shares issued | shares</t>
        </is>
      </c>
      <c r="C11" s="5" t="n">
        <v>273774</v>
      </c>
      <c r="H11" s="5" t="n">
        <v>474207</v>
      </c>
      <c r="I11" s="5" t="n">
        <v>74985</v>
      </c>
      <c r="J11" s="5" t="n">
        <v>273774</v>
      </c>
    </row>
    <row r="12">
      <c r="A12" s="4" t="inlineStr">
        <is>
          <t>Deemed price per share | $ / shares</t>
        </is>
      </c>
      <c r="C12" s="16" t="n">
        <v>7.6311</v>
      </c>
    </row>
    <row r="13">
      <c r="A13" s="4" t="inlineStr">
        <is>
          <t>Fair value of assets acquired as goodwill</t>
        </is>
      </c>
      <c r="C13" s="6" t="n">
        <v>312</v>
      </c>
    </row>
    <row r="14">
      <c r="A14" s="4" t="inlineStr">
        <is>
          <t>Goodwill</t>
        </is>
      </c>
      <c r="C14" s="6" t="n">
        <v>312</v>
      </c>
    </row>
    <row r="15">
      <c r="A15" s="4" t="inlineStr">
        <is>
          <t>Goodwill amortization term</t>
        </is>
      </c>
      <c r="C15" s="4" t="inlineStr">
        <is>
          <t>20 years</t>
        </is>
      </c>
    </row>
    <row r="16">
      <c r="A16" s="4" t="inlineStr">
        <is>
          <t>Events Occurring After Reporting Date [Member] | Isramat Ltd [Member]</t>
        </is>
      </c>
    </row>
    <row r="17">
      <c r="A17" s="3" t="inlineStr">
        <is>
          <t>IfrsStatementLineItems [Line Items]</t>
        </is>
      </c>
    </row>
    <row r="18">
      <c r="A18" s="4" t="inlineStr">
        <is>
          <t>Cash</t>
        </is>
      </c>
      <c r="C18" s="6" t="n">
        <v>900</v>
      </c>
      <c r="J18" s="15" t="n">
        <v>2800</v>
      </c>
    </row>
    <row r="19">
      <c r="A19" s="4" t="inlineStr">
        <is>
          <t>Goodwill</t>
        </is>
      </c>
      <c r="B19" s="4" t="inlineStr">
        <is>
          <t>[1]</t>
        </is>
      </c>
      <c r="C19" s="6" t="n">
        <v>312</v>
      </c>
    </row>
    <row r="20">
      <c r="A20" s="4" t="inlineStr">
        <is>
          <t>Events Occurring After Reporting Date [Member] | Bottom of range [member]</t>
        </is>
      </c>
    </row>
    <row r="21">
      <c r="A21" s="3" t="inlineStr">
        <is>
          <t>IfrsStatementLineItems [Line Items]</t>
        </is>
      </c>
    </row>
    <row r="22">
      <c r="A22" s="4" t="inlineStr">
        <is>
          <t>Exercise price | ₪ / shares</t>
        </is>
      </c>
      <c r="L22" s="14" t="n">
        <v>5.124</v>
      </c>
    </row>
    <row r="23">
      <c r="A23" s="4" t="inlineStr">
        <is>
          <t>Events Occurring After Reporting Date [Member] | Top of range [member]</t>
        </is>
      </c>
    </row>
    <row r="24">
      <c r="A24" s="3" t="inlineStr">
        <is>
          <t>IfrsStatementLineItems [Line Items]</t>
        </is>
      </c>
    </row>
    <row r="25">
      <c r="A25" s="4" t="inlineStr">
        <is>
          <t>Exercise price | ₪ / shares</t>
        </is>
      </c>
      <c r="H25" s="13" t="n">
        <v>7.1418</v>
      </c>
    </row>
    <row r="26"/>
    <row r="27">
      <c r="A27" s="4" t="inlineStr">
        <is>
          <t>[1]</t>
        </is>
      </c>
      <c r="B27" s="4" t="inlineStr">
        <is>
          <t>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t>
        </is>
      </c>
    </row>
  </sheetData>
  <mergeCells count="3">
    <mergeCell ref="A1:B1"/>
    <mergeCell ref="A26:L26"/>
    <mergeCell ref="B27:L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BUSINESS COMBINATION UNDER COMMON CONTROL</t>
        </is>
      </c>
      <c r="B1" s="2" t="inlineStr">
        <is>
          <t>12 Months Ended</t>
        </is>
      </c>
    </row>
    <row r="2">
      <c r="B2" s="2" t="inlineStr">
        <is>
          <t>Dec. 31, 2021</t>
        </is>
      </c>
    </row>
    <row r="3">
      <c r="A3" s="4" t="inlineStr">
        <is>
          <t>BUSINESS COMBINATION UNDER COMMON CONTROL</t>
        </is>
      </c>
      <c r="B3" s="4" t="inlineStr">
        <is>
          <t xml:space="preserve">NOTE
6 BUSINESS COMBINATION UNDER COMMON CONTROL On
November 16, 2020, the Company completed the acquisition of 79.49 1,566 Impact
of implementation of the Cust2Mate consolidation in accordance with pooling of interest method as of January 1, 2019: SCHEDULE OF BUSINESS COMBINATION
A2Z Cust2Mate Eliminating
entries Total
31/12/19 31/12/19 31/12/19
ASSETS
Cash
and cash equivalents $ 289 $ 73 $ - $ 362
Inventories 38 - - 38
Trade
receivables 244 - - 244
Financial
asset 5,624 - (5,624 ) -
Other
accounts receivable 1,106 154 - 1,260
Intangible
asset - patent, net 2,341 15 - 2,356
Property,
plant and equipment, net 326 2 - 328
Long
term deposit 30 - - 30
Deferred
taxes , 16 - - 16
LIABILITIES
Short
term loan and current portion of long term loans 200 - - 200
Lease
liability 63 - - 63
Trade
payables 471 38 - 509
Other
accounts payable 422 - - 1,988
Long
term loans 152 204 - 356
Severance
payment, net 159 - - 159
Total
shareholders’ equity 8,547 2 (7,190 )(*) 1,359
(*) Including consideration paid of $ 1,566 A2Z
SMART TECHNOLOGIES CORP. (Formerly
A2Z TECHNOLOGIES CANADA CORP.) NOTES
TO THE CONSOLIDATED FINANCIAL STATEMENTS (Expressed
in Thousands of US Dollars, except per share data) NOTE
6 BUSINESS COMBINATION UNDER COMMON CONTROL (CONTINUED):
A2Z Cust2Mate Eliminating
entries Total
31/12/19 31/12/19 31/12/19
Revenues 1,306 78 - 1,384
Cost
of revenues (783 ) - - (783 )
General
and administrative expenses (744 ) (10 ) - (754 )
Research
and development expenses (219 ) (195 ) - (414 )
Marketing
and selling (87 ) - - (87 )
Listing
Expense (1,792 ) - - (1,792 )
Financial
expenses (109 ) - - (109 )
Income
tax (expense) (380 ) - - (380 )
CASH
FLOWS
Cash
flows from operating activities (1,410 ) (104 ) - (1,514 )
Cash
flows from investing activities (26 ) (4 ) - (30 )
Cash
flows from financing activities 1,665 170 - 1,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1</t>
        </is>
      </c>
    </row>
    <row r="3">
      <c r="A3" s="4" t="inlineStr">
        <is>
          <t>OTHER ACCOUNTS RECEIVABLE</t>
        </is>
      </c>
      <c r="B3" s="4" t="inlineStr">
        <is>
          <t xml:space="preserve">NOTE
7 OTHER ACCOUNTS RECEIVABLE SCHEDULE
OF OTHER ACCOUNTS RECEIVABLE
December
31, December
31,
2021 2020
Related
parties $ 126 $ -
Advances
to suppliers - 28
Prepaid
expenses 50 263
Government
institutions 251 60
Other 7 2
Other
accounts receivable $ 434 $ 353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4" t="inlineStr">
        <is>
          <t>PROPERTY, PLANT AND EQUIPMENT, NET</t>
        </is>
      </c>
      <c r="B3" s="4" t="inlineStr">
        <is>
          <t xml:space="preserve">NOTE
8 - PROPERTY, PLANT AND EQUIPMENT, NET SCHEDULE
OF PROPERTY, PLANT AND EQUIPMENT NET
Computers and electronic equipment Furniture and equipment Vehicles Leasehold Improvements Right of use Asset Total
Cost:
As of January 1, 2021 $ 370 $ 139 $ 625 $ 57 $ 40 $ 1,231
Additions 52 62 298 - 362 774
Translation adjustments 18 - 45 2 (40 ) 25
As of December 31, 2021 $ 440 $ 201 $ 968 $ 59 $ 362 $ 2,030
Accumulated depreciation:
As of January 1, 2021 $ 268 $ 133 $ 294 $ 57 $ 23 $ 775
Additions 22 7 92 - 101 222
Translation adjustments (2 ) 2 (18 ) 2 (23 ) (39 )
As of December 31, 2021 $ 288 $ 142 $ 368 $ 59 $ 101 $ 958
Net Book Value:
As of December 31, 2021 $ 152 $ 59 $ 600 $ - $ 261 $ 1,072
As of December 31, 2020 $ 102 $ 6 $ 331 $ - $ 17 $ 456
Computers and electronic equipment Furniture and equipment Vehicles Leasehold Improvements Right of use Asset Total
Cost:
As of January 1, 2020 $ 342 $ 123 $ 345 $ 53 $ 40 $ 903
Additions - 3 224 - - 227
Translation adjustments 28 13 56 4 - 101
As of December 31, 2020 $ 370 $ 139 $ 625 $ 57 $ 40 $ 1,231
Accumulated depreciation:
As of January 1, 2020 $ 219 $ 122 $ 204 $ 53 $ 20 $ 618
Balance $ 219 $ 122 $ 204 $ 53 $ 20 $ 618
Additions 16 2 35 - 4 57
Translation adjustments 33 9 55 4 (1 ) 100
As of December 31, 2020 $ 268 $ 133 $ 294 $ 57 $ 23 $ 775
Net Book Value:
As of December 31, 2020 $ 102 $ 6 $ 331 $ - $ 17 $ 456
As of December 31, 2019 $ 123 $ 1 $ 141 $ - $ - $ 265
Net Book Value $ 123 $ 1 $ 141 $ - $ - $ 265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1</t>
        </is>
      </c>
    </row>
    <row r="3">
      <c r="A3" s="4" t="inlineStr">
        <is>
          <t>OTHER ACCOUNTS PAYABLE</t>
        </is>
      </c>
      <c r="B3" s="4" t="inlineStr">
        <is>
          <t xml:space="preserve">NOTE
9 - OTHER ACCOUNTS PAYABLE SCHEDULE
OF OTHER ACCOUNTS PAYABLE
December
31, December
31,
2021 2020
Employees
and government authorities $ 362 $ 125
Accrued
expenses 169 221
Other 568 30
Other
accounts payable $ 1,099 $ 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NG TERM LOANS</t>
        </is>
      </c>
      <c r="B1" s="2" t="inlineStr">
        <is>
          <t>12 Months Ended</t>
        </is>
      </c>
    </row>
    <row r="2">
      <c r="B2" s="2" t="inlineStr">
        <is>
          <t>Dec. 31, 2021</t>
        </is>
      </c>
    </row>
    <row r="3">
      <c r="A3" s="4" t="inlineStr">
        <is>
          <t>LONG TERM LOANS</t>
        </is>
      </c>
      <c r="B3" s="4" t="inlineStr">
        <is>
          <t xml:space="preserve">NOTE
10 - LONG TERM LOANS : SCHEDULE
OF LONG TERM LOANS
Linked
to Interest
rate December
31, 2021 December
31, 2020
Long
term loans NIS 1.8 6.1 $ 641 $ 1,024
Less-
Current portion (158 ) (358 )
Non Current Long
term loans $ 483 $ 666 The
loans are from leading Israeli financial institutions and bear interest of between 1.8 6.1 158 877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VERANCE PAYMENT, NET</t>
        </is>
      </c>
      <c r="B1" s="2" t="inlineStr">
        <is>
          <t>12 Months Ended</t>
        </is>
      </c>
    </row>
    <row r="2">
      <c r="B2" s="2" t="inlineStr">
        <is>
          <t>Dec. 31, 2021</t>
        </is>
      </c>
    </row>
    <row r="3">
      <c r="A3" s="3" t="inlineStr">
        <is>
          <t>Severance Payment Net</t>
        </is>
      </c>
    </row>
    <row r="4">
      <c r="A4" s="4" t="inlineStr">
        <is>
          <t>SEVERANCE PAYMENT, NET</t>
        </is>
      </c>
      <c r="B4" s="4" t="inlineStr">
        <is>
          <t xml:space="preserve">NOTE
11 – SEVERANCE PAYMENT, NET
SCHEDULE OF PLAN DEFINED BENEFIT OBLIGATION
a. The
plan liabilities, net:
Year
ended Year
ended
December
31, 2021 December
31, 2020
Defined
benefit plan:
Present
value of defined benefit obligation $ 541 $ 563
Fair
value of plan assets (374 ) (376 )
Total $ 167 $ 187
Changes
in the present value of defined benefit obligation:
2021 2020
Balance
at beginning of year $ 563 $ 484
Recognized
in statement of comprehensive loss:
Interest
cost 10 12
Current
service cost 39 41
Currency
translation (71 ) 38
Recognized
in other comprehensive gain (loss):
Net
actuarial gain (loss) - (13 )
Balance
at end of year $ 541 $ 563 SCHEDULE
OF FAIR VALUE OF PLAN ASSETS
b. The
movement in the fair value of the plan assets:
2021 2020
Balance
at beginning of year $ (376 ) $ (325 )
Recognized
in statement of comprehensive loss:
Expected
return 28 (28 )
Recognized
in other comprehensive loss /(gain):
Net
actuarial loss (gain) - (25 )
Other:
Contributions
by employer (26 ) (18 )
Balance
at end of year $ (374 ) $ (376 )
SCHEDULE OF ASSUMPTIONS UNDERLYING DEFINED BENEFIT PLAN
c. The
principal assumptions underlying the defined benefit plan:
December
31, 2021 December
31, 2020
Discount
rate of the plan liability 2.24 % 2.20 %
Expected
rate of return on plan assets 2.36 % 2.32 %
Future
salary increases 3.47 % 3.44 %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 xml:space="preserve">NOTE
12 – WARRANT LIABILITY
a) January
2020 Warrants Certain
warrants issued in January 2020 were issued with an exercise price denominated in Canadian Dollars (CAD) rather than the functional currency
of the Company - New Israeli Shekels (NIS). These warrants were recorded at their fair value at the end of each reporting period and
classified as a derivative liability. On
June 30, 2021, warrant holders, owning 220,589 1.95 1.95 2.65 1.00 1,788 As
of December 31, 2021, the warrant liability was $ 51 1,788 82% 0.064% 0.08 13.72 16,312 The
following is the reconciliation of the fair value that are categorized within Level 3 of the fair value hierarchy in financial instruments: SCHEDULE OF FAIR VALUE HIERARCHY OF WARRANTS
Balance
at January 1, 2020 $ -
Issuance
at January 30, 2020 214
Issuance
at December 29, 2020 1,698
Revaluation
at December 31, 2020 71
Reclassification
to Warrant Reserve (6,846 )
Balance
at December 31, 2020 285
Warrants
exercised (342 )
Revaluations 1,896
Reclassification
to Warrant Reserve $ (1,788 )
Balance
at December 31, 2021 $ 51 A2Z
SMART TECHNOLOGIES CORP. (Formerly
A2Z TECHNOLOGIES CANADA CORP.) NOTES
TO THE CONSOLIDATED FINANCIAL STATEMENTS (Expressed
in Thousands of US Dollars, except per share data) NOTE
12 – WARRANT LIABILITY (CONTINUED):
b) November
2020 and December 2020 Warrants Certain
warrants issued in November and December 2020 were issued with an exercise price denominated in Canadian Dollars (CAD) rather than the
functional currency of the Company – New Israeli Shekels (NIS). These warrants were recorded at their fair value at the end of
each reporting period and classified as a derivative liability. As
of March 31, 2021, the warrant liability was $ 35,175 26,816 79% 1.002% 4.63 9.30 On
March 31, 2021, warrant holders, owning 5,816,785 2.70 2.70 2.65 1.00 35,065 The
following is the reconciliation of the fair value that are categorized within Level 3 of the fair value hierarchy in financial instruments: SCHEDULE OF FAIR VALUE HIERARCHY OF WARRANTS
Balance
on January 1, 2020 $ -
Issuance
at November 16, 2020 3,537
Issuance
at December 29, 2020 1,698
Revaluation
at December 31,2020 3,156
Balance
at December 31, 2020 $ 8,391
Revaluation
at March 31, 2021 26,816
Reclassification
to Warrant Reserve (35,207 )
Balance
at December 31, 2021 $ - A2Z
SMART TECHNOLOGIES CORP. (Formerly
A2Z TECHNOLOGIES CANADA CORP.) NOTES
TO THE CONSOLIDATED FINANCIAL STATEMENTS (Expressed
in Thousands of US Dollars, except per share data) NOTE
12 – WARRANT LIABILITY (CONTINUED):
c) April
and May 2021 Warrants Certain
warrants were issued with an exercise price denominated in Canadian Dollars (CAD) rather than the functional currency of the Company
– New Israeli Shekels (NIS). These warrants were recorded at their fair value at the end of each reporting period
and classified as a derivative liability. As
of June 30, 2021, the warrant liability was $ 7,093 2,307 111% 0.41% 1.79 11.91 On
June 30, 2021, warrant holders owning 583,703 11.04 11.04 2.63 1.00 6,846 As
of August 29, 2021, the warrant liability was $ 247 124 134% 0.41% 1.62 6.69 The
following is the reconciliation of the fair value that are categorized within Level 3 of the fair value hierarchy in financial instruments: SCHEDULE OF FAIR VALUE HIERARCHY OF WARRANTS
Balance
at January 1, 2021 $ -
Issuance
at June 4, 2021 4,786
Revaluation
at June 30 ,2021 2,307
Reclassification
to Warrant Reserve (6,846 )
Balance
at June 30, 2021 247
Revaluation
at August 29 ,2021 (124 )
Reclassification
to Warrant Reserve (123 )
Balance
at December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LIENS, COMMITMENTS AND CONTINGENCIES</t>
        </is>
      </c>
      <c r="B1" s="2" t="inlineStr">
        <is>
          <t>12 Months Ended</t>
        </is>
      </c>
    </row>
    <row r="2">
      <c r="B2" s="2" t="inlineStr">
        <is>
          <t>Dec. 31, 2021</t>
        </is>
      </c>
    </row>
    <row r="3">
      <c r="A3" s="4" t="inlineStr">
        <is>
          <t>LIENS, COMMITMENTS AND CONTINGENCIES</t>
        </is>
      </c>
      <c r="B3" s="4" t="inlineStr">
        <is>
          <t xml:space="preserve">NOTE
13 – LIENS, COMMITMENTS AND CONTINGENCIES
A. The
Company’s Israeli subsidiary’s fixed assets (motor vehicles) are secured against
bank borrowings.
B. One
of the Company’s Israeli subsidiaries leases its facility which expires on March 1,
2024. Lease payments are approximately $ 11 132 Another
one of the Company’s Israeli subsidiaries leases its facility which expires on June 30, 2022. Lease payments are approximately
$ 3.5 45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4" t="inlineStr">
        <is>
          <t>SHAREHOLDERS’ EQUITY (DEFICIT)</t>
        </is>
      </c>
      <c r="B3" s="4" t="inlineStr">
        <is>
          <t xml:space="preserve">NOTE
14 – SHAREHOLDERS’ EQUITY (DEFICIT) On
August 13, 2021, the Board and the TSX-V approved a 1-for-3 reverse stock split
A. On
January 21, 2020, 47,619 0.42 15 20
B. On
January 30, 2020, the Company completed a private placement of 277,779 1.80 377 500 1.95 214
C. On
January 30, 2020, the Company issued 30,831 50
D. On
March 18, 2020, 75,000 0.39 23 32
E. On
April 27, 2020, the Company issued 76,701 71
F. During
July 2020 and August 2020, 182,142 2.52 98
G. On
October 28, 2020, 767 1.14 1
H. On
November 16, 2020, the Company closed a private placement (the “November 2020 Private
Placement”) and issued 4,450,153 1.875 6,377 8,344 2.70 417 The
fair value of the November 2020 Private Placement Warrants was $ 3,537 All
securities issued in connection with the November 2020 Private Placement are subject to a four month and one day hold period expiring
on March 11, 2021. A2Z
SMART TECHNOLOGIES CORP. (Formerly
A2Z TECHNOLOGIES CANADA CORP.) NOTES
TO THE CONSOLIDATED FINANCIAL STATEMENTS (Expressed
in Thousands of US Dollars, except per share data) NOTE
14 – SHAREHOLDERS’ EQUITY (DEFICIT) (CONTINUED):
I. On
December 29, 2020, the Company closed a private placement (the “December 2020 Private
Placement”) and issued 1,366,631 1.875 2,000 2,562 2.70 128 100,000 All
securities issued in connection with the December 2020 Private Placement are subject to a four month and one day hold period expiring
on April 25, 2021. The
December 2020 Warrants and Finders’ Warrants and have an exercise price of CAD$ 2.70 1,698
J. On
December 24, 2020, the Company issued 20,161 47
K. During
the year ended December 31, 2021, the Company issued 2,514,693 2,629,343
L. On
June 4, 2021, the Company completed two private placements (collectively, the “Offering”).
The Offering resulted in the issuance of an aggregate of 1,305,662 8.16 8,590 10.65 11.04 221,100 1,084,562 466 578 The
fair value of the warrants granted was $ 4,786 3,338
M. During
the year ended December 31, 2021, the Company issued 286,223 286,223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8470</v>
      </c>
      <c r="C3" s="6" t="n">
        <v>5397</v>
      </c>
    </row>
    <row r="4">
      <c r="A4" s="4" t="inlineStr">
        <is>
          <t>Restricted cash</t>
        </is>
      </c>
      <c r="B4" s="5" t="n">
        <v>60</v>
      </c>
      <c r="C4" s="5" t="n">
        <v>192</v>
      </c>
    </row>
    <row r="5">
      <c r="A5" s="4" t="inlineStr">
        <is>
          <t>Inventories (note 5)</t>
        </is>
      </c>
      <c r="B5" s="5" t="n">
        <v>1147</v>
      </c>
      <c r="C5" s="5" t="n">
        <v>19</v>
      </c>
    </row>
    <row r="6">
      <c r="A6" s="4" t="inlineStr">
        <is>
          <t>Trade receivables</t>
        </is>
      </c>
      <c r="B6" s="5" t="n">
        <v>857</v>
      </c>
      <c r="C6" s="5" t="n">
        <v>196</v>
      </c>
    </row>
    <row r="7">
      <c r="A7" s="4" t="inlineStr">
        <is>
          <t>Other accounts receivable (note 7)</t>
        </is>
      </c>
      <c r="B7" s="5" t="n">
        <v>434</v>
      </c>
      <c r="C7" s="5" t="n">
        <v>353</v>
      </c>
    </row>
    <row r="8">
      <c r="A8" s="4" t="inlineStr">
        <is>
          <t>Total current assets</t>
        </is>
      </c>
      <c r="B8" s="5" t="n">
        <v>10968</v>
      </c>
      <c r="C8" s="5" t="n">
        <v>6157</v>
      </c>
    </row>
    <row r="9">
      <c r="A9" s="4" t="inlineStr">
        <is>
          <t>Intangible asset - patent, net</t>
        </is>
      </c>
      <c r="B9" s="5" t="n">
        <v>2091</v>
      </c>
      <c r="C9" s="5" t="n">
        <v>2239</v>
      </c>
    </row>
    <row r="10">
      <c r="A10" s="4" t="inlineStr">
        <is>
          <t>Property, plant and equipment, net (note 8)</t>
        </is>
      </c>
      <c r="B10" s="5" t="n">
        <v>1072</v>
      </c>
      <c r="C10" s="5" t="n">
        <v>456</v>
      </c>
    </row>
    <row r="11">
      <c r="A11" s="4" t="inlineStr">
        <is>
          <t>Total non-current assets</t>
        </is>
      </c>
      <c r="B11" s="5" t="n">
        <v>3163</v>
      </c>
      <c r="C11" s="5" t="n">
        <v>2695</v>
      </c>
    </row>
    <row r="12">
      <c r="A12" s="4" t="inlineStr">
        <is>
          <t>Total Assets</t>
        </is>
      </c>
      <c r="B12" s="5" t="n">
        <v>14131</v>
      </c>
      <c r="C12" s="5" t="n">
        <v>8852</v>
      </c>
    </row>
    <row r="13">
      <c r="A13" s="3" t="inlineStr">
        <is>
          <t>Current liabilities</t>
        </is>
      </c>
    </row>
    <row r="14">
      <c r="A14" s="4" t="inlineStr">
        <is>
          <t>Short term loan and current portion of long term loans</t>
        </is>
      </c>
      <c r="B14" s="5" t="n">
        <v>158</v>
      </c>
      <c r="C14" s="5" t="n">
        <v>358</v>
      </c>
    </row>
    <row r="15">
      <c r="A15" s="4" t="inlineStr">
        <is>
          <t>Lease liability</t>
        </is>
      </c>
      <c r="B15" s="5" t="n">
        <v>126</v>
      </c>
      <c r="C15" s="5" t="n">
        <v>21</v>
      </c>
    </row>
    <row r="16">
      <c r="A16" s="4" t="inlineStr">
        <is>
          <t>Trade payables</t>
        </is>
      </c>
      <c r="B16" s="5" t="n">
        <v>989</v>
      </c>
      <c r="C16" s="5" t="n">
        <v>541</v>
      </c>
    </row>
    <row r="17">
      <c r="A17" s="4" t="inlineStr">
        <is>
          <t>Other accounts payable (note 9)</t>
        </is>
      </c>
      <c r="B17" s="5" t="n">
        <v>1099</v>
      </c>
      <c r="C17" s="5" t="n">
        <v>376</v>
      </c>
    </row>
    <row r="18">
      <c r="A18" s="4" t="inlineStr">
        <is>
          <t>Total current liabilities</t>
        </is>
      </c>
      <c r="B18" s="5" t="n">
        <v>2372</v>
      </c>
      <c r="C18" s="5" t="n">
        <v>1296</v>
      </c>
    </row>
    <row r="19">
      <c r="A19" s="4" t="inlineStr">
        <is>
          <t>Lease liability</t>
        </is>
      </c>
      <c r="B19" s="5" t="n">
        <v>151</v>
      </c>
      <c r="C19" s="4" t="inlineStr">
        <is>
          <t xml:space="preserve"> </t>
        </is>
      </c>
    </row>
    <row r="20">
      <c r="A20" s="4" t="inlineStr">
        <is>
          <t>Long term loans (note 10)</t>
        </is>
      </c>
      <c r="B20" s="5" t="n">
        <v>483</v>
      </c>
      <c r="C20" s="5" t="n">
        <v>666</v>
      </c>
    </row>
    <row r="21">
      <c r="A21" s="4" t="inlineStr">
        <is>
          <t>Warrant Liability (note 12)</t>
        </is>
      </c>
      <c r="B21" s="5" t="n">
        <v>51</v>
      </c>
      <c r="C21" s="5" t="n">
        <v>8676</v>
      </c>
    </row>
    <row r="22">
      <c r="A22" s="4" t="inlineStr">
        <is>
          <t>Severance payment, net (note 13)</t>
        </is>
      </c>
      <c r="B22" s="5" t="n">
        <v>167</v>
      </c>
      <c r="C22" s="5" t="n">
        <v>187</v>
      </c>
    </row>
    <row r="23">
      <c r="A23" s="4" t="inlineStr">
        <is>
          <t>Total non-current liabilities</t>
        </is>
      </c>
      <c r="B23" s="5" t="n">
        <v>852</v>
      </c>
      <c r="C23" s="5" t="n">
        <v>9529</v>
      </c>
    </row>
    <row r="24">
      <c r="A24" s="4" t="inlineStr">
        <is>
          <t>Total liabilities</t>
        </is>
      </c>
      <c r="B24" s="5" t="n">
        <v>3224</v>
      </c>
      <c r="C24" s="5" t="n">
        <v>10825</v>
      </c>
    </row>
    <row r="25">
      <c r="A25" s="3" t="inlineStr">
        <is>
          <t>Shareholders’ equity (deficit) (note 14)</t>
        </is>
      </c>
    </row>
    <row r="26">
      <c r="A26" s="4" t="inlineStr">
        <is>
          <t>Share capital and additional paid in capital</t>
        </is>
      </c>
      <c r="B26" s="5" t="n">
        <v>28297</v>
      </c>
      <c r="C26" s="5" t="n">
        <v>10445</v>
      </c>
    </row>
    <row r="27">
      <c r="A27" s="4" t="inlineStr">
        <is>
          <t>Warrant Reserve</t>
        </is>
      </c>
      <c r="B27" s="5" t="n">
        <v>34763</v>
      </c>
      <c r="C27" s="4" t="inlineStr">
        <is>
          <t xml:space="preserve"> </t>
        </is>
      </c>
    </row>
    <row r="28">
      <c r="A28" s="4" t="inlineStr">
        <is>
          <t>Accumulated other comprehensive income</t>
        </is>
      </c>
      <c r="B28" s="5" t="n">
        <v>-708</v>
      </c>
      <c r="C28" s="5" t="n">
        <v>-1339</v>
      </c>
    </row>
    <row r="29">
      <c r="A29" s="4" t="inlineStr">
        <is>
          <t>Accumulated deficit</t>
        </is>
      </c>
      <c r="B29" s="5" t="n">
        <v>-50838</v>
      </c>
      <c r="C29" s="5" t="n">
        <v>-11599</v>
      </c>
    </row>
    <row r="30">
      <c r="A30" s="4" t="inlineStr">
        <is>
          <t xml:space="preserve"> Total equity attributable to Company shareholders</t>
        </is>
      </c>
      <c r="B30" s="5" t="n">
        <v>11514</v>
      </c>
      <c r="C30" s="5" t="n">
        <v>-2493</v>
      </c>
    </row>
    <row r="31">
      <c r="A31" s="4" t="inlineStr">
        <is>
          <t>Non-controlling interest (note 16)</t>
        </is>
      </c>
      <c r="B31" s="5" t="n">
        <v>-607</v>
      </c>
      <c r="C31" s="5" t="n">
        <v>520</v>
      </c>
    </row>
    <row r="32">
      <c r="A32" s="4" t="inlineStr">
        <is>
          <t>Total shareholders’ equity (deficit)</t>
        </is>
      </c>
      <c r="B32" s="5" t="n">
        <v>10907</v>
      </c>
      <c r="C32" s="5" t="n">
        <v>-1973</v>
      </c>
    </row>
    <row r="33">
      <c r="A33" s="4" t="inlineStr">
        <is>
          <t>Total liabilities and shareholders’ equity</t>
        </is>
      </c>
      <c r="B33" s="6" t="n">
        <v>14131</v>
      </c>
      <c r="C33" s="6" t="n">
        <v>8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21</t>
        </is>
      </c>
    </row>
    <row r="3">
      <c r="A3" s="3" t="inlineStr">
        <is>
          <t>Warrants And Options</t>
        </is>
      </c>
    </row>
    <row r="4">
      <c r="A4" s="4" t="inlineStr">
        <is>
          <t>WARRANTS AND OPTIONS</t>
        </is>
      </c>
      <c r="B4" s="4" t="inlineStr">
        <is>
          <t xml:space="preserve">NOTE
15 – WARRANTS AND OPTIONS a)
Warrants
(i) Warrant
transactions for the years ended December 31, 2021, and 2020 are as follows: SCHEDULE
OF WARRANTS TRANSACTIONS
Number Weighted Average Exercise Price
Balance, January 1, 2020 1,277,464 ILS 2.5200
Exercise of warrants (182,142 ) ILS 2.5200
Warrants issued in the January 2020 Private Placement 277,779 ILS 5.124
Warrants issued in the November 2020 Private Placement 4,450,153 ILS 7.1418
Warrants issued in the December 2020 Private Placement 1,366,631 ILS 7.1418
Finders’ Fee Warrants 100,000 ILS 7.1418
Balance, December 31, 2020 7,289,885 ILS 6.1280
Exercise of warrants (15,000 ) ILS 5.124
Exercise of warrants (80,000 ) ILS 7.1418
Warrants issued in the April 2021 Private Placement (Note 13(l)) 221,100 ILS 29.025
Warrants issued in the May 2021 Private Placement (Note 13(l)) 1,084,562 ILS 29.025
Exercise of warrants (14,502 ) ILS 5.124
Exercise of warrants (145,011 ) ILS 5.124
Exercise of warrants (45,000 ) ILS 7.1418
Exercise of warrants (14,502 ) ILS 5.124
Exercise of warrants (33,333 ) ILS 7.1418
Exercise of warrants (15,000 ) ILS 5.124
Exercise of warrants (55,000 ) ILS 7.1418
Exercise of warrants (100,000 ) ILS 7.1418
Exercise of warrants (595,231 ) ILS 7.1418
Exercise of warrants (ii) (1,095,322 ) ILS 2.5200
Exercise of warrants (7,251 ) ILS 5.124
Exercise of warrants (31,776 ) ILS 7.1418
Exercise of warrants (382,415 ) ILS 7.1418
Balance, December 31, 2021 5,966,204 ILS 11.0318
(ii) As
of December 31, 2021, the Company had outstanding warrants, enabling the holders to acquire
common shares as follows: SCHEDULE
OF OUTSTANDING WARRANTS
December 31, 2021 Expiry date Exercise price Exercise price (USD)
5,437 January 30, 2022 CAD 1.95 $ 1.53
61,077 January 30, 2022 ILS 5.124 (1) $ 1.65
3,227,398 November 10, 2025 ILS 7.1418 (2) $ 2.30
1,366,631 December 24, 2025 ILS 7.1418 (2) $ 2.30
221,100 April 18, 2023 ILS 29.025 (3) $ 9.33
1,084,562 May 28, 2023 ILS 29.025 (3) $ 9.33
5,966,205
(1) On
June 30, 2021, warrant holders and the Company, agreed that the exercise price of CAD$ 1.95 5.124
(2) On
March 31, 2021, warrant holders and the Company, agreed that the exercise price of CAD$ 2.70 7.1418
(3) On
June 30, 2021, warrant holders and the Company, agreed that the exercise price of CAD$ 11.04 29.025 A2Z
SMART TECHNOLOGIES CORP. (Formerly
A2Z TECHNOLOGIES CANADA CORP.) NOTES
TO THE CONSOLIDATED FINANCIAL STATEMENTS (Expressed
in Thousands of US Dollars, except per share data) NOTE
15 – WARRANTS AND OPTIONS (CONTINUED): a)
Warrants (continued)
(iii) On
December 16, 2021, 1,095,322 2.52 980,673 b)
Stock Options Stock
option transactions for the years ended December 31, and 2020 are as follows: SCHEDULE
OF STOCK OPTION TRANSACTIONS
Number Weighted
Average Exercise Price (CAD) Weighted
Average Exercise Price (USD)
Balance
January 1, 2020 182,909 $ 0.42 $ 0.32
Options
granted 100,000 2.40
Options
granted 613,333 1.50
Options
granted 116,667 2.25
Exercise
of options (767 ) 1.14
Exercise
of agent’s options (47,619 ) 0.42
Exercise
of options (75,000 ) 0.42
Balance
December 31, 2020 889,523 $ 1.62 $ 1.27
Options
granted (i) 33,333 3.00
Options
granted (ii) 116,667 3.00
Exercise
of options (8,333 ) 2.25
Options
granted (iii) 50,000 8.40
Exercise
of options (59,524 ) 0.42
Exercise
of options (33,333 ) 1.50
Exercise
of options (33,333 ) 2.25
Options
granted (iv) 116,700 6.00
Options
granted (v) 16,677 8.00
Exercise
of options (35,000 ) 2.25
Exercise
of options (116,700 ) 6.00
Expiry
of options (116,667 ) 3.00
Balance
December 31, 2021 820,010 $ 2.10 $ 1.65 A2Z
SMART TECHNOLOGIES CORP. (Formerly
A2Z TECHNOLOGIES CANADA CORP.) NOTES
TO THE CONSOLIDATED FINANCIAL STATEMENTS (Expressed
in Thousands of US Dollars, except per share data) NOTE
15 – WARRANTS AND OPTIONS (CONTINUED): b)
Stock Options (continued)
(i) On
January 28, 2021, 33,333 3.00 January 28, 2025 90 2.82 4 209 0.30 0
(ii) On
January 28, 2021, 116,667 3.00 December 31, 2021 191 2.82 0.92 173 0.11 0
(iii) On
June 3, 2021, 50,000 8.40 June 3, 2026 445 9.18 5 191 0.93 0
(iv) On
August 23, 2021, 116,700 6.00 April 30, 2022 242 6.50 0.68 126 0.19 0
(v) On
October 28, 2021, 16,677 8.00 October 28, 2026 242 9.37 5 114 1.43 0
(vi) As
at December 31, 2021, the Company had outstanding stock options, enabling the holders to
acquire common shares as follows: SCHEDULE
OF OUTSTANDING STOCK OPTIONS
Outstanding as of December 31, 2021 Exercisable as of December 31, 2021 Expiry date Exercise price (CAD) Exercise price (USD)
100,000 100,000 January 23, 2023 CAD 2.40 $ 1.88
580,000 449,167 August 20, 2025 CAD 1.50 $ 1.18
40,000 40,000 September 1, 2025 CAD 2.25 $ 1.77
33,333 22,222 January 28, 2025 CAD 3.00 $ 2.36
50,000 16,667 June 3, 2026 CAD 8.40 $ 6.60
16,677 5,559 October 28, 2026 CAD 8.00 $ 6.28
820,010 633,615
(vii) Share-based
compensation expense is recognized over the vesting period of options. During the year ended
December 31, 2021, share-based compensation of $ 843 800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 CONTROLLING INTERESTS</t>
        </is>
      </c>
      <c r="B1" s="2" t="inlineStr">
        <is>
          <t>12 Months Ended</t>
        </is>
      </c>
    </row>
    <row r="2">
      <c r="B2" s="2" t="inlineStr">
        <is>
          <t>Dec. 31, 2021</t>
        </is>
      </c>
    </row>
    <row r="3">
      <c r="A3" s="4" t="inlineStr">
        <is>
          <t>NON CONTROLLING INTERESTS</t>
        </is>
      </c>
      <c r="B3" s="4" t="inlineStr">
        <is>
          <t xml:space="preserve">NOTE
16 – NON CONTROLLING INTERESTS The
following Company subsidiaries which have non-controlling interests: SCHEDULE
OF SUBSIDIARIES OF NON-CONTROLLING INTERESTS
December
31, December
31,
2021 2020
Cust2mate $ (1,026 ) $ -
AAI 419 520
$ (607 ) $ 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4" t="inlineStr">
        <is>
          <t>REVENUES</t>
        </is>
      </c>
      <c r="B3" s="4" t="inlineStr">
        <is>
          <t xml:space="preserve">NOTE
17 – REVENUES Major
customers (as percentage of total revenues): SCHEDULE
OF MAJOR CUSTOMERS
Year
Ended
December
31, December
31,
2021 2020
% %
Customer
A 39 % 61 %
Customer
B 15 % 6 %
Customer
C 10 % 4 %
Customer
D 28 % -
92 % 71 % Revenue
streams (as percentage of total revenues): SCHEDULE
OF REVENUE FROM SERVICES
Year
Ended
December
31, December
31,
2021 2020
% %
Revenues
from services
Revenues
from services 50 % 65 %
Revenues
from leasing 15 % 25 %
Revenues
from maintenance services 7 % 10 %
Smart
Carts
Revenues
from smart carts project 28 % -
100 % 100 %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1</t>
        </is>
      </c>
    </row>
    <row r="3">
      <c r="A3" s="4" t="inlineStr">
        <is>
          <t>COST OF REVENUES</t>
        </is>
      </c>
      <c r="B3" s="4" t="inlineStr">
        <is>
          <t xml:space="preserve">NOTE
18 – COST OF REVENUES SCHEDULE
OF COST OF REVENUES
Year
Ended
December
31, December
31,
2021 2020
Payroll
and related expenses $ 1,096 $ 493
Subcontractor
and outsourced work 162 65
Materials
and components consumed 291 90
Car
maintenance 373 147
Other 107 58
Cost
of revenues $ 2,029 $ 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4" t="inlineStr">
        <is>
          <t>RESEARCH AND DEVELOPMENT EXPENSES</t>
        </is>
      </c>
      <c r="B3" s="4" t="inlineStr">
        <is>
          <t xml:space="preserve">NOTE
19 – RESEARCH AND DEVELOPMENT EXPENSES SCHEDULE
OF RESEARCH AND DEVELOPMENT EXPENSES
2021 2020
Year
Ended
December
31, December
31,
2021 2020
Payroll
and related expenses $ 510 $ 410
Subcontractor
and outsourced work 2,477 -
Legal
fees 99 -
Other 136 8
Research
and development expense $ 3,222 $ 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4" t="inlineStr">
        <is>
          <t>GENERAL AND ADMINISTRATIVE EXPENSES</t>
        </is>
      </c>
      <c r="B3" s="4" t="inlineStr">
        <is>
          <t xml:space="preserve">NOTE
20 – GENERAL AND ADMINISTRATIVE EXPENSES SCHEDULE
OF GENERAL AND ADMINISTRATIVE EXPENSE
2021 2020
Year
Ended
December
31, December
31,
2021 2020
Payroll
and related $ 1,027 $ 579
Professional
fees 3,417 1,449
Share-based
compensation 842 -
Depreciation
and amortization 321 213
Office
maintenance 275 23
Investor
relations 254 101
Others 358 -
General
and administrative expense $ 6,494 $ 2,365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4" t="inlineStr">
        <is>
          <t>LOSS PER SHARE</t>
        </is>
      </c>
      <c r="B3" s="4" t="inlineStr">
        <is>
          <t xml:space="preserve">NOTE
21 - LOSS PER SHARE Both
the basic and diluted earnings (loss) per share have been calculated using the weighted average number of shares in issue during the
relevant financial periods, the weighted average number of equity shares in issue and loss for the period as follows: SCHEDULE
OF EARNINGS PER COMMON SHARE
Year
ended Year
ended
December
31, 2021 December
31, 2020
Net
loss for the year $ (39,735 ) $ (7,222 )
Weighted
average number of ordinary shares 23,340,621 16,758,323
Basic
and diluted loss per share in USD $ ( 1.70 ) ($ 0.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4" t="inlineStr">
        <is>
          <t>INCOME TAX EXPENSE</t>
        </is>
      </c>
      <c r="B3" s="4" t="inlineStr">
        <is>
          <t xml:space="preserve">NOTE
22 – INCOME TAX EXPENSE
A. Taxes
on income: The
combined Canadian federal and provincial statutory income tax rate is 26.5 26.5 Israeli
corporate tax rates are 23 B.
Tax reconciliation: SCHEDULE OF EFFECTIVE INCOME TAX EXPENSE
Year
ended December 31, 2021 Year
ended December 31, 2020
Loss
before income tax $ (40,148 ) $ (5,936 )
Statutory
tax rate 23 % 23 %
Income
tax benefit (expense) at the statutory tax rate 9,234 1,365
Expenses
not recognized for tax purposes (9,234 ) (876 )
Recognition/Derecognition
of deferred tax assets which were not recognized on prior periods (142 ) (506 )
Income
tax expense $ (142 ) $ (17 ) C.
Income tax expense: SCHEDULE
OF INCOME TAX EXPENSE
Year
ended Year
ended
December
31, 2021 December
31, 2020
Current $ - $ 10
Prior
year taxes 142 -
Deferred
taxes, net - 7
Total $ 142 $ 17 A2Z
SMART TECHNOLOGIES CORP. (Formerly
A2Z TECHNOLOGIES CANADA CORP.) NOTES
TO THE CONSOLIDATED FINANCIAL STATEMENTS (Expressed
in Thousands of US Dollars, except per share data) NOTE
22 – INCOME TAX EXPENSE: (CONTINUED) D.
Deferred tax assets: Deferred
tax assets have not been recognized in respect of carryforward losses because it is not probable that future taxable profit will be available
against which the group can utilize the benefits therefro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LATED PARTIES AND SHAREHOLDER</t>
        </is>
      </c>
      <c r="B1" s="2" t="inlineStr">
        <is>
          <t>12 Months Ended</t>
        </is>
      </c>
    </row>
    <row r="2">
      <c r="B2" s="2" t="inlineStr">
        <is>
          <t>Dec. 31, 2021</t>
        </is>
      </c>
    </row>
    <row r="3">
      <c r="A3" s="4" t="inlineStr">
        <is>
          <t>RELATED PARTIES AND SHAREHOLDER</t>
        </is>
      </c>
      <c r="B3" s="4" t="inlineStr">
        <is>
          <t xml:space="preserve">NOTE
23- RELATED PARTIES AND SHAREHOLDER The
following transactions arose with related parties: SCHEDULE
OF RELATED PARTIES
2021 2020
Year
Ended
December
31, December
31,
2021 2020
Consulting
fees $ 958 $ 594
Salaries 37 27
Pensions 6 4
Total $ 1,001 $ 625 Amounts
owing by (to) related parties: SCHEDULE
OF AMOUNT OWING BY RELATED PARTIES
2021 2020
Year
Ended
December
31, December
31,
2021 2020
Key
management personnel $ 183 $ -
Company
controlled by the CEO (57 ) -
Total $ 126 $ - The
CEO has an agreement with the Company pursuant to which he received a consulting fee of NIS 150,000 46 500 400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4" t="inlineStr">
        <is>
          <t>FINANCIAL INSTRUMENTS AND RISK MANAGEMENT</t>
        </is>
      </c>
      <c r="B3" s="4" t="inlineStr">
        <is>
          <t xml:space="preserve">NOTE
24 - FINANCIAL INSTRUMENTS AND RISK MANAGEMENT The
Company is exposed to a variety of financial risks, which results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trade and other receivables, payables, other payables and loans. The main purpose
of these financial instruments is to raise finance for the Company’s operation. The Company actively measures, monitors and manages
its financial risk exposures by various functions pursuant to the segregation of duties and principals. The risks arising from the Company’s
financial instruments are mainly credit risk and currency risk. The risk rate on loans is fixed. The risk management policies employed
by the Company to manage these risks are discussed below. NOTE
24 - FINANCIAL INSTRUMENTS AND RISK MANAGEMENT
A. Credit
risk: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of customers’ balances. The Company’s main financial
assets are cash and cash equivalents as well as other receivables and represent the Company’s maximum exposure to credit risk in
connection with its financial assets. Wherever
possible and commercially practical the Company holds cash with major financial institutions in Israel. Credit risk arises when a failure
by counterparties to discharge their obligations could reduce the amount of future cash inflows from financial assets on hand at the
balance sheet date. The Company closely monitors the activities of its counterparties and controls the access to its intellectual property
which enables it to ensure the prompt collection of customers’ balances. Although
we maintain incident management and disaster response plans, in the event of a major disruption caused by a natural disaster or man-made
problem, or outbreaks of pandemic diseases, including COVID-19, we may be unable to continue our operations and may experience system
interruptions and reputational harm. Acts of terrorism and other geo-political unrest, including the ongoing conflict in Ukraine, could
also cause disruptions in our business or the business of our customers, partners, vendors, or the economy as a whole. All of the aforementioned
risks may be further increased if our disaster recovery plans prove to be inadequate. The
Company’s main financial assets are cash and cash equivalents and trade accounts receivable as well as marketable securities and
represent the Company’s maximum exposure to credit risk in connection with its financial assets. Wherever possible and commercially
practical the Company holds cash with major financial institutions In Israel. SCHEDULE
OF FINANCIAL ASSET WITH CASH AND TRADE ACCOUNTS RECEIVABLE
2021 2020
December
31, December
31,
2021 2020
Cash
and Cash Equivalents $ 8,470 $ 5,397
Cash
restricted 60 192
Trade
receivables 857 196
Other
Accounts Receivable 434 353
Total $ 9,821 $ 6,138 A2Z
SMART TECHNOLOGIES CORP. (Formerly
A2Z TECHNOLOGIES CANADA CORP.) NOTES
TO THE CONSOLIDATED FINANCIAL STATEMENTS (Expressed
in Thousands of US Dollars, except per share data) NOTE
24 - FINANCIAL INSTRUMENTS AND RISK MANAGEMENT (CONTINUED):
B.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n available adequate amount of committed credit facilities.
The following tables detail the Company’s remaining contractual maturity for its financial liabilities. The tables have been drawn
up based on the undiscounted cash flows of financial liabilities based on the earliest date on which the Company can be required to pay SCHEDULE
OF LIQUIDITY RISKS
Contractual
Carrying
amounts Within
1 year over
1 year
Trade
payables $ 989 $ 989 $ -
Other
accounts payable $ 1,099 $ 704 $ 395
Loans $ 641 $ 158 $ 483
Lease
liability $ 277 $ 126 $ 151
C. Market
risks: The
Company’s’ business of maintenance services of various electronic systems is highly competitive and involves a certain degree
of risk. The Company’s business operations will depend largely upon the outcome of continued sales and services to security establishments
and the initiation of sales of their products to the civilian markets. The
Company’s Cust2Mate business is new, and the Company is aware of competitors in the market. In addition to the regular management
oversight and skills required, success in this segment will require the Company to penetrate the market as rapidly as possible. As
of December 31, 2021, if the Company’s functional currency (ILS) had strengthened/ weakened by 5% against the USD, with all other
variables held constant, the loss for the year would decrease /increase by approximately $ 240
D. Interest
rate risks: The
Company is exposed to cash flow interest rate risk from long-term borrowings at variable rate. It is currently Company policy that between
50% and 75% of Company borrowings are fixed rate borrowings During
2021 and 2020, the Company’s borrowings at variable rate were denominated in NIS. The
Company analyses the interest rate exposure on a quarterly basis. A sensitivity analysis is performed by applying a simulation technique
to the liabilities that represent major interest-bearing positions. Various scenarios are run taking into consideration refinancing,
renewal of the existing positions, alternative financing and hedging. Based on the simulations performed, the impact on profit and loss
and net assets of a 100 basis point shift (being the maximum reasonable expectation of changes in interest rates) would be approximately
$ 8
E.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21. There are no externally imposed restrictions on the Company’s capital.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1</t>
        </is>
      </c>
      <c r="C2" s="2" t="inlineStr">
        <is>
          <t>Dec. 31, 2020</t>
        </is>
      </c>
    </row>
    <row r="3">
      <c r="A3" s="3" t="inlineStr">
        <is>
          <t>Profit or loss [abstract]</t>
        </is>
      </c>
    </row>
    <row r="4">
      <c r="A4" s="4" t="inlineStr">
        <is>
          <t>Revenues (note 17)</t>
        </is>
      </c>
      <c r="B4" s="6" t="n">
        <v>2685</v>
      </c>
      <c r="C4" s="6" t="n">
        <v>1068</v>
      </c>
    </row>
    <row r="5">
      <c r="A5" s="4" t="inlineStr">
        <is>
          <t>Cost of revenues (note 18)</t>
        </is>
      </c>
      <c r="B5" s="5" t="n">
        <v>2029</v>
      </c>
      <c r="C5" s="5" t="n">
        <v>853</v>
      </c>
    </row>
    <row r="6">
      <c r="A6" s="4" t="inlineStr">
        <is>
          <t>Gross profit</t>
        </is>
      </c>
      <c r="B6" s="5" t="n">
        <v>656</v>
      </c>
      <c r="C6" s="5" t="n">
        <v>215</v>
      </c>
    </row>
    <row r="7">
      <c r="A7" s="3" t="inlineStr">
        <is>
          <t>Expenses:</t>
        </is>
      </c>
    </row>
    <row r="8">
      <c r="A8" s="4" t="inlineStr">
        <is>
          <t>Research and development costs (note 19)</t>
        </is>
      </c>
      <c r="B8" s="5" t="n">
        <v>3222</v>
      </c>
      <c r="C8" s="5" t="n">
        <v>418</v>
      </c>
    </row>
    <row r="9">
      <c r="A9" s="4" t="inlineStr">
        <is>
          <t>Sales and marketing costs</t>
        </is>
      </c>
      <c r="B9" s="5" t="n">
        <v>102</v>
      </c>
      <c r="C9" s="5" t="n">
        <v>108</v>
      </c>
    </row>
    <row r="10">
      <c r="A10" s="4" t="inlineStr">
        <is>
          <t>General and administration expenses (note 20)</t>
        </is>
      </c>
      <c r="B10" s="5" t="n">
        <v>6494</v>
      </c>
      <c r="C10" s="5" t="n">
        <v>2365</v>
      </c>
    </row>
    <row r="11">
      <c r="A11" s="4" t="inlineStr">
        <is>
          <t>Operating loss</t>
        </is>
      </c>
      <c r="B11" s="5" t="n">
        <v>-9162</v>
      </c>
      <c r="C11" s="5" t="n">
        <v>-2676</v>
      </c>
    </row>
    <row r="12">
      <c r="A12" s="4" t="inlineStr">
        <is>
          <t>Loss (gain) on revaluation of warrant liability (note 12)</t>
        </is>
      </c>
      <c r="B12" s="5" t="n">
        <v>30895</v>
      </c>
      <c r="C12" s="5" t="n">
        <v>3228</v>
      </c>
    </row>
    <row r="13">
      <c r="A13" s="4" t="inlineStr">
        <is>
          <t>Financial income</t>
        </is>
      </c>
      <c r="B13" s="4" t="inlineStr">
        <is>
          <t xml:space="preserve"> </t>
        </is>
      </c>
      <c r="C13" s="5" t="n">
        <v>-75</v>
      </c>
    </row>
    <row r="14">
      <c r="A14" s="4" t="inlineStr">
        <is>
          <t>Financial expense</t>
        </is>
      </c>
      <c r="B14" s="5" t="n">
        <v>91</v>
      </c>
      <c r="C14" s="5" t="n">
        <v>107</v>
      </c>
    </row>
    <row r="15">
      <c r="A15" s="4" t="inlineStr">
        <is>
          <t>Loss before taxes on income</t>
        </is>
      </c>
      <c r="B15" s="5" t="n">
        <v>-40148</v>
      </c>
      <c r="C15" s="5" t="n">
        <v>-5936</v>
      </c>
    </row>
    <row r="16">
      <c r="A16" s="4" t="inlineStr">
        <is>
          <t>Income tax expense (note 22)</t>
        </is>
      </c>
      <c r="B16" s="5" t="n">
        <v>-142</v>
      </c>
      <c r="C16" s="5" t="n">
        <v>-17</v>
      </c>
    </row>
    <row r="17">
      <c r="A17" s="4" t="inlineStr">
        <is>
          <t>Loss for the year</t>
        </is>
      </c>
      <c r="B17" s="5" t="n">
        <v>-40290</v>
      </c>
      <c r="C17" s="5" t="n">
        <v>-5953</v>
      </c>
    </row>
    <row r="18">
      <c r="A18" s="3" t="inlineStr">
        <is>
          <t>Item that will not be reclassified to profit or loss:</t>
        </is>
      </c>
    </row>
    <row r="19">
      <c r="A19" s="4" t="inlineStr">
        <is>
          <t>Adjustments arising from translating financial statements of foreign operations</t>
        </is>
      </c>
      <c r="B19" s="5" t="n">
        <v>555</v>
      </c>
      <c r="C19" s="5" t="n">
        <v>-1282</v>
      </c>
    </row>
    <row r="20">
      <c r="A20" s="4" t="inlineStr">
        <is>
          <t>Remeasurement loss from defined benefit plans</t>
        </is>
      </c>
      <c r="B20" s="4" t="inlineStr">
        <is>
          <t xml:space="preserve"> </t>
        </is>
      </c>
      <c r="C20" s="5" t="n">
        <v>13</v>
      </c>
    </row>
    <row r="21">
      <c r="A21" s="4" t="inlineStr">
        <is>
          <t>Other comprehensive income</t>
        </is>
      </c>
      <c r="B21" s="5" t="n">
        <v>555</v>
      </c>
      <c r="C21" s="5" t="n">
        <v>-1269</v>
      </c>
    </row>
    <row r="22">
      <c r="A22" s="4" t="inlineStr">
        <is>
          <t>Total comprehensive loss for the year</t>
        </is>
      </c>
      <c r="B22" s="5" t="n">
        <v>-39735</v>
      </c>
      <c r="C22" s="5" t="n">
        <v>-7222</v>
      </c>
    </row>
    <row r="23">
      <c r="A23" s="4" t="inlineStr">
        <is>
          <t>Less: Net loss attributable to non-controlling shareholders</t>
        </is>
      </c>
      <c r="B23" s="5" t="n">
        <v>-1127</v>
      </c>
      <c r="C23" s="5" t="n">
        <v>-32</v>
      </c>
    </row>
    <row r="24">
      <c r="A24" s="4" t="inlineStr">
        <is>
          <t>Net loss attributable to A2Z’s shareholders</t>
        </is>
      </c>
      <c r="B24" s="6" t="n">
        <v>-38608</v>
      </c>
      <c r="C24" s="6" t="n">
        <v>-7190</v>
      </c>
    </row>
    <row r="25">
      <c r="A25" s="4" t="inlineStr">
        <is>
          <t>Basic and diluted loss per share</t>
        </is>
      </c>
      <c r="B25" s="7" t="n">
        <v>-1.7</v>
      </c>
      <c r="C25" s="7" t="n">
        <v>-0.43</v>
      </c>
    </row>
    <row r="26">
      <c r="A26" s="4" t="inlineStr">
        <is>
          <t>Weighted average number of shares outstanding</t>
        </is>
      </c>
      <c r="B26" s="5" t="n">
        <v>23340621</v>
      </c>
      <c r="C26" s="5" t="n">
        <v>167583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4" t="inlineStr">
        <is>
          <t>OPERATING SEGMENTS</t>
        </is>
      </c>
      <c r="B3" s="4" t="inlineStr">
        <is>
          <t xml:space="preserve">NOTE
25 – OPERATING SEGMENTS The
Company and its subsidiaries are engaged in the following two
a. Advanced
engineering capabilities to the military/security markets as well as development of related
products for the civilian and retail markets. (“Advanced Engineering”)
b. Retail
automation solutions – Smart Carts (“Smart Carts”) SCHEDULE OF OPERATING SEGMENTS
For
the year ended
Advanced
Engineering Smart
Carts Total
Revenues
External $ 1,935 $ 750 $ 2,685
Inter-segment - - -
Total 1,935 750 2,685
Segment
loss 35,095 4,962 40,057
Finance
expense, net 91
Tax
expenses 142
Loss $ 40,290
For
the year ended
Advanced
Engineering Smart
Carts Total
Revenues
External $ 1,068 $ - $ 1,068
Inter-segment - - -
Total 1,068 - 1,068
Segment
loss 5,770 166 5,936
Finance
expense, net (32 )
Tax
expenses (17 )
Loss $ 5,953 A2Z
SMART TECHNOLOGIES CORP. (Formerly
A2Z TECHNOLOGIES CANADA CORP.) NOTES
TO THE CONSOLIDATED FINANCIAL STATEMENTS (Expressed
in Thousands of US Dollars, except per share data) NOTE
25 – OPERATING SEGMENTS (CONTINUED):
Advanced
Engineering Smart
Carts Adjustment
&amp; Elimination Total
As
of December 31, 2021
Advanced
Engineering Smart
Carts Adjustment
&amp; Elimination Total
Segment
assets $ 12,118 $ 2,013 $ - $ 14,131
Segment
liabilities $ 1,786 $ 1,438 $ - $ 3,224
Advanced
Engineering Smart
Carts Adjustment
&amp; Elimination Total
As
of December 31, 2020
Advanced
Engineering Smart
Carts Adjustment
&amp; Elimination Total
Segment
assets $ 8,598 $ 254 $ - $ 8,852
Segment
liabilities $ 10,418 $ 418 $ - $ 10,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6 – SUBSEQUENT EVENTS
a. Between
January 1, 2022, and March 31, 2022, 474,207 5.124 7.1418 956 474,207
b. On
January 31, 2022, 5,437 1.95
c. On
February 3, 2022, the Company announced it has completed the acquisition of all of the outstanding
shares of Isramat Ltd (“Isramat”), an Israeli manufacturer of precision metal
parts. In connection with closing of the acquisition, the Company will pay NIS 2,800 900 273,774 7.6311 The
purchase consideration is being allocated between the acquired tangible assets and intangible assets, based on their fair values. Fair
values were estimated with the assistance of an independent third party. Management
is fully responsible for the valuation of the assets. An initial valuation has been completed and a final assessment will be made within
one year. The fair value assigned to identifiable intangible assets acquired has been determined by using valuation methods that accounts
for replacement costs, using estimates and assumptions determined by management. Based
on the above, the Company has initially determined that the purchase price exceeds the fair values of assets acquired by approximately
$ 312 312 20 NOTE
26 – SUBSEQUENT EVENTS (CONTINUED): The
table below summarizes the preliminary fair value of assets acquired at the purchase date: SCHEDULE
OF FAIR VALUE OF ASSETS ACQUIRED
February
3, 2022
Total
assets 2,649
Benefit
shareholder consulting agreement 28
Goodwill (*) 312
Total
net assets acquired 2,989
(*) 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21. The pro forma financial information is as follows: SCHEDULE
OF PRO FORMA INFORMATION
For
the year ended December 31, 2021
Pro
forma
Unaudited
Total
revenues $ 7,915
Net
loss attributable to A2Z’s shareholders $ 37,698
d. On
February 11, 2022, the Company issued 74,9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changes in accounting estimates [abstract]</t>
        </is>
      </c>
    </row>
    <row r="4">
      <c r="A4" s="4" t="inlineStr">
        <is>
          <t>Cash and cash equivalents</t>
        </is>
      </c>
      <c r="B4" s="4" t="inlineStr">
        <is>
          <t xml:space="preserve">A.
Cash and cash equivalents Cash
equivalents are considered by the Company to be highly liquid investments, including, inter alia, short-term deposits with banks, the
maturity of which do not exceed three months at the time of deposit and which are not restricted. </t>
        </is>
      </c>
    </row>
    <row r="5">
      <c r="A5" s="4" t="inlineStr">
        <is>
          <t>Restricted cash</t>
        </is>
      </c>
      <c r="B5" s="4" t="inlineStr">
        <is>
          <t xml:space="preserve">B.
Restricted cash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t>
        </is>
      </c>
    </row>
    <row r="6">
      <c r="A6" s="4" t="inlineStr">
        <is>
          <t>Loss per share</t>
        </is>
      </c>
      <c r="B6" s="4" t="inlineStr">
        <is>
          <t xml:space="preserve">C.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1, and
2020, potentially dilutive common shares issuable upon the exercise of warrants and options were not included in the computation of loss
per share because their effect was anti-dilutive. </t>
        </is>
      </c>
    </row>
    <row r="7">
      <c r="A7" s="4" t="inlineStr">
        <is>
          <t>Provisions</t>
        </is>
      </c>
      <c r="B7" s="4" t="inlineStr">
        <is>
          <t xml:space="preserve">D.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8">
      <c r="A8" s="4" t="inlineStr">
        <is>
          <t>Fair value measurement</t>
        </is>
      </c>
      <c r="B8" s="4" t="inlineStr">
        <is>
          <t xml:space="preserve">E.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SMART TECHNOLOGIES CORP. (Formerly
A2Z TECHNOLOGIES CANADA CORP.) NOTES
TO THE CONSOLIDATED FINANCIAL STATEMENTS (Expressed
in Thousands of US Dollars, except per share data) NOTE
2 - SIGNIFICANT ACCOUNTING POLICIES (CONTINUED): E.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SMART TECHNOLOGIES CORP. (Formerly
A2Z TECHNOLOGIES CANADA CORP.) NOTES
TO THE CONSOLIDATED FINANCIAL STATEMENTS (Expressed
in Thousands of US Dollars, except per share data) NOTE
2 - SIGNIFICANT ACCOUNTING POLICIES (CONTINUED): E.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4. Derivative
liability - Warrant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5.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A2Z
SMART TECHNOLOGIES CORP. (Formerly
A2Z TECHNOLOGIES CANADA CORP.) NOTES
TO THE CONSOLIDATED FINANCIAL STATEMENTS (Expressed
in Thousands of US Dollars, except per share data) NOTE
2 - SIGNIFICANT ACCOUNTING POLICIES (CONTINUED): E.
Fair value measurement (cont.):
6.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1, and December 31, 2020, ECL for trade and other account receivables are not material, and as such are not disclosed,
in accordance IFRS 9.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SMART TECHNOLOGIES CORP. (Formerly
A2Z TECHNOLOGIES CANADA CORP.) NOTES
TO THE CONSOLIDATED FINANCIAL STATEMENTS (Expressed
in Thousands of US Dollars, except per share data) NOTE
2 - SIGNIFICANT ACCOUNTING POLICIES (CONTINUED): E.
Fair value measurement (cont.): Aging
Schedule based on due date AGING
SCHEDULE BASED ON DUE DATE
December
31, 2020 December
31, 2021
Aging
schedule
December
31, 2020 December
31, 2021
Within
payment terms $ 196 $ 857
Total $ 196 $ 857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0 December
31, 2021
Customers
from public establishments $ 173 $ 296
Customers
from institutions 15 -
Other
customers 8 561
Total $ 196 $ 857 A2Z
SMART TECHNOLOGIES CORP. (Formerly
A2Z TECHNOLOGIES CANADA CORP.) NOTES
TO THE CONSOLIDATED FINANCIAL STATEMENTS (Expressed
in Thousands of US Dollars, except per share data) NOTE
2 - SIGNIFICANT ACCOUNTING POLICIES (CONTINUED): </t>
        </is>
      </c>
    </row>
    <row r="9">
      <c r="A9" s="4" t="inlineStr">
        <is>
          <t>Operating Segment</t>
        </is>
      </c>
      <c r="B9" s="4" t="inlineStr">
        <is>
          <t xml:space="preserve">F.
Operating Segment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wo operating
segments; Advanced Engineering and Smart Carts. </t>
        </is>
      </c>
    </row>
    <row r="10">
      <c r="A10" s="4" t="inlineStr">
        <is>
          <t>Share-based compensation</t>
        </is>
      </c>
      <c r="B10" s="4" t="inlineStr">
        <is>
          <t xml:space="preserve">G.
Share-based compensation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t>
        </is>
      </c>
    </row>
    <row r="11">
      <c r="A11" s="4" t="inlineStr">
        <is>
          <t>Deferred taxes</t>
        </is>
      </c>
      <c r="B11" s="4" t="inlineStr">
        <is>
          <t xml:space="preserve">H.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SMART TECHNOLOGIES CORP. (Formerly
A2Z TECHNOLOGIES CANADA CORP.) NOTES
TO THE CONSOLIDATED FINANCIAL STATEMENTS (Expressed
in Thousands of US Dollars, except per share data) NOTE
2 - SIGNIFICANT ACCOUNTING POLICIES (CONTINUED): </t>
        </is>
      </c>
    </row>
    <row r="12">
      <c r="A12" s="4" t="inlineStr">
        <is>
          <t>Defined benefit schemes</t>
        </is>
      </c>
      <c r="B12" s="4" t="inlineStr">
        <is>
          <t xml:space="preserve">I.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t>
        </is>
      </c>
    </row>
    <row r="13">
      <c r="A13" s="4" t="inlineStr">
        <is>
          <t>Property, plant and equipment</t>
        </is>
      </c>
      <c r="B13" s="4" t="inlineStr">
        <is>
          <t xml:space="preserve">J.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ESTIMATED USEFUL LIVES OF ASSETS
Estimated
useful lives
Computers
and electronic equipment 3
Furniture
and equipment 7
Vehicles 6.67
Leasehold
Improvement 10 A2Z
SMART TECHNOLOGIES CORP. (Formerly
A2Z TECHNOLOGIES CANADA CORP.) NOTES
TO THE CONSOLIDATED FINANCIAL STATEMENTS (Expressed
in Thousands of US Dollars, except per share data) NOTE
2 - SIGNIFICANT ACCOUNTING POLICIES (CONTINUED): </t>
        </is>
      </c>
    </row>
    <row r="14">
      <c r="A14" s="4" t="inlineStr">
        <is>
          <t>Revenue recognition</t>
        </is>
      </c>
      <c r="B14" s="4" t="inlineStr">
        <is>
          <t xml:space="preserve">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A. Revenue
from services is derived from contracts with customers pursuant to which the Company provides maintenance for various electronic
systems. Revenues on these contracts are recognized using the straight-line method, based on the period of time passed.
B. Revenue
from providing maintenance services to refrigeration systems is derived from on demand fixed-price contracts with customers. Revenues
on these on demand fixed-price contracts are recognized at the point in time when the services were delivered.
C. Revenues
from leasing soaking containers is recognized on a straight-line basis over the annual leasing period (limited to 1 year).
D. Revenues
from the Cust2mate Platform are recognized at the time the service is transferred to the customer and measures the revenue in
an amount that represents the consideration that the Company expects to be entitled to for the same goods or service. </t>
        </is>
      </c>
    </row>
    <row r="15">
      <c r="A15" s="4" t="inlineStr">
        <is>
          <t>Share based payment transactions</t>
        </is>
      </c>
      <c r="B15" s="4" t="inlineStr">
        <is>
          <t xml:space="preserve">K.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No
expense is recognized for awards that do not ultimately vest. </t>
        </is>
      </c>
    </row>
    <row r="16">
      <c r="A16" s="4" t="inlineStr">
        <is>
          <t>Research and development expenses</t>
        </is>
      </c>
      <c r="B16" s="4" t="inlineStr">
        <is>
          <t xml:space="preserve">L.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1, the
Company has not met all the aforementioned criteria and therefore all development costs have been recognized in profit or loss. A2Z
SMART TECHNOLOGIES CORP. (Formerly
A2Z TECHNOLOGIES CANADA CORP.) NOTES
TO THE CONSOLIDATED FINANCIAL STATEMENTS (Expressed
in Thousands of US Dollars, except per share data) NOTE
2 - SIGNIFICANT ACCOUNTING POLICIES (CONTINUED): </t>
        </is>
      </c>
    </row>
    <row r="17">
      <c r="A17" s="4" t="inlineStr">
        <is>
          <t>Standard not yet effective</t>
        </is>
      </c>
      <c r="B17" s="4" t="inlineStr">
        <is>
          <t xml:space="preserve">M.
Standard not yet effective Certain
pronouncements were issued by the IASB or the IFRIC that are mandatory for future accounting periods. Many are not applicable to or do
not have a significant impact on the Company and have been excluded from the list below. The Company has not early adopted any other
standard, interpretation or amendment that has been issued but is not yet effective. The
following have not yet been adopted and are being evaluated to determine their impact on the Company. IAS
- 1 Presentation of Financial Statements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January 1, 2022.
However, in May 2020, the effective date was deferred to annual reporting periods beginning on or after January 1, 2023. The
Company evaluated the expected impact of the IAS 1 amendments on its financial position as December 31, 2021, as a reclassification of
its derivative liability - warrants in the amount of $ 51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changes in accounting estimates [abstract]</t>
        </is>
      </c>
    </row>
    <row r="4">
      <c r="A4" s="4" t="inlineStr">
        <is>
          <t>AGING SCHEDULE BASED ON DUE DATE</t>
        </is>
      </c>
      <c r="B4" s="4" t="inlineStr">
        <is>
          <t xml:space="preserve">Aging
Schedule based on due date AGING
SCHEDULE BASED ON DUE DATE
December
31, 2020 December
31, 2021
Aging
schedule
December
31, 2020 December
31, 2021
Within
payment terms $ 196 $ 857
Total $ 196 $ 857 </t>
        </is>
      </c>
    </row>
    <row r="5">
      <c r="A5" s="4" t="inlineStr">
        <is>
          <t>SCHEDULE OF THREE-LEVEL MATRIX</t>
        </is>
      </c>
      <c r="B5" s="4" t="inlineStr">
        <is>
          <t xml:space="preserve">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0 December
31, 2021
Customers
from public establishments $ 173 $ 296
Customers
from institutions 15 -
Other
customers 8 561
Total $ 196 $ 857 </t>
        </is>
      </c>
    </row>
    <row r="6">
      <c r="A6" s="4" t="inlineStr">
        <is>
          <t>SCHEDULE OF ESTIMATED USEFUL LIVES OF ASSETS</t>
        </is>
      </c>
      <c r="B6" s="4" t="inlineStr">
        <is>
          <t xml:space="preserve">SCHEDULE
OF ESTIMATED USEFUL LIVES OF ASSETS
Estimated
useful lives
Computers
and electronic equipment 3
Furniture
and equipment 7
Vehicles 6.67
Leasehold
Improvement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t>
        </is>
      </c>
      <c r="B3" s="4" t="inlineStr">
        <is>
          <t xml:space="preserve"> SCHEDULE
OF INVENTORIES
December
31, December
31,
2021 2020
Raw
materials $ 93 $ 19
Smart
cart electrical equipment 908 -
Smart
cart parts 145 -
Inventories $ 1,147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BUSINESS COMBINATION UNDER COMMON CONTROL (Tables)</t>
        </is>
      </c>
      <c r="B1" s="2" t="inlineStr">
        <is>
          <t>12 Months Ended</t>
        </is>
      </c>
    </row>
    <row r="2">
      <c r="B2" s="2" t="inlineStr">
        <is>
          <t>Dec. 31, 2021</t>
        </is>
      </c>
    </row>
    <row r="3">
      <c r="A3" s="4" t="inlineStr">
        <is>
          <t>SCHEDULE OF BUSINESS COMBINATION</t>
        </is>
      </c>
      <c r="B3" s="4" t="inlineStr">
        <is>
          <t xml:space="preserve">Impact
of implementation of the Cust2Mate consolidation in accordance with pooling of interest method as of January 1, 2019: SCHEDULE OF BUSINESS COMBINATION
A2Z Cust2Mate Eliminating
entries Total
31/12/19 31/12/19 31/12/19
ASSETS
Cash
and cash equivalents $ 289 $ 73 $ - $ 362
Inventories 38 - - 38
Trade
receivables 244 - - 244
Financial
asset 5,624 - (5,624 ) -
Other
accounts receivable 1,106 154 - 1,260
Intangible
asset - patent, net 2,341 15 - 2,356
Property,
plant and equipment, net 326 2 - 328
Long
term deposit 30 - - 30
Deferred
taxes , 16 - - 16
LIABILITIES
Short
term loan and current portion of long term loans 200 - - 200
Lease
liability 63 - - 63
Trade
payables 471 38 - 509
Other
accounts payable 422 - - 1,988
Long
term loans 152 204 - 356
Severance
payment, net 159 - - 159
Total
shareholders’ equity 8,547 2 (7,190 )(*) 1,359
(*) Including consideration paid of $ 1,566 A2Z
SMART TECHNOLOGIES CORP. (Formerly
A2Z TECHNOLOGIES CANADA CORP.) NOTES
TO THE CONSOLIDATED FINANCIAL STATEMENTS (Expressed
in Thousands of US Dollars, except per share data) NOTE
6 BUSINESS COMBINATION UNDER COMMON CONTROL (CONTINUED):
A2Z Cust2Mate Eliminating
entries Total
31/12/19 31/12/19 31/12/19
Revenues 1,306 78 - 1,384
Cost
of revenues (783 ) - - (783 )
General
and administrative expenses (744 ) (10 ) - (754 )
Research
and development expenses (219 ) (195 ) - (414 )
Marketing
and selling (87 ) - - (87 )
Listing
Expense (1,792 ) - - (1,792 )
Financial
expenses (109 ) - - (109 )
Income
tax (expense) (380 ) - - (380 )
CASH
FLOWS
Cash
flows from operating activities (1,410 ) (104 ) - (1,514 )
Cash
flows from investing activities (26 ) (4 ) - (30 )
Cash
flows from financing activities 1,665 170 - 1,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1</t>
        </is>
      </c>
    </row>
    <row r="3">
      <c r="A3" s="4" t="inlineStr">
        <is>
          <t>SCHEDULE OF OTHER ACCOUNTS RECEIVABLE</t>
        </is>
      </c>
      <c r="B3" s="4" t="inlineStr">
        <is>
          <t xml:space="preserve"> SCHEDULE
OF OTHER ACCOUNTS RECEIVABLE
December
31, December
31,
2021 2020
Related
parties $ 126 $ -
Advances
to suppliers - 28
Prepaid
expenses 50 263
Government
institutions 251 60
Other 7 2
Other
accounts receivable $ 434 $ 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4" t="inlineStr">
        <is>
          <t>SCHEDULE OF PROPERTY, PLANT AND EQUIPMENT NET</t>
        </is>
      </c>
      <c r="B3" s="4" t="inlineStr">
        <is>
          <t xml:space="preserve"> SCHEDULE
OF PROPERTY, PLANT AND EQUIPMENT NET
Computers and electronic equipment Furniture and equipment Vehicles Leasehold Improvements Right of use Asset Total
Cost:
As of January 1, 2021 $ 370 $ 139 $ 625 $ 57 $ 40 $ 1,231
Additions 52 62 298 - 362 774
Translation adjustments 18 - 45 2 (40 ) 25
As of December 31, 2021 $ 440 $ 201 $ 968 $ 59 $ 362 $ 2,030
Accumulated depreciation:
As of January 1, 2021 $ 268 $ 133 $ 294 $ 57 $ 23 $ 775
Additions 22 7 92 - 101 222
Translation adjustments (2 ) 2 (18 ) 2 (23 ) (39 )
As of December 31, 2021 $ 288 $ 142 $ 368 $ 59 $ 101 $ 958
Net Book Value:
As of December 31, 2021 $ 152 $ 59 $ 600 $ - $ 261 $ 1,072
As of December 31, 2020 $ 102 $ 6 $ 331 $ - $ 17 $ 456
Computers and electronic equipment Furniture and equipment Vehicles Leasehold Improvements Right of use Asset Total
Cost:
As of January 1, 2020 $ 342 $ 123 $ 345 $ 53 $ 40 $ 903
Additions - 3 224 - - 227
Translation adjustments 28 13 56 4 - 101
As of December 31, 2020 $ 370 $ 139 $ 625 $ 57 $ 40 $ 1,231
Accumulated depreciation:
As of January 1, 2020 $ 219 $ 122 $ 204 $ 53 $ 20 $ 618
Balance $ 219 $ 122 $ 204 $ 53 $ 20 $ 618
Additions 16 2 35 - 4 57
Translation adjustments 33 9 55 4 (1 ) 100
As of December 31, 2020 $ 268 $ 133 $ 294 $ 57 $ 23 $ 775
Net Book Value:
As of December 31, 2020 $ 102 $ 6 $ 331 $ - $ 17 $ 456
As of December 31, 2019 $ 123 $ 1 $ 141 $ - $ - $ 265
Net Book Value $ 123 $ 1 $ 141 $ - $ - $ 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1</t>
        </is>
      </c>
    </row>
    <row r="3">
      <c r="A3" s="4" t="inlineStr">
        <is>
          <t>SCHEDULE OF OTHER ACCOUNTS PAYABLE</t>
        </is>
      </c>
      <c r="B3" s="4" t="inlineStr">
        <is>
          <t xml:space="preserve"> SCHEDULE
OF OTHER ACCOUNTS PAYABLE
December
31, December
31,
2021 2020
Employees
and government authorities $ 362 $ 125
Accrued
expenses 169 221
Other 568 30
Other
accounts payable $ 1,099 $ 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ONG TERM LOANS (Tables)</t>
        </is>
      </c>
      <c r="B1" s="2" t="inlineStr">
        <is>
          <t>12 Months Ended</t>
        </is>
      </c>
    </row>
    <row r="2">
      <c r="B2" s="2" t="inlineStr">
        <is>
          <t>Dec. 31, 2021</t>
        </is>
      </c>
    </row>
    <row r="3">
      <c r="A3" s="4" t="inlineStr">
        <is>
          <t>SCHEDULE OF LONG TERM LOANS</t>
        </is>
      </c>
      <c r="B3" s="4" t="inlineStr">
        <is>
          <t xml:space="preserve">SCHEDULE
OF LONG TERM LOANS
Linked
to Interest
rate December
31, 2021 December
31, 2020
Long
term loans NIS 1.8 6.1 $ 641 $ 1,024
Less-
Current portion (158 ) (358 )
Non Current Long
term loans $ 483 $ 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48" customWidth="1" min="5" max="5"/>
    <col width="27" customWidth="1" min="6" max="6"/>
    <col width="35" customWidth="1" min="7" max="7"/>
    <col width="13" customWidth="1" min="8" max="8"/>
  </cols>
  <sheetData>
    <row r="1">
      <c r="A1" s="1" t="inlineStr">
        <is>
          <t>Statements of Changes In Shareholders' Equity (Deficit) - USD ($) $ in Thousands</t>
        </is>
      </c>
      <c r="C1" s="2" t="inlineStr">
        <is>
          <t>Issued capital [member]</t>
        </is>
      </c>
      <c r="D1" s="2" t="inlineStr">
        <is>
          <t>Capital reserve [member]</t>
        </is>
      </c>
      <c r="E1" s="2" t="inlineStr">
        <is>
          <t>Accumulated other comprehensive income [member]</t>
        </is>
      </c>
      <c r="F1" s="2" t="inlineStr">
        <is>
          <t>Retained earnings [member]</t>
        </is>
      </c>
      <c r="G1" s="2" t="inlineStr">
        <is>
          <t>Non-controlling interests [member]</t>
        </is>
      </c>
      <c r="H1" s="2" t="inlineStr">
        <is>
          <t>Total</t>
        </is>
      </c>
    </row>
    <row r="2">
      <c r="A2" s="4" t="inlineStr">
        <is>
          <t>Balance - January 1, 2021 at Dec. 31, 2019</t>
        </is>
      </c>
      <c r="C2" s="6" t="n">
        <v>6555</v>
      </c>
      <c r="D2" s="4" t="inlineStr">
        <is>
          <t xml:space="preserve"> </t>
        </is>
      </c>
      <c r="E2" s="6" t="n">
        <v>-70</v>
      </c>
      <c r="F2" s="6" t="n">
        <v>-5678</v>
      </c>
      <c r="G2" s="6" t="n">
        <v>552</v>
      </c>
      <c r="H2" s="6" t="n">
        <v>1359</v>
      </c>
    </row>
    <row r="3">
      <c r="A3" s="4" t="inlineStr">
        <is>
          <t>Beginning balance, shares at Dec. 31, 2019</t>
        </is>
      </c>
      <c r="B3" s="4" t="inlineStr">
        <is>
          <t>[1]</t>
        </is>
      </c>
      <c r="C3" s="5" t="n">
        <v>15692126</v>
      </c>
    </row>
    <row r="4">
      <c r="A4" s="3" t="inlineStr">
        <is>
          <t>IfrsStatementLineItems [Line Items]</t>
        </is>
      </c>
    </row>
    <row r="5">
      <c r="A5" s="4" t="inlineStr">
        <is>
          <t>Net loss for the period</t>
        </is>
      </c>
      <c r="C5" s="4" t="inlineStr">
        <is>
          <t xml:space="preserve"> </t>
        </is>
      </c>
      <c r="D5" s="4" t="inlineStr">
        <is>
          <t xml:space="preserve"> </t>
        </is>
      </c>
      <c r="E5" s="4" t="inlineStr">
        <is>
          <t xml:space="preserve"> </t>
        </is>
      </c>
      <c r="F5" s="5" t="n">
        <v>-5921</v>
      </c>
      <c r="G5" s="5" t="n">
        <v>-32</v>
      </c>
      <c r="H5" s="5" t="n">
        <v>-5953</v>
      </c>
    </row>
    <row r="6">
      <c r="A6" s="4" t="inlineStr">
        <is>
          <t>Adjustments arising from translating financial statements of foreign operations</t>
        </is>
      </c>
      <c r="C6" s="4" t="inlineStr">
        <is>
          <t xml:space="preserve"> </t>
        </is>
      </c>
      <c r="D6" s="4" t="inlineStr">
        <is>
          <t xml:space="preserve"> </t>
        </is>
      </c>
      <c r="E6" s="5" t="n">
        <v>-1269</v>
      </c>
      <c r="F6" s="4" t="inlineStr">
        <is>
          <t xml:space="preserve"> </t>
        </is>
      </c>
      <c r="G6" s="4" t="inlineStr">
        <is>
          <t xml:space="preserve"> </t>
        </is>
      </c>
      <c r="H6" s="5" t="n">
        <v>-1269</v>
      </c>
    </row>
    <row r="7">
      <c r="A7" s="4" t="inlineStr">
        <is>
          <t>Net comprehensive loss for the period</t>
        </is>
      </c>
      <c r="C7" s="4" t="inlineStr">
        <is>
          <t xml:space="preserve"> </t>
        </is>
      </c>
      <c r="D7" s="4" t="inlineStr">
        <is>
          <t xml:space="preserve"> </t>
        </is>
      </c>
      <c r="E7" s="5" t="n">
        <v>-1269</v>
      </c>
      <c r="F7" s="5" t="n">
        <v>-5921</v>
      </c>
      <c r="G7" s="5" t="n">
        <v>-32</v>
      </c>
      <c r="H7" s="5" t="n">
        <v>-7222</v>
      </c>
    </row>
    <row r="8">
      <c r="A8" s="4" t="inlineStr">
        <is>
          <t>Issuance of shares in private placement, net</t>
        </is>
      </c>
      <c r="C8" s="6" t="n">
        <v>163</v>
      </c>
      <c r="D8" s="4" t="inlineStr">
        <is>
          <t xml:space="preserve"> </t>
        </is>
      </c>
      <c r="E8" s="4" t="inlineStr">
        <is>
          <t xml:space="preserve"> </t>
        </is>
      </c>
      <c r="F8" s="4" t="inlineStr">
        <is>
          <t xml:space="preserve"> </t>
        </is>
      </c>
      <c r="G8" s="4" t="inlineStr">
        <is>
          <t xml:space="preserve"> </t>
        </is>
      </c>
      <c r="H8" s="5" t="n">
        <v>163</v>
      </c>
    </row>
    <row r="9">
      <c r="A9" s="4" t="inlineStr">
        <is>
          <t>Issuance of shares in private placement, net, shares</t>
        </is>
      </c>
      <c r="C9" s="5" t="n">
        <v>277779</v>
      </c>
    </row>
    <row r="10">
      <c r="A10" s="4" t="inlineStr">
        <is>
          <t>Exercise of warrants (note 14(K))</t>
        </is>
      </c>
      <c r="C10" s="6" t="n">
        <v>98</v>
      </c>
      <c r="D10" s="4" t="inlineStr">
        <is>
          <t xml:space="preserve"> </t>
        </is>
      </c>
      <c r="E10" s="4" t="inlineStr">
        <is>
          <t xml:space="preserve"> </t>
        </is>
      </c>
      <c r="F10" s="4" t="inlineStr">
        <is>
          <t xml:space="preserve"> </t>
        </is>
      </c>
      <c r="G10" s="4" t="inlineStr">
        <is>
          <t xml:space="preserve"> </t>
        </is>
      </c>
      <c r="H10" s="5" t="n">
        <v>98</v>
      </c>
    </row>
    <row r="11">
      <c r="A11" s="4" t="inlineStr">
        <is>
          <t>Exercise of warrants, shares</t>
        </is>
      </c>
      <c r="C11" s="5" t="n">
        <v>182142</v>
      </c>
    </row>
    <row r="12">
      <c r="A12" s="4" t="inlineStr">
        <is>
          <t>Exercise of options (note 14(M))</t>
        </is>
      </c>
      <c r="C12" s="6" t="n">
        <v>39</v>
      </c>
      <c r="D12" s="4" t="inlineStr">
        <is>
          <t xml:space="preserve"> </t>
        </is>
      </c>
      <c r="E12" s="4" t="inlineStr">
        <is>
          <t xml:space="preserve"> </t>
        </is>
      </c>
      <c r="F12" s="4" t="inlineStr">
        <is>
          <t xml:space="preserve"> </t>
        </is>
      </c>
      <c r="G12" s="4" t="inlineStr">
        <is>
          <t xml:space="preserve"> </t>
        </is>
      </c>
      <c r="H12" s="5" t="n">
        <v>39</v>
      </c>
    </row>
    <row r="13">
      <c r="A13" s="4" t="inlineStr">
        <is>
          <t>Exercise of stock options, shares</t>
        </is>
      </c>
      <c r="C13" s="5" t="n">
        <v>123386</v>
      </c>
    </row>
    <row r="14">
      <c r="A14" s="4" t="inlineStr">
        <is>
          <t>Issuance of shares in private placement, net (note 14(L))</t>
        </is>
      </c>
      <c r="C14" s="6" t="n">
        <v>2570</v>
      </c>
      <c r="D14" s="4" t="inlineStr">
        <is>
          <t xml:space="preserve"> </t>
        </is>
      </c>
      <c r="E14" s="4" t="inlineStr">
        <is>
          <t xml:space="preserve"> </t>
        </is>
      </c>
      <c r="F14" s="4" t="inlineStr">
        <is>
          <t xml:space="preserve"> </t>
        </is>
      </c>
      <c r="G14" s="4" t="inlineStr">
        <is>
          <t xml:space="preserve"> </t>
        </is>
      </c>
      <c r="H14" s="5" t="n">
        <v>2570</v>
      </c>
    </row>
    <row r="15">
      <c r="A15" s="4" t="inlineStr">
        <is>
          <t>Issuance of shares in private placement, net, shares</t>
        </is>
      </c>
      <c r="C15" s="5" t="n">
        <v>5816784</v>
      </c>
    </row>
    <row r="16">
      <c r="A16" s="4" t="inlineStr">
        <is>
          <t>Issuance of warrants for services (note 14 (P))</t>
        </is>
      </c>
      <c r="C16" s="6" t="n">
        <v>52</v>
      </c>
      <c r="D16" s="4" t="inlineStr">
        <is>
          <t xml:space="preserve"> </t>
        </is>
      </c>
      <c r="E16" s="4" t="inlineStr">
        <is>
          <t xml:space="preserve"> </t>
        </is>
      </c>
      <c r="F16" s="4" t="inlineStr">
        <is>
          <t xml:space="preserve"> </t>
        </is>
      </c>
      <c r="G16" s="4" t="inlineStr">
        <is>
          <t xml:space="preserve"> </t>
        </is>
      </c>
      <c r="H16" s="5" t="n">
        <v>52</v>
      </c>
    </row>
    <row r="17">
      <c r="A17" s="4" t="inlineStr">
        <is>
          <t>Issuance of warrants for services, shares</t>
        </is>
      </c>
      <c r="C17" s="4" t="inlineStr">
        <is>
          <t xml:space="preserve"> </t>
        </is>
      </c>
    </row>
    <row r="18">
      <c r="A18" s="4" t="inlineStr">
        <is>
          <t>Issuance of shares for services (note 14 (C)(E)(J))</t>
        </is>
      </c>
      <c r="C18" s="6" t="n">
        <v>168</v>
      </c>
      <c r="D18" s="4" t="inlineStr">
        <is>
          <t xml:space="preserve"> </t>
        </is>
      </c>
      <c r="E18" s="4" t="inlineStr">
        <is>
          <t xml:space="preserve"> </t>
        </is>
      </c>
      <c r="F18" s="4" t="inlineStr">
        <is>
          <t xml:space="preserve"> </t>
        </is>
      </c>
      <c r="G18" s="4" t="inlineStr">
        <is>
          <t xml:space="preserve"> </t>
        </is>
      </c>
      <c r="H18" s="5" t="n">
        <v>168</v>
      </c>
    </row>
    <row r="19">
      <c r="A19" s="4" t="inlineStr">
        <is>
          <t>Issuance of shares for services (note 14 (C)(E)(J)), shares</t>
        </is>
      </c>
      <c r="C19" s="5" t="n">
        <v>127693</v>
      </c>
    </row>
    <row r="20">
      <c r="A20" s="4" t="inlineStr">
        <is>
          <t>Issuance of stock options for services (note15(B)(xii))</t>
        </is>
      </c>
      <c r="C20" s="6" t="n">
        <v>800</v>
      </c>
      <c r="D20" s="4" t="inlineStr">
        <is>
          <t xml:space="preserve"> </t>
        </is>
      </c>
      <c r="E20" s="4" t="inlineStr">
        <is>
          <t xml:space="preserve"> </t>
        </is>
      </c>
      <c r="F20" s="4" t="inlineStr">
        <is>
          <t xml:space="preserve"> </t>
        </is>
      </c>
      <c r="G20" s="4" t="inlineStr">
        <is>
          <t xml:space="preserve"> </t>
        </is>
      </c>
      <c r="H20" s="5" t="n">
        <v>800</v>
      </c>
    </row>
    <row r="21">
      <c r="A21" s="4" t="inlineStr">
        <is>
          <t>Issuance of shares for services, shares</t>
        </is>
      </c>
      <c r="C21" s="4" t="inlineStr">
        <is>
          <t xml:space="preserve"> </t>
        </is>
      </c>
    </row>
    <row r="22">
      <c r="A22" s="4" t="inlineStr">
        <is>
          <t>Share based compensation (note 15(b)(xii))</t>
        </is>
      </c>
      <c r="H22" s="5" t="n">
        <v>800</v>
      </c>
    </row>
    <row r="23">
      <c r="A23" s="4" t="inlineStr">
        <is>
          <t>Balance - December 31, 2021 at Dec. 31, 2020</t>
        </is>
      </c>
      <c r="C23" s="6" t="n">
        <v>10445</v>
      </c>
      <c r="D23" s="4" t="inlineStr">
        <is>
          <t xml:space="preserve"> </t>
        </is>
      </c>
      <c r="E23" s="5" t="n">
        <v>-1339</v>
      </c>
      <c r="F23" s="5" t="n">
        <v>-11599</v>
      </c>
      <c r="G23" s="5" t="n">
        <v>520</v>
      </c>
      <c r="H23" s="5" t="n">
        <v>-1973</v>
      </c>
    </row>
    <row r="24">
      <c r="A24" s="4" t="inlineStr">
        <is>
          <t>Beginning balance, shares at Dec. 31, 2020</t>
        </is>
      </c>
      <c r="B24" s="4" t="inlineStr">
        <is>
          <t>[1]</t>
        </is>
      </c>
      <c r="C24" s="5" t="n">
        <v>22219910</v>
      </c>
    </row>
    <row r="25">
      <c r="A25" s="3" t="inlineStr">
        <is>
          <t>IfrsStatementLineItems [Line Items]</t>
        </is>
      </c>
    </row>
    <row r="26">
      <c r="A26" s="4" t="inlineStr">
        <is>
          <t>Net loss for the period</t>
        </is>
      </c>
      <c r="C26" s="4" t="inlineStr">
        <is>
          <t xml:space="preserve"> </t>
        </is>
      </c>
      <c r="D26" s="4" t="inlineStr">
        <is>
          <t xml:space="preserve"> </t>
        </is>
      </c>
      <c r="E26" s="4" t="inlineStr">
        <is>
          <t xml:space="preserve"> </t>
        </is>
      </c>
      <c r="F26" s="5" t="n">
        <v>-39239</v>
      </c>
      <c r="G26" s="5" t="n">
        <v>-1051</v>
      </c>
      <c r="H26" s="5" t="n">
        <v>-40290</v>
      </c>
    </row>
    <row r="27">
      <c r="A27" s="4" t="inlineStr">
        <is>
          <t>Adjustments arising from translating financial statements of foreign operations</t>
        </is>
      </c>
      <c r="C27" s="4" t="inlineStr">
        <is>
          <t xml:space="preserve"> </t>
        </is>
      </c>
      <c r="D27" s="4" t="inlineStr">
        <is>
          <t xml:space="preserve"> </t>
        </is>
      </c>
      <c r="E27" s="5" t="n">
        <v>631</v>
      </c>
      <c r="F27" s="4" t="inlineStr">
        <is>
          <t xml:space="preserve"> </t>
        </is>
      </c>
      <c r="G27" s="5" t="n">
        <v>-76</v>
      </c>
      <c r="H27" s="5" t="n">
        <v>555</v>
      </c>
    </row>
    <row r="28">
      <c r="A28" s="4" t="inlineStr">
        <is>
          <t>Net comprehensive loss for the period</t>
        </is>
      </c>
      <c r="C28" s="4" t="inlineStr">
        <is>
          <t xml:space="preserve"> </t>
        </is>
      </c>
      <c r="D28" s="4" t="inlineStr">
        <is>
          <t xml:space="preserve"> </t>
        </is>
      </c>
      <c r="E28" s="5" t="n">
        <v>631</v>
      </c>
      <c r="F28" s="5" t="n">
        <v>-39239</v>
      </c>
      <c r="G28" s="5" t="n">
        <v>-1127</v>
      </c>
      <c r="H28" s="5" t="n">
        <v>-39735</v>
      </c>
    </row>
    <row r="29">
      <c r="A29" s="4" t="inlineStr">
        <is>
          <t>Exercise of warrants (note 14(K))</t>
        </is>
      </c>
      <c r="C29" s="6" t="n">
        <v>12929</v>
      </c>
      <c r="D29" s="5" t="n">
        <v>-9201</v>
      </c>
      <c r="E29" s="4" t="inlineStr">
        <is>
          <t xml:space="preserve"> </t>
        </is>
      </c>
      <c r="F29" s="4" t="inlineStr">
        <is>
          <t xml:space="preserve"> </t>
        </is>
      </c>
      <c r="G29" s="4" t="inlineStr">
        <is>
          <t xml:space="preserve"> </t>
        </is>
      </c>
      <c r="H29" s="5" t="n">
        <v>3728</v>
      </c>
    </row>
    <row r="30">
      <c r="A30" s="4" t="inlineStr">
        <is>
          <t>Exercise of warrants, shares</t>
        </is>
      </c>
      <c r="C30" s="5" t="n">
        <v>2514693</v>
      </c>
    </row>
    <row r="31">
      <c r="A31" s="4" t="inlineStr">
        <is>
          <t>Exercise of options (note 14(M))</t>
        </is>
      </c>
      <c r="C31" s="6" t="n">
        <v>742</v>
      </c>
      <c r="D31" s="4" t="inlineStr">
        <is>
          <t xml:space="preserve"> </t>
        </is>
      </c>
      <c r="E31" s="4" t="inlineStr">
        <is>
          <t xml:space="preserve"> </t>
        </is>
      </c>
      <c r="F31" s="4" t="inlineStr">
        <is>
          <t xml:space="preserve"> </t>
        </is>
      </c>
      <c r="G31" s="4" t="inlineStr">
        <is>
          <t xml:space="preserve"> </t>
        </is>
      </c>
      <c r="H31" s="5" t="n">
        <v>742</v>
      </c>
    </row>
    <row r="32">
      <c r="A32" s="4" t="inlineStr">
        <is>
          <t>Exercise of stock options, shares</t>
        </is>
      </c>
      <c r="C32" s="5" t="n">
        <v>286223</v>
      </c>
    </row>
    <row r="33">
      <c r="A33" s="4" t="inlineStr">
        <is>
          <t>Issuance of shares in private placement, net (note 14(L))</t>
        </is>
      </c>
      <c r="C33" s="6" t="n">
        <v>3338</v>
      </c>
      <c r="D33" s="4" t="inlineStr">
        <is>
          <t xml:space="preserve"> </t>
        </is>
      </c>
      <c r="E33" s="4" t="inlineStr">
        <is>
          <t xml:space="preserve"> </t>
        </is>
      </c>
      <c r="F33" s="4" t="inlineStr">
        <is>
          <t xml:space="preserve"> </t>
        </is>
      </c>
      <c r="G33" s="4" t="inlineStr">
        <is>
          <t xml:space="preserve"> </t>
        </is>
      </c>
      <c r="H33" s="5" t="n">
        <v>3338</v>
      </c>
    </row>
    <row r="34">
      <c r="A34" s="4" t="inlineStr">
        <is>
          <t>Issuance of shares in private placement, net, shares</t>
        </is>
      </c>
      <c r="C34" s="5" t="n">
        <v>1305662</v>
      </c>
    </row>
    <row r="35">
      <c r="A35" s="4" t="inlineStr">
        <is>
          <t>Reclassification of warrant liability (note 12)</t>
        </is>
      </c>
      <c r="C35" s="4" t="inlineStr">
        <is>
          <t xml:space="preserve"> </t>
        </is>
      </c>
      <c r="D35" s="5" t="n">
        <v>43964</v>
      </c>
      <c r="E35" s="4" t="inlineStr">
        <is>
          <t xml:space="preserve"> </t>
        </is>
      </c>
      <c r="F35" s="4" t="inlineStr">
        <is>
          <t xml:space="preserve"> </t>
        </is>
      </c>
      <c r="G35" s="4" t="inlineStr">
        <is>
          <t xml:space="preserve"> </t>
        </is>
      </c>
      <c r="H35" s="5" t="n">
        <v>43964</v>
      </c>
    </row>
    <row r="36">
      <c r="A36" s="4" t="inlineStr">
        <is>
          <t>Share based compensation (note 15(b)(xii))</t>
        </is>
      </c>
      <c r="C36" s="5" t="n">
        <v>843</v>
      </c>
      <c r="D36" s="4" t="inlineStr">
        <is>
          <t xml:space="preserve"> </t>
        </is>
      </c>
      <c r="E36" s="4" t="inlineStr">
        <is>
          <t xml:space="preserve"> </t>
        </is>
      </c>
      <c r="F36" s="4" t="inlineStr">
        <is>
          <t xml:space="preserve"> </t>
        </is>
      </c>
      <c r="G36" s="4" t="inlineStr">
        <is>
          <t xml:space="preserve"> </t>
        </is>
      </c>
      <c r="H36" s="5" t="n">
        <v>843</v>
      </c>
    </row>
    <row r="37">
      <c r="A37" s="4" t="inlineStr">
        <is>
          <t>Balance - December 31, 2021 at Dec. 31, 2021</t>
        </is>
      </c>
      <c r="C37" s="6" t="n">
        <v>28297</v>
      </c>
      <c r="D37" s="6" t="n">
        <v>34763</v>
      </c>
      <c r="E37" s="6" t="n">
        <v>-708</v>
      </c>
      <c r="F37" s="6" t="n">
        <v>-50838</v>
      </c>
      <c r="G37" s="6" t="n">
        <v>-607</v>
      </c>
      <c r="H37" s="6" t="n">
        <v>10907</v>
      </c>
    </row>
    <row r="38">
      <c r="A38" s="4" t="inlineStr">
        <is>
          <t>Beginning balance, shares at Dec. 31, 2021</t>
        </is>
      </c>
      <c r="B38" s="4" t="inlineStr">
        <is>
          <t>[2]</t>
        </is>
      </c>
      <c r="C38" s="5" t="n">
        <v>26326488</v>
      </c>
    </row>
    <row r="39"/>
    <row r="40">
      <c r="A40" s="4" t="inlineStr">
        <is>
          <t>[1]</t>
        </is>
      </c>
      <c r="B40" s="4" t="inlineStr">
        <is>
          <t>On August 13, 2021,
the Board and the TSX-V approved a 1-for-3 reverse stock split, (the “Reverse Split”). Consequently, all share numbers, share
prices, and exercise prices have been retroactively adjusted in these consolidated financial statements for all periods presented.</t>
        </is>
      </c>
    </row>
    <row r="41">
      <c r="A41" s="4" t="inlineStr">
        <is>
          <t>[2]</t>
        </is>
      </c>
      <c r="B41" s="4" t="inlineStr">
        <is>
          <t>On August 13, 2021,
the Board and the TSX-V approved a 1-for-3 reverse stock split, (the “Reverse Split”). Consequently, all share numbers, share
prices, and exercise prices have been retroactively adjusted in these consolidated financial statements for all periods presented.</t>
        </is>
      </c>
    </row>
  </sheetData>
  <mergeCells count="4">
    <mergeCell ref="A1:B1"/>
    <mergeCell ref="A39:G39"/>
    <mergeCell ref="B40:G40"/>
    <mergeCell ref="B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VERANCE PAYMENT, NET (Tables)</t>
        </is>
      </c>
      <c r="B1" s="2" t="inlineStr">
        <is>
          <t>12 Months Ended</t>
        </is>
      </c>
    </row>
    <row r="2">
      <c r="B2" s="2" t="inlineStr">
        <is>
          <t>Dec. 31, 2021</t>
        </is>
      </c>
    </row>
    <row r="3">
      <c r="A3" s="3" t="inlineStr">
        <is>
          <t>Severance Payment Net</t>
        </is>
      </c>
    </row>
    <row r="4">
      <c r="A4" s="4" t="inlineStr">
        <is>
          <t>SCHEDULE OF PLAN DEFINED BENEFIT OBLIGATION</t>
        </is>
      </c>
      <c r="B4" s="4" t="inlineStr">
        <is>
          <t xml:space="preserve">SCHEDULE OF PLAN DEFINED BENEFIT OBLIGATION
a. The
plan liabilities, net:
Year
ended Year
ended
December
31, 2021 December
31, 2020
Defined
benefit plan:
Present
value of defined benefit obligation $ 541 $ 563
Fair
value of plan assets (374 ) (376 )
Total $ 167 $ 187
Changes
in the present value of defined benefit obligation:
2021 2020
Balance
at beginning of year $ 563 $ 484
Recognized
in statement of comprehensive loss:
Interest
cost 10 12
Current
service cost 39 41
Currency
translation (71 ) 38
Recognized
in other comprehensive gain (loss):
Net
actuarial gain (loss) - (13 )
Balance
at end of year $ 541 $ 563 </t>
        </is>
      </c>
    </row>
    <row r="5">
      <c r="A5" s="4" t="inlineStr">
        <is>
          <t>SCHEDULE OF FAIR VALUE OF PLAN ASSETS</t>
        </is>
      </c>
      <c r="B5" s="4" t="inlineStr">
        <is>
          <t>SCHEDULE
OF FAIR VALUE OF PLAN ASSETS
b. The
movement in the fair value of the plan assets:
2021 2020
Balance
at beginning of year $ (376 ) $ (325 )
Recognized
in statement of comprehensive loss:
Expected
return 28 (28 )
Recognized
in other comprehensive loss /(gain):
Net
actuarial loss (gain) - (25 )
Other:
Contributions
by employer (26 ) (18 )
Balance
at end of year $ (374 ) $ (376 )</t>
        </is>
      </c>
    </row>
    <row r="6">
      <c r="A6" s="4" t="inlineStr">
        <is>
          <t>SCHEDULE OF ASSUMPTIONS UNDERLYING DEFINED BENEFIT PLAN</t>
        </is>
      </c>
      <c r="B6" s="4" t="inlineStr">
        <is>
          <t>SCHEDULE OF ASSUMPTIONS UNDERLYING DEFINED BENEFIT PLAN
c. The
principal assumptions underlying the defined benefit plan:
December
31, 2021 December
31, 2020
Discount
rate of the plan liability 2.24 % 2.20 %
Expected
rate of return on plan assets 2.36 % 2.32 %
Future
salary increases 3.47 % 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1</t>
        </is>
      </c>
    </row>
    <row r="3">
      <c r="A3" s="4" t="inlineStr">
        <is>
          <t>Jan 2020 Warrants [Member]</t>
        </is>
      </c>
    </row>
    <row r="4">
      <c r="A4" s="3" t="inlineStr">
        <is>
          <t>IfrsStatementLineItems [Line Items]</t>
        </is>
      </c>
    </row>
    <row r="5">
      <c r="A5" s="4" t="inlineStr">
        <is>
          <t>SCHEDULE OF FAIR VALUE HIERARCHY OF WARRANTS</t>
        </is>
      </c>
      <c r="B5" s="4" t="inlineStr">
        <is>
          <t xml:space="preserve">The
following is the reconciliation of the fair value that are categorized within Level 3 of the fair value hierarchy in financial instruments: SCHEDULE OF FAIR VALUE HIERARCHY OF WARRANTS
Balance
at January 1, 2020 $ -
Issuance
at January 30, 2020 214
Issuance
at December 29, 2020 1,698
Revaluation
at December 31, 2020 71
Reclassification
to Warrant Reserve (6,846 )
Balance
at December 31, 2020 285
Warrants
exercised (342 )
Revaluations 1,896
Reclassification
to Warrant Reserve $ (1,788 )
Balance
at December 31, 2021 $ 51 </t>
        </is>
      </c>
    </row>
    <row r="6">
      <c r="A6" s="4" t="inlineStr">
        <is>
          <t>November 2020 and December 2020 Warrants [Member]</t>
        </is>
      </c>
    </row>
    <row r="7">
      <c r="A7" s="3" t="inlineStr">
        <is>
          <t>IfrsStatementLineItems [Line Items]</t>
        </is>
      </c>
    </row>
    <row r="8">
      <c r="A8" s="4" t="inlineStr">
        <is>
          <t>SCHEDULE OF FAIR VALUE HIERARCHY OF WARRANTS</t>
        </is>
      </c>
      <c r="B8" s="4" t="inlineStr">
        <is>
          <t xml:space="preserve">The
following is the reconciliation of the fair value that are categorized within Level 3 of the fair value hierarchy in financial instruments: SCHEDULE OF FAIR VALUE HIERARCHY OF WARRANTS
Balance
on January 1, 2020 $ -
Issuance
at November 16, 2020 3,537
Issuance
at December 29, 2020 1,698
Revaluation
at December 31,2020 3,156
Balance
at December 31, 2020 $ 8,391
Revaluation
at March 31, 2021 26,816
Reclassification
to Warrant Reserve (35,207 )
Balance
at December 31, 2021 $ - </t>
        </is>
      </c>
    </row>
    <row r="9">
      <c r="A9" s="4" t="inlineStr">
        <is>
          <t>April and May 2021 Warrants [Member]</t>
        </is>
      </c>
    </row>
    <row r="10">
      <c r="A10" s="3" t="inlineStr">
        <is>
          <t>IfrsStatementLineItems [Line Items]</t>
        </is>
      </c>
    </row>
    <row r="11">
      <c r="A11" s="4" t="inlineStr">
        <is>
          <t>SCHEDULE OF FAIR VALUE HIERARCHY OF WARRANTS</t>
        </is>
      </c>
      <c r="B11" s="4" t="inlineStr">
        <is>
          <t xml:space="preserve">The
following is the reconciliation of the fair value that are categorized within Level 3 of the fair value hierarchy in financial instruments: SCHEDULE OF FAIR VALUE HIERARCHY OF WARRANTS
Balance
at January 1, 2021 $ -
Issuance
at June 4, 2021 4,786
Revaluation
at June 30 ,2021 2,307
Reclassification
to Warrant Reserve (6,846 )
Balance
at June 30, 2021 247
Revaluation
at August 29 ,2021 (124 )
Reclassification
to Warrant Reserve (123 )
Balance
at December 31, 20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12 Months Ended</t>
        </is>
      </c>
    </row>
    <row r="2">
      <c r="B2" s="2" t="inlineStr">
        <is>
          <t>Dec. 31, 2021</t>
        </is>
      </c>
    </row>
    <row r="3">
      <c r="A3" s="3" t="inlineStr">
        <is>
          <t>Warrants And Options</t>
        </is>
      </c>
    </row>
    <row r="4">
      <c r="A4" s="4" t="inlineStr">
        <is>
          <t>SCHEDULE OF WARRANTS TRANSACTIONS</t>
        </is>
      </c>
      <c r="B4" s="4" t="inlineStr">
        <is>
          <t>(i) Warrant
transactions for the years ended December 31, 2021, and 2020 are as follows: SCHEDULE
OF WARRANTS TRANSACTIONS
Number Weighted Average Exercise Price
Balance, January 1, 2020 1,277,464 ILS 2.5200
Exercise of warrants (182,142 ) ILS 2.5200
Warrants issued in the January 2020 Private Placement 277,779 ILS 5.124
Warrants issued in the November 2020 Private Placement 4,450,153 ILS 7.1418
Warrants issued in the December 2020 Private Placement 1,366,631 ILS 7.1418
Finders’ Fee Warrants 100,000 ILS 7.1418
Balance, December 31, 2020 7,289,885 ILS 6.1280
Exercise of warrants (15,000 ) ILS 5.124
Exercise of warrants (80,000 ) ILS 7.1418
Warrants issued in the April 2021 Private Placement (Note 13(l)) 221,100 ILS 29.025
Warrants issued in the May 2021 Private Placement (Note 13(l)) 1,084,562 ILS 29.025
Exercise of warrants (14,502 ) ILS 5.124
Exercise of warrants (145,011 ) ILS 5.124
Exercise of warrants (45,000 ) ILS 7.1418
Exercise of warrants (14,502 ) ILS 5.124
Exercise of warrants (33,333 ) ILS 7.1418
Exercise of warrants (15,000 ) ILS 5.124
Exercise of warrants (55,000 ) ILS 7.1418
Exercise of warrants (100,000 ) ILS 7.1418
Exercise of warrants (595,231 ) ILS 7.1418
Exercise of warrants (ii) (1,095,322 ) ILS 2.5200
Exercise of warrants (7,251 ) ILS 5.124
Exercise of warrants (31,776 ) ILS 7.1418
Exercise of warrants (382,415 ) ILS 7.1418
Balance, December 31, 2021 5,966,204 ILS 11.0318
(ii) As
of December 31, 2021, the Company had outstanding warrants, enabling the holders to acquire
common shares as follows:</t>
        </is>
      </c>
    </row>
    <row r="5">
      <c r="A5" s="4" t="inlineStr">
        <is>
          <t>SCHEDULE OF OUTSTANDING WARRANTS</t>
        </is>
      </c>
      <c r="B5" s="4" t="inlineStr">
        <is>
          <t xml:space="preserve"> SCHEDULE
OF OUTSTANDING WARRANTS
December 31, 2021 Expiry date Exercise price Exercise price (USD)
5,437 January 30, 2022 CAD 1.95 $ 1.53
61,077 January 30, 2022 ILS 5.124 (1) $ 1.65
3,227,398 November 10, 2025 ILS 7.1418 (2) $ 2.30
1,366,631 December 24, 2025 ILS 7.1418 (2) $ 2.30
221,100 April 18, 2023 ILS 29.025 (3) $ 9.33
1,084,562 May 28, 2023 ILS 29.025 (3) $ 9.33
5,966,205
(1) On
June 30, 2021, warrant holders and the Company, agreed that the exercise price of CAD$ 1.95 5.124
(2) On
March 31, 2021, warrant holders and the Company, agreed that the exercise price of CAD$ 2.70 7.1418
(3) On
June 30, 2021, warrant holders and the Company, agreed that the exercise price of CAD$ 11.04 29.025</t>
        </is>
      </c>
    </row>
    <row r="6">
      <c r="A6" s="4" t="inlineStr">
        <is>
          <t>SCHEDULE OF STOCK OPTION TRANSACTIONS</t>
        </is>
      </c>
      <c r="B6" s="4" t="inlineStr">
        <is>
          <t>Stock
option transactions for the years ended December 31, and 2020 are as follows: SCHEDULE
OF STOCK OPTION TRANSACTIONS
Number Weighted
Average Exercise Price (CAD) Weighted
Average Exercise Price (USD)
Balance
January 1, 2020 182,909 $ 0.42 $ 0.32
Options
granted 100,000 2.40
Options
granted 613,333 1.50
Options
granted 116,667 2.25
Exercise
of options (767 ) 1.14
Exercise
of agent’s options (47,619 ) 0.42
Exercise
of options (75,000 ) 0.42
Balance
December 31, 2020 889,523 $ 1.62 $ 1.27
Options
granted (i) 33,333 3.00
Options
granted (ii) 116,667 3.00
Exercise
of options (8,333 ) 2.25
Options
granted (iii) 50,000 8.40
Exercise
of options (59,524 ) 0.42
Exercise
of options (33,333 ) 1.50
Exercise
of options (33,333 ) 2.25
Options
granted (iv) 116,700 6.00
Options
granted (v) 16,677 8.00
Exercise
of options (35,000 ) 2.25
Exercise
of options (116,700 ) 6.00
Expiry
of options (116,667 ) 3.00
Balance
December 31, 2021 820,010 $ 2.10 $ 1.65 A2Z
SMART TECHNOLOGIES CORP. (Formerly
A2Z TECHNOLOGIES CANADA CORP.) NOTES
TO THE CONSOLIDATED FINANCIAL STATEMENTS (Expressed
in Thousands of US Dollars, except per share data) NOTE
15 – WARRANTS AND OPTIONS (CONTINUED): b)
Stock Options (continued)
(i) On
January 28, 2021, 33,333 3.00 January 28, 2025 90 2.82 4 209 0.30 0
(ii) On
January 28, 2021, 116,667 3.00 December 31, 2021 191 2.82 0.92 173 0.11 0
(iii) On
June 3, 2021, 50,000 8.40 June 3, 2026 445 9.18 5 191 0.93 0
(iv) On
August 23, 2021, 116,700 6.00 April 30, 2022 242 6.50 0.68 126 0.19 0
(v) On
October 28, 2021, 16,677 8.00 October 28, 2026 242 9.37 5 114 1.43 0</t>
        </is>
      </c>
    </row>
    <row r="7">
      <c r="A7" s="4" t="inlineStr">
        <is>
          <t>SCHEDULE OF OUTSTANDING STOCK OPTIONS</t>
        </is>
      </c>
      <c r="B7" s="4" t="inlineStr">
        <is>
          <t xml:space="preserve"> SCHEDULE
OF OUTSTANDING STOCK OPTIONS
Outstanding as of December 31, 2021 Exercisable as of December 31, 2021 Expiry date Exercise price (CAD) Exercise price (USD)
100,000 100,000 January 23, 2023 CAD 2.40 $ 1.88
580,000 449,167 August 20, 2025 CAD 1.50 $ 1.18
40,000 40,000 September 1, 2025 CAD 2.25 $ 1.77
33,333 22,222 January 28, 2025 CAD 3.00 $ 2.36
50,000 16,667 June 3, 2026 CAD 8.40 $ 6.60
16,677 5,559 October 28, 2026 CAD 8.00 $ 6.28
820,010 633,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NON CONTROLLING INTERESTS (Tables)</t>
        </is>
      </c>
      <c r="B1" s="2" t="inlineStr">
        <is>
          <t>12 Months Ended</t>
        </is>
      </c>
    </row>
    <row r="2">
      <c r="B2" s="2" t="inlineStr">
        <is>
          <t>Dec. 31, 2021</t>
        </is>
      </c>
    </row>
    <row r="3">
      <c r="A3" s="4" t="inlineStr">
        <is>
          <t>SCHEDULE OF SUBSIDIARIES OF NON-CONTROLLING INTERESTS</t>
        </is>
      </c>
      <c r="B3" s="4" t="inlineStr">
        <is>
          <t xml:space="preserve">The
following Company subsidiaries which have non-controlling interests: SCHEDULE
OF SUBSIDIARIES OF NON-CONTROLLING INTERESTS
December
31, December
31,
2021 2020
Cust2mate $ (1,026 ) $ -
AAI 419 520
$ (607 ) $ 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1</t>
        </is>
      </c>
    </row>
    <row r="3">
      <c r="A3" s="4" t="inlineStr">
        <is>
          <t>SCHEDULE OF MAJOR CUSTOMERS</t>
        </is>
      </c>
      <c r="B3" s="4" t="inlineStr">
        <is>
          <t>Major
customers (as percentage of total revenues): SCHEDULE
OF MAJOR CUSTOMERS
Year
Ended
December
31, December
31,
2021 2020
% %
Customer
A 39 % 61 %
Customer
B 15 % 6 %
Customer
C 10 % 4 %
Customer
D 28 % -
92 % 71 %</t>
        </is>
      </c>
    </row>
    <row r="4">
      <c r="A4" s="4" t="inlineStr">
        <is>
          <t>SCHEDULE OF REVENUE FROM SERVICES</t>
        </is>
      </c>
      <c r="B4" s="4" t="inlineStr">
        <is>
          <t>Revenue
streams (as percentage of total revenues): SCHEDULE
OF REVENUE FROM SERVICES
Year
Ended
December
31, December
31,
2021 2020
% %
Revenues
from services
Revenues
from services 50 % 65 %
Revenues
from leasing 15 % 25 %
Revenues
from maintenance services 7 % 10 %
Smart
Carts
Revenues
from smart carts project 28 % -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4" t="inlineStr">
        <is>
          <t>SCHEDULE OF COST OF REVENUES</t>
        </is>
      </c>
      <c r="B3" s="4" t="inlineStr">
        <is>
          <t xml:space="preserve"> SCHEDULE
OF COST OF REVENUES
Year
Ended
December
31, December
31,
2021 2020
Payroll
and related expenses $ 1,096 $ 493
Subcontractor
and outsourced work 162 65
Materials
and components consumed 291 90
Car
maintenance 373 147
Other 107 58
Cost
of revenues $ 2,029 $ 8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4" t="inlineStr">
        <is>
          <t>SCHEDULE OF RESEARCH AND DEVELOPMENT EXPENSES</t>
        </is>
      </c>
      <c r="B3" s="4" t="inlineStr">
        <is>
          <t xml:space="preserve"> SCHEDULE
OF RESEARCH AND DEVELOPMENT EXPENSES
2021 2020
Year
Ended
December
31, December
31,
2021 2020
Payroll
and related expenses $ 510 $ 410
Subcontractor
and outsourced work 2,477 -
Legal
fees 99 -
Other 136 8
Research
and development expense $ 3,222 $ 4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4" t="inlineStr">
        <is>
          <t>SCHEDULE OF GENERAL AND ADMINISTRATIVE EXPENSE</t>
        </is>
      </c>
      <c r="B3" s="4" t="inlineStr">
        <is>
          <t xml:space="preserve"> SCHEDULE
OF GENERAL AND ADMINISTRATIVE EXPENSE
2021 2020
Year
Ended
December
31, December
31,
2021 2020
Payroll
and related $ 1,027 $ 579
Professional
fees 3,417 1,449
Share-based
compensation 842 -
Depreciation
and amortization 321 213
Office
maintenance 275 23
Investor
relations 254 101
Others 358 -
General
and administrative expense $ 6,494 $ 2,3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1</t>
        </is>
      </c>
    </row>
    <row r="3">
      <c r="A3" s="4" t="inlineStr">
        <is>
          <t>SCHEDULE OF EARNINGS PER COMMON SHARE</t>
        </is>
      </c>
      <c r="B3" s="4" t="inlineStr">
        <is>
          <t>Both
the basic and diluted earnings (loss) per share have been calculated using the weighted average number of shares in issue during the
relevant financial periods, the weighted average number of equity shares in issue and loss for the period as follows: SCHEDULE
OF EARNINGS PER COMMON SHARE
Year
ended Year
ended
December
31, 2021 December
31, 2020
Net
loss for the year $ (39,735 ) $ (7,222 )
Weighted
average number of ordinary shares 23,340,621 16,758,323
Basic
and diluted loss per share in USD $ ( 1.70 ) ($ 0.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EXPENSE (Tables)</t>
        </is>
      </c>
      <c r="B1" s="2" t="inlineStr">
        <is>
          <t>12 Months Ended</t>
        </is>
      </c>
    </row>
    <row r="2">
      <c r="B2" s="2" t="inlineStr">
        <is>
          <t>Dec. 31, 2021</t>
        </is>
      </c>
    </row>
    <row r="3">
      <c r="A3" s="4" t="inlineStr">
        <is>
          <t>SCHEDULE OF EFFECTIVE INCOME TAX EXPENSE</t>
        </is>
      </c>
      <c r="B3" s="4" t="inlineStr">
        <is>
          <t xml:space="preserve"> SCHEDULE OF EFFECTIVE INCOME TAX EXPENSE
Year
ended December 31, 2021 Year
ended December 31, 2020
Loss
before income tax $ (40,148 ) $ (5,936 )
Statutory
tax rate 23 % 23 %
Income
tax benefit (expense) at the statutory tax rate 9,234 1,365
Expenses
not recognized for tax purposes (9,234 ) (876 )
Recognition/Derecognition
of deferred tax assets which were not recognized on prior periods (142 ) (506 )
Income
tax expense $ (142 ) $ (17 )</t>
        </is>
      </c>
    </row>
    <row r="4">
      <c r="A4" s="4" t="inlineStr">
        <is>
          <t>SCHEDULE OF INCOME TAX EXPENSE</t>
        </is>
      </c>
      <c r="B4" s="4" t="inlineStr">
        <is>
          <t xml:space="preserve"> SCHEDULE
OF INCOME TAX EXPENSE
Year
ended Year
ended
December
31, 2021 December
31, 2020
Current $ - $ 10
Prior
year taxes 142 -
Deferred
taxes, net - 7
Total $ 142 $ 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 for the year</t>
        </is>
      </c>
      <c r="B4" s="6" t="n">
        <v>-40290</v>
      </c>
      <c r="C4" s="6" t="n">
        <v>-5953</v>
      </c>
    </row>
    <row r="5">
      <c r="A5" s="3" t="inlineStr">
        <is>
          <t>Adjustments to reconcile net loss to net cash provided by operating activities:</t>
        </is>
      </c>
    </row>
    <row r="6">
      <c r="A6" s="4" t="inlineStr">
        <is>
          <t>Amortization and depreciation</t>
        </is>
      </c>
      <c r="B6" s="5" t="n">
        <v>251</v>
      </c>
      <c r="C6" s="5" t="n">
        <v>213</v>
      </c>
    </row>
    <row r="7">
      <c r="A7" s="4" t="inlineStr">
        <is>
          <t>Share based compensation</t>
        </is>
      </c>
      <c r="B7" s="5" t="n">
        <v>843</v>
      </c>
      <c r="C7" s="5" t="n">
        <v>601</v>
      </c>
    </row>
    <row r="8">
      <c r="A8" s="4" t="inlineStr">
        <is>
          <t>Loss on revaluation of warrant liability</t>
        </is>
      </c>
      <c r="B8" s="5" t="n">
        <v>30895</v>
      </c>
      <c r="C8" s="5" t="n">
        <v>3228</v>
      </c>
    </row>
    <row r="9">
      <c r="A9" s="4" t="inlineStr">
        <is>
          <t>Change in severance liability</t>
        </is>
      </c>
      <c r="B9" s="5" t="n">
        <v>-20</v>
      </c>
      <c r="C9" s="5" t="n">
        <v>28</v>
      </c>
    </row>
    <row r="10">
      <c r="A10" s="4" t="inlineStr">
        <is>
          <t>Change in inventory</t>
        </is>
      </c>
      <c r="B10" s="5" t="n">
        <v>-1128</v>
      </c>
      <c r="C10" s="5" t="n">
        <v>19</v>
      </c>
    </row>
    <row r="11">
      <c r="A11" s="4" t="inlineStr">
        <is>
          <t>Change in trade receivables</t>
        </is>
      </c>
      <c r="B11" s="5" t="n">
        <v>-661</v>
      </c>
      <c r="C11" s="5" t="n">
        <v>35</v>
      </c>
    </row>
    <row r="12">
      <c r="A12" s="4" t="inlineStr">
        <is>
          <t>Change in other account receivables</t>
        </is>
      </c>
      <c r="B12" s="5" t="n">
        <v>-81</v>
      </c>
      <c r="C12" s="5" t="n">
        <v>719</v>
      </c>
    </row>
    <row r="13">
      <c r="A13" s="4" t="inlineStr">
        <is>
          <t>Accrued interest on loansand leases</t>
        </is>
      </c>
      <c r="B13" s="5" t="n">
        <v>36</v>
      </c>
      <c r="C13" s="5" t="n">
        <v>73</v>
      </c>
    </row>
    <row r="14">
      <c r="A14" s="4" t="inlineStr">
        <is>
          <t>Changes in deferred taxes</t>
        </is>
      </c>
      <c r="B14" s="4" t="inlineStr">
        <is>
          <t xml:space="preserve"> </t>
        </is>
      </c>
      <c r="C14" s="5" t="n">
        <v>16</v>
      </c>
    </row>
    <row r="15">
      <c r="A15" s="4" t="inlineStr">
        <is>
          <t>Change in accounts payable</t>
        </is>
      </c>
      <c r="B15" s="5" t="n">
        <v>448</v>
      </c>
      <c r="C15" s="5" t="n">
        <v>43</v>
      </c>
    </row>
    <row r="16">
      <c r="A16" s="4" t="inlineStr">
        <is>
          <t>Change in other accounts payable</t>
        </is>
      </c>
      <c r="B16" s="5" t="n">
        <v>329</v>
      </c>
      <c r="C16" s="5" t="n">
        <v>-25</v>
      </c>
    </row>
    <row r="17">
      <c r="A17" s="4" t="inlineStr">
        <is>
          <t>Cash flow from operating activities</t>
        </is>
      </c>
      <c r="B17" s="5" t="n">
        <v>-9378</v>
      </c>
      <c r="C17" s="5" t="n">
        <v>-1003</v>
      </c>
    </row>
    <row r="18">
      <c r="A18" s="3" t="inlineStr">
        <is>
          <t>Cash flows from investing activities</t>
        </is>
      </c>
    </row>
    <row r="19">
      <c r="A19" s="4" t="inlineStr">
        <is>
          <t>Restricted deposits</t>
        </is>
      </c>
      <c r="B19" s="5" t="n">
        <v>132</v>
      </c>
      <c r="C19" s="5" t="n">
        <v>-192</v>
      </c>
    </row>
    <row r="20">
      <c r="A20" s="4" t="inlineStr">
        <is>
          <t>Intangible assets</t>
        </is>
      </c>
      <c r="B20" s="4" t="inlineStr">
        <is>
          <t xml:space="preserve"> </t>
        </is>
      </c>
      <c r="C20" s="5" t="n">
        <v>-6</v>
      </c>
    </row>
    <row r="21">
      <c r="A21" s="4" t="inlineStr">
        <is>
          <t>Purchase of property, plant and equipment</t>
        </is>
      </c>
      <c r="B21" s="5" t="n">
        <v>-412</v>
      </c>
      <c r="C21" s="5" t="n">
        <v>-227</v>
      </c>
    </row>
    <row r="22">
      <c r="A22" s="4" t="inlineStr">
        <is>
          <t>Cash flow used in investing activities</t>
        </is>
      </c>
      <c r="B22" s="5" t="n">
        <v>-280</v>
      </c>
      <c r="C22" s="5" t="n">
        <v>-425</v>
      </c>
    </row>
    <row r="23">
      <c r="A23" s="3" t="inlineStr">
        <is>
          <t>Cash flows from financing activities</t>
        </is>
      </c>
    </row>
    <row r="24">
      <c r="A24" s="4" t="inlineStr">
        <is>
          <t>Issuance of shares and warrants, net</t>
        </is>
      </c>
      <c r="B24" s="5" t="n">
        <v>8358</v>
      </c>
      <c r="C24" s="5" t="n">
        <v>8249</v>
      </c>
    </row>
    <row r="25">
      <c r="A25" s="4" t="inlineStr">
        <is>
          <t>Investment in subsidiary</t>
        </is>
      </c>
      <c r="B25" s="4" t="inlineStr">
        <is>
          <t xml:space="preserve"> </t>
        </is>
      </c>
      <c r="C25" s="5" t="n">
        <v>-1566</v>
      </c>
    </row>
    <row r="26">
      <c r="A26" s="4" t="inlineStr">
        <is>
          <t>Exercise of options</t>
        </is>
      </c>
      <c r="B26" s="5" t="n">
        <v>742</v>
      </c>
      <c r="C26" s="5" t="n">
        <v>39</v>
      </c>
    </row>
    <row r="27">
      <c r="A27" s="4" t="inlineStr">
        <is>
          <t>Exercise of warrants</t>
        </is>
      </c>
      <c r="B27" s="5" t="n">
        <v>3386</v>
      </c>
      <c r="C27" s="5" t="n">
        <v>98</v>
      </c>
    </row>
    <row r="28">
      <c r="A28" s="4" t="inlineStr">
        <is>
          <t>Lease payments</t>
        </is>
      </c>
      <c r="B28" s="5" t="n">
        <v>-111</v>
      </c>
      <c r="C28" s="5" t="n">
        <v>-43</v>
      </c>
    </row>
    <row r="29">
      <c r="A29" s="4" t="inlineStr">
        <is>
          <t>Long term deposits</t>
        </is>
      </c>
      <c r="B29" s="4" t="inlineStr">
        <is>
          <t xml:space="preserve"> </t>
        </is>
      </c>
      <c r="C29" s="5" t="n">
        <v>30</v>
      </c>
    </row>
    <row r="30">
      <c r="A30" s="4" t="inlineStr">
        <is>
          <t>Repayment of loans</t>
        </is>
      </c>
      <c r="B30" s="5" t="n">
        <v>-316</v>
      </c>
      <c r="C30" s="5" t="n">
        <v>-100</v>
      </c>
    </row>
    <row r="31">
      <c r="A31" s="4" t="inlineStr">
        <is>
          <t>Proceeds from receipt of loans</t>
        </is>
      </c>
      <c r="B31" s="5" t="n">
        <v>296</v>
      </c>
      <c r="C31" s="5" t="n">
        <v>494</v>
      </c>
    </row>
    <row r="32">
      <c r="A32" s="4" t="inlineStr">
        <is>
          <t>Cash flows from financing activities</t>
        </is>
      </c>
      <c r="B32" s="5" t="n">
        <v>12355</v>
      </c>
      <c r="C32" s="5" t="n">
        <v>7201</v>
      </c>
    </row>
    <row r="33">
      <c r="A33" s="4" t="inlineStr">
        <is>
          <t>Increase (decrease) in cash and cash equivalents</t>
        </is>
      </c>
      <c r="B33" s="5" t="n">
        <v>2697</v>
      </c>
      <c r="C33" s="5" t="n">
        <v>5773</v>
      </c>
    </row>
    <row r="34">
      <c r="A34" s="4" t="inlineStr">
        <is>
          <t>Effect of changes in foreign exchange rates</t>
        </is>
      </c>
      <c r="B34" s="5" t="n">
        <v>376</v>
      </c>
      <c r="C34" s="5" t="n">
        <v>-738</v>
      </c>
    </row>
    <row r="35">
      <c r="A35" s="4" t="inlineStr">
        <is>
          <t>Cash at beginning of year</t>
        </is>
      </c>
      <c r="B35" s="5" t="n">
        <v>5397</v>
      </c>
      <c r="C35" s="5" t="n">
        <v>362</v>
      </c>
    </row>
    <row r="36">
      <c r="A36" s="4" t="inlineStr">
        <is>
          <t>Cash at end of year</t>
        </is>
      </c>
      <c r="B36" s="5" t="n">
        <v>8470</v>
      </c>
      <c r="C36" s="5" t="n">
        <v>5397</v>
      </c>
    </row>
    <row r="37">
      <c r="A37" s="4" t="inlineStr">
        <is>
          <t>Interest paid during the period</t>
        </is>
      </c>
      <c r="B37" s="5" t="n">
        <v>34</v>
      </c>
      <c r="C37" s="5" t="n">
        <v>12</v>
      </c>
    </row>
    <row r="38">
      <c r="A38" s="4" t="inlineStr">
        <is>
          <t>Reclassification of warrant liability to warrant reserve</t>
        </is>
      </c>
      <c r="B38" s="6" t="n">
        <v>43964</v>
      </c>
      <c r="C3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AND SHAREHOLDER (Tables)</t>
        </is>
      </c>
      <c r="B1" s="2" t="inlineStr">
        <is>
          <t>12 Months Ended</t>
        </is>
      </c>
    </row>
    <row r="2">
      <c r="B2" s="2" t="inlineStr">
        <is>
          <t>Dec. 31, 2021</t>
        </is>
      </c>
    </row>
    <row r="3">
      <c r="A3" s="4" t="inlineStr">
        <is>
          <t>SCHEDULE OF RELATED PARTIES</t>
        </is>
      </c>
      <c r="B3" s="4" t="inlineStr">
        <is>
          <t xml:space="preserve">SCHEDULE
OF RELATED PARTIES
2021 2020
Year
Ended
December
31, December
31,
2021 2020
Consulting
fees $ 958 $ 594
Salaries 37 27
Pensions 6 4
Total $ 1,001 $ 625 </t>
        </is>
      </c>
    </row>
    <row r="4">
      <c r="A4" s="4" t="inlineStr">
        <is>
          <t>SCHEDULE OF AMOUNT OWING BY RELATED PARTIES</t>
        </is>
      </c>
      <c r="B4" s="4" t="inlineStr">
        <is>
          <t xml:space="preserve"> SCHEDULE
OF AMOUNT OWING BY RELATED PARTIES
2021 2020
Year
Ended
December
31, December
31,
2021 2020
Key
management personnel $ 183 $ -
Company
controlled by the CEO (57 ) -
Total $ 12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1</t>
        </is>
      </c>
    </row>
    <row r="3">
      <c r="A3" s="4" t="inlineStr">
        <is>
          <t>SCHEDULE OF FINANCIAL ASSET WITH CASH AND TRADE ACCOUNTS RECEIVABLE</t>
        </is>
      </c>
      <c r="B3" s="4" t="inlineStr">
        <is>
          <t xml:space="preserve"> SCHEDULE
OF FINANCIAL ASSET WITH CASH AND TRADE ACCOUNTS RECEIVABLE
2021 2020
December
31, December
31,
2021 2020
Cash
and Cash Equivalents $ 8,470 $ 5,397
Cash
restricted 60 192
Trade
receivables 857 196
Other
Accounts Receivable 434 353
Total $ 9,821 $ 6,138 </t>
        </is>
      </c>
    </row>
    <row r="4">
      <c r="A4" s="4" t="inlineStr">
        <is>
          <t>SCHEDULE OF LIQUIDITY RISKS</t>
        </is>
      </c>
      <c r="B4" s="4" t="inlineStr">
        <is>
          <t xml:space="preserve"> SCHEDULE
OF LIQUIDITY RISKS
Contractual
Carrying
amounts Within
1 year over
1 year
Trade
payables $ 989 $ 989 $ -
Other
accounts payable $ 1,099 $ 704 $ 395
Loans $ 641 $ 158 $ 483
Lease
liability $ 277 $ 126 $ 1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1</t>
        </is>
      </c>
    </row>
    <row r="3">
      <c r="A3" s="4" t="inlineStr">
        <is>
          <t>SCHEDULE OF OPERATING SEGMENTS</t>
        </is>
      </c>
      <c r="B3" s="4" t="inlineStr">
        <is>
          <t xml:space="preserve"> SCHEDULE OF OPERATING SEGMENTS
For
the year ended
Advanced
Engineering Smart
Carts Total
Revenues
External $ 1,935 $ 750 $ 2,685
Inter-segment - - -
Total 1,935 750 2,685
Segment
loss 35,095 4,962 40,057
Finance
expense, net 91
Tax
expenses 142
Loss $ 40,290
For
the year ended
Advanced
Engineering Smart
Carts Total
Revenues
External $ 1,068 $ - $ 1,068
Inter-segment - - -
Total 1,068 - 1,068
Segment
loss 5,770 166 5,936
Finance
expense, net (32 )
Tax
expenses (17 )
Loss $ 5,953 A2Z
SMART TECHNOLOGIES CORP. (Formerly
A2Z TECHNOLOGIES CANADA CORP.) NOTES
TO THE CONSOLIDATED FINANCIAL STATEMENTS (Expressed
in Thousands of US Dollars, except per share data) NOTE
25 – OPERATING SEGMENTS (CONTINUED):
Advanced
Engineering Smart
Carts Adjustment
&amp; Elimination Total
As
of December 31, 2021
Advanced
Engineering Smart
Carts Adjustment
&amp; Elimination Total
Segment
assets $ 12,118 $ 2,013 $ - $ 14,131
Segment
liabilities $ 1,786 $ 1,438 $ - $ 3,224
Advanced
Engineering Smart
Carts Adjustment
&amp; Elimination Total
As
of December 31, 2020
Advanced
Engineering Smart
Carts Adjustment
&amp; Elimination Total
Segment
assets $ 8,598 $ 254 $ - $ 8,852
Segment
liabilities $ 10,418 $ 418 $ - $ 10,8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SCHEDULE OF FAIR VALUE OF ASSETS ACQUIRED</t>
        </is>
      </c>
      <c r="B4" s="4" t="inlineStr">
        <is>
          <t>The
table below summarizes the preliminary fair value of assets acquired at the purchase date: SCHEDULE
OF FAIR VALUE OF ASSETS ACQUIRED
February
3, 2022
Total
assets 2,649
Benefit
shareholder consulting agreement 28
Goodwill (*) 312
Total
net assets acquired 2,989
(*) Goodwill represents the excess of
the purchase price over the fair value of the net tangible and identifiable intangible assets acquired. The goodwill is attributed
to the expected benefits arising from the synergies of the combination of the activities of the Company and acquired company.</t>
        </is>
      </c>
    </row>
    <row r="5">
      <c r="A5" s="4" t="inlineStr">
        <is>
          <t>SCHEDULE OF PRO FORMA INFORMATION</t>
        </is>
      </c>
      <c r="B5" s="4" t="inlineStr">
        <is>
          <t xml:space="preserve">SCHEDULE
OF PRO FORMA INFORMATION
For
the year ended December 31, 2021
Pro
forma
Unaudited
Total
revenues $ 7,915
Net
loss attributable to A2Z’s shareholders $ 37,6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DESCRIPTION OF BUSINESS (Details Narrative)</t>
        </is>
      </c>
      <c r="B1" s="2" t="inlineStr">
        <is>
          <t>12 Months Ended</t>
        </is>
      </c>
    </row>
    <row r="2">
      <c r="B2" s="2" t="inlineStr">
        <is>
          <t>Dec. 31, 2021</t>
        </is>
      </c>
    </row>
    <row r="3">
      <c r="A3" s="4" t="inlineStr">
        <is>
          <t>Advanced Automotive Innovations Inc [Member]</t>
        </is>
      </c>
    </row>
    <row r="4">
      <c r="A4" s="3" t="inlineStr">
        <is>
          <t>IfrsStatementLineItems [Line Items]</t>
        </is>
      </c>
    </row>
    <row r="5">
      <c r="A5" s="4" t="inlineStr">
        <is>
          <t>Ownership interest in subsidary</t>
        </is>
      </c>
      <c r="B5" s="4" t="inlineStr">
        <is>
          <t>80.00%</t>
        </is>
      </c>
    </row>
    <row r="6">
      <c r="A6" s="4" t="inlineStr">
        <is>
          <t>Cust 2 Mate Lted [Member]</t>
        </is>
      </c>
    </row>
    <row r="7">
      <c r="A7" s="3" t="inlineStr">
        <is>
          <t>IfrsStatementLineItems [Line Items]</t>
        </is>
      </c>
    </row>
    <row r="8">
      <c r="A8" s="4" t="inlineStr">
        <is>
          <t>Ownership percentage</t>
        </is>
      </c>
      <c r="B8" s="4" t="inlineStr">
        <is>
          <t>79.4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GING SCHEDULE BASED ON DUE DATE (Details) - USD ($) $ in Thousands</t>
        </is>
      </c>
      <c r="B1" s="2" t="inlineStr">
        <is>
          <t>Dec. 31, 2021</t>
        </is>
      </c>
      <c r="C1" s="2" t="inlineStr">
        <is>
          <t>Dec. 31, 2020</t>
        </is>
      </c>
      <c r="D1" s="2" t="inlineStr">
        <is>
          <t>Dec. 31, 2019</t>
        </is>
      </c>
    </row>
    <row r="2">
      <c r="A2" s="3" t="inlineStr">
        <is>
          <t>IfrsStatementLineItems [Line Items]</t>
        </is>
      </c>
    </row>
    <row r="3">
      <c r="A3" s="4" t="inlineStr">
        <is>
          <t>Total</t>
        </is>
      </c>
      <c r="B3" s="6" t="n">
        <v>857</v>
      </c>
      <c r="C3" s="6" t="n">
        <v>196</v>
      </c>
      <c r="D3" s="4" t="inlineStr">
        <is>
          <t xml:space="preserve"> </t>
        </is>
      </c>
    </row>
    <row r="4">
      <c r="A4" s="4" t="inlineStr">
        <is>
          <t>Current [member]</t>
        </is>
      </c>
    </row>
    <row r="5">
      <c r="A5" s="3" t="inlineStr">
        <is>
          <t>IfrsStatementLineItems [Line Items]</t>
        </is>
      </c>
    </row>
    <row r="6">
      <c r="A6" s="4" t="inlineStr">
        <is>
          <t>Total</t>
        </is>
      </c>
      <c r="B6" s="6" t="n">
        <v>857</v>
      </c>
      <c r="C6" s="6" t="n">
        <v>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THREE-LEVEL MATRIX (Details) - USD ($) $ in Thousands</t>
        </is>
      </c>
      <c r="B1" s="2" t="inlineStr">
        <is>
          <t>Dec. 31, 2021</t>
        </is>
      </c>
      <c r="C1" s="2" t="inlineStr">
        <is>
          <t>Dec. 31, 2020</t>
        </is>
      </c>
      <c r="D1" s="2" t="inlineStr">
        <is>
          <t>Dec. 31, 2019</t>
        </is>
      </c>
    </row>
    <row r="2">
      <c r="A2" s="3" t="inlineStr">
        <is>
          <t>IfrsStatementLineItems [Line Items]</t>
        </is>
      </c>
    </row>
    <row r="3">
      <c r="A3" s="4" t="inlineStr">
        <is>
          <t>Total</t>
        </is>
      </c>
      <c r="B3" s="6" t="n">
        <v>857</v>
      </c>
      <c r="C3" s="6" t="n">
        <v>196</v>
      </c>
      <c r="D3" s="4" t="inlineStr">
        <is>
          <t xml:space="preserve"> </t>
        </is>
      </c>
    </row>
    <row r="4">
      <c r="A4" s="4" t="inlineStr">
        <is>
          <t>Customers from Public Establishments [Member]</t>
        </is>
      </c>
    </row>
    <row r="5">
      <c r="A5" s="3" t="inlineStr">
        <is>
          <t>IfrsStatementLineItems [Line Items]</t>
        </is>
      </c>
    </row>
    <row r="6">
      <c r="A6" s="4" t="inlineStr">
        <is>
          <t>Total</t>
        </is>
      </c>
      <c r="B6" s="5" t="n">
        <v>296</v>
      </c>
      <c r="C6" s="5" t="n">
        <v>173</v>
      </c>
    </row>
    <row r="7">
      <c r="A7" s="4" t="inlineStr">
        <is>
          <t>Customers from Institutions [Member]</t>
        </is>
      </c>
    </row>
    <row r="8">
      <c r="A8" s="3" t="inlineStr">
        <is>
          <t>IfrsStatementLineItems [Line Items]</t>
        </is>
      </c>
    </row>
    <row r="9">
      <c r="A9" s="4" t="inlineStr">
        <is>
          <t>Total</t>
        </is>
      </c>
      <c r="B9" s="4" t="inlineStr">
        <is>
          <t xml:space="preserve"> </t>
        </is>
      </c>
      <c r="C9" s="5" t="n">
        <v>15</v>
      </c>
    </row>
    <row r="10">
      <c r="A10" s="4" t="inlineStr">
        <is>
          <t>Other Customers [Member]</t>
        </is>
      </c>
    </row>
    <row r="11">
      <c r="A11" s="3" t="inlineStr">
        <is>
          <t>IfrsStatementLineItems [Line Items]</t>
        </is>
      </c>
    </row>
    <row r="12">
      <c r="A12" s="4" t="inlineStr">
        <is>
          <t>Total</t>
        </is>
      </c>
      <c r="B12" s="6" t="n">
        <v>561</v>
      </c>
      <c r="C12"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3" customWidth="1" min="2" max="2"/>
  </cols>
  <sheetData>
    <row r="1">
      <c r="A1" s="1" t="inlineStr">
        <is>
          <t>SCHEDULE OF ESTIMATED USEFUL LIVES OF ASSETS (Details)</t>
        </is>
      </c>
      <c r="B1" s="2" t="inlineStr">
        <is>
          <t>12 Months Ended</t>
        </is>
      </c>
    </row>
    <row r="2">
      <c r="B2" s="2" t="inlineStr">
        <is>
          <t>Dec. 31, 2021</t>
        </is>
      </c>
    </row>
    <row r="3">
      <c r="A3" s="4" t="inlineStr">
        <is>
          <t>Computer equipment [member]</t>
        </is>
      </c>
    </row>
    <row r="4">
      <c r="A4" s="3" t="inlineStr">
        <is>
          <t>IfrsStatementLineItems [Line Items]</t>
        </is>
      </c>
    </row>
    <row r="5">
      <c r="A5" s="4" t="inlineStr">
        <is>
          <t>Estimated useful lives</t>
        </is>
      </c>
      <c r="B5" s="4" t="inlineStr">
        <is>
          <t>3 years</t>
        </is>
      </c>
    </row>
    <row r="6">
      <c r="A6" s="4" t="inlineStr">
        <is>
          <t>Fixtures and fittings [member]</t>
        </is>
      </c>
    </row>
    <row r="7">
      <c r="A7" s="3" t="inlineStr">
        <is>
          <t>IfrsStatementLineItems [Line Items]</t>
        </is>
      </c>
    </row>
    <row r="8">
      <c r="A8" s="4" t="inlineStr">
        <is>
          <t>Estimated useful lives</t>
        </is>
      </c>
      <c r="B8" s="4" t="inlineStr">
        <is>
          <t>7 years</t>
        </is>
      </c>
    </row>
    <row r="9">
      <c r="A9" s="4" t="inlineStr">
        <is>
          <t>Vehicles [member]</t>
        </is>
      </c>
    </row>
    <row r="10">
      <c r="A10" s="3" t="inlineStr">
        <is>
          <t>IfrsStatementLineItems [Line Items]</t>
        </is>
      </c>
    </row>
    <row r="11">
      <c r="A11" s="4" t="inlineStr">
        <is>
          <t>Estimated useful lives</t>
        </is>
      </c>
      <c r="B11" s="4" t="inlineStr">
        <is>
          <t>6 years 8 months 1 day</t>
        </is>
      </c>
    </row>
    <row r="12">
      <c r="A12" s="4" t="inlineStr">
        <is>
          <t>Leasehold improvements [member]</t>
        </is>
      </c>
    </row>
    <row r="13">
      <c r="A13" s="3" t="inlineStr">
        <is>
          <t>IfrsStatementLineItems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Details Narrative) $ in Thousands</t>
        </is>
      </c>
      <c r="B1" s="2" t="inlineStr">
        <is>
          <t>Dec. 31, 2021USD ($)</t>
        </is>
      </c>
    </row>
    <row r="2">
      <c r="A2" s="3" t="inlineStr">
        <is>
          <t>Disclosure of changes in accounting estimates [abstract]</t>
        </is>
      </c>
    </row>
    <row r="3">
      <c r="A3" s="4" t="inlineStr">
        <is>
          <t>Derivative liability - warrants amount</t>
        </is>
      </c>
      <c r="B3" s="6" t="n">
        <v>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USD ($) $ in Thousands</t>
        </is>
      </c>
      <c r="B1" s="2" t="inlineStr">
        <is>
          <t>Dec. 31, 2021</t>
        </is>
      </c>
      <c r="C1" s="2" t="inlineStr">
        <is>
          <t>Dec. 31, 2020</t>
        </is>
      </c>
      <c r="D1" s="2" t="inlineStr">
        <is>
          <t>Dec. 31, 2019</t>
        </is>
      </c>
    </row>
    <row r="2">
      <c r="A2" s="4" t="inlineStr">
        <is>
          <t>Raw materials</t>
        </is>
      </c>
      <c r="B2" s="6" t="n">
        <v>93</v>
      </c>
      <c r="C2" s="6" t="n">
        <v>19</v>
      </c>
    </row>
    <row r="3">
      <c r="A3" s="4" t="inlineStr">
        <is>
          <t>Smart cart electrical equipment</t>
        </is>
      </c>
      <c r="B3" s="5" t="n">
        <v>908</v>
      </c>
      <c r="C3" s="4" t="inlineStr">
        <is>
          <t xml:space="preserve"> </t>
        </is>
      </c>
    </row>
    <row r="4">
      <c r="A4" s="4" t="inlineStr">
        <is>
          <t>Smart cart parts</t>
        </is>
      </c>
      <c r="B4" s="5" t="n">
        <v>145</v>
      </c>
      <c r="C4" s="4" t="inlineStr">
        <is>
          <t xml:space="preserve"> </t>
        </is>
      </c>
    </row>
    <row r="5">
      <c r="A5" s="4" t="inlineStr">
        <is>
          <t>Inventories</t>
        </is>
      </c>
      <c r="B5" s="6" t="n">
        <v>1147</v>
      </c>
      <c r="C5" s="6" t="n">
        <v>19</v>
      </c>
      <c r="D5" s="6"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BUSINESS</t>
        </is>
      </c>
      <c r="B1" s="2" t="inlineStr">
        <is>
          <t>12 Months Ended</t>
        </is>
      </c>
    </row>
    <row r="2">
      <c r="B2" s="2" t="inlineStr">
        <is>
          <t>Dec. 31, 2021</t>
        </is>
      </c>
    </row>
    <row r="3">
      <c r="A3" s="3" t="inlineStr">
        <is>
          <t>Disclosure of detailed information about business combination [abstract]</t>
        </is>
      </c>
    </row>
    <row r="4">
      <c r="A4" s="4" t="inlineStr">
        <is>
          <t>DESCRIPTION OF BUSINESS</t>
        </is>
      </c>
      <c r="B4" s="4" t="inlineStr">
        <is>
          <t xml:space="preserve">NOTE
1 - DESCRIPTION OF BUSINESS A.
Overview A2Z
SMART TECHNOLOGIES CORP. (Formerly A2Z Technologies Canada Corp.) (the “Company” or “A2ZST”)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was listed on the NASDAQ Stock Market LLC (“Nasdaq”) starting January 22, 2022, and trades under the symbol “AZ”
and on the TSX Venture Exchange (“TSX Venture”) and trades under the symbol “AZ.V”. The
Company owns 79.49 The
Cust2Mate system offers unique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Cust2Mate Platform is being rolled out in Israel and is being marketed throughout the world, with pilots in North and South America and
the in the Middle East. The
Company’s other activities include the provision of services in the field of advanced engineering capabilities to the military
and security markets as well as the development of related products for the civilian markets. Such services include providing maintenance
services and container leasing. The Company also provides maintenance services for complex electronic systems and products . The
Company, through its 80 These
consolidated financial statements were authorized for issue by the Board of Directors on March 31, 2022. B.
COVID-19 Since
January 2020, the Coronavirus outbreak has dramatically expanded into a worldwide pandemic creating macro-economic uncertainty and disruption
in the business and financial markets. Many countries around the world, including Israel,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including, but not limited to, adverse effects relating to employees’ welfare, slowdown and stoppage
of manufacturing, commerce, shipping, delivery, work, travel and other activities which are essential and critical for maintaining on-going
business activities. The
nature of the Company’s work in Israel is such that it is defined as an essential service for the industry, and therefore, it is
able to continue all of its operations in Israel with little disruption. The Company has experienced an impact on all of its business
activities, including delays in the roll out and completion of certain pilot programs and the slowed pace in research and development
projects. Given the uncertainty around the extent and timing of the future spread or mitigation of COVID-19 and around the imposition
or relaxation of protective measures, the Company cannot reasonably estimate the impact to its future results of operations, cash flows
or financial condition; infections may become more widespread and the limitation on the ability to work, travel and timely sell and distribute
products, as well as any closures or supply disruptions, may be extended for longer periods of time and to other locations, all of which
would have a negative impact on the Company’s business, financial condition and operating results. In addition, the unknown scale
and duration of these developments have macro and micro negative effects on the financial markets and global economy which could result
in an economic downturn that could affect demand for the Company’s products and have a material adverse effect on its operations
and financial results, earnings, cash flow and financial condition.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68" customWidth="1" min="1" max="1"/>
    <col width="40" customWidth="1" min="2" max="2"/>
    <col width="16" customWidth="1" min="3" max="3"/>
    <col width="14" customWidth="1" min="4" max="4"/>
    <col width="14" customWidth="1" min="5" max="5"/>
  </cols>
  <sheetData>
    <row r="1">
      <c r="A1" s="1" t="inlineStr">
        <is>
          <t>SCHEDULE OF BUSINESS COMBINATION (Details) - USD ($) $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Cash and cash equivalents</t>
        </is>
      </c>
      <c r="C4" s="6" t="n">
        <v>8470</v>
      </c>
      <c r="D4" s="6" t="n">
        <v>5397</v>
      </c>
      <c r="E4" s="6" t="n">
        <v>362</v>
      </c>
    </row>
    <row r="5">
      <c r="A5" s="4" t="inlineStr">
        <is>
          <t>Inventories</t>
        </is>
      </c>
      <c r="C5" s="5" t="n">
        <v>1147</v>
      </c>
      <c r="D5" s="5" t="n">
        <v>19</v>
      </c>
      <c r="E5" s="5" t="n">
        <v>38</v>
      </c>
    </row>
    <row r="6">
      <c r="A6" s="4" t="inlineStr">
        <is>
          <t>Trade receivables</t>
        </is>
      </c>
      <c r="C6" s="5" t="n">
        <v>857</v>
      </c>
      <c r="D6" s="5" t="n">
        <v>196</v>
      </c>
      <c r="E6" s="5" t="n">
        <v>244</v>
      </c>
    </row>
    <row r="7">
      <c r="A7" s="4" t="inlineStr">
        <is>
          <t>Financial asset</t>
        </is>
      </c>
      <c r="C7" s="5" t="n">
        <v>857</v>
      </c>
      <c r="D7" s="5" t="n">
        <v>196</v>
      </c>
      <c r="E7" s="4" t="inlineStr">
        <is>
          <t xml:space="preserve"> </t>
        </is>
      </c>
    </row>
    <row r="8">
      <c r="A8" s="4" t="inlineStr">
        <is>
          <t>Other accounts receivable</t>
        </is>
      </c>
      <c r="C8" s="5" t="n">
        <v>434</v>
      </c>
      <c r="D8" s="5" t="n">
        <v>353</v>
      </c>
      <c r="E8" s="5" t="n">
        <v>1260</v>
      </c>
    </row>
    <row r="9">
      <c r="A9" s="4" t="inlineStr">
        <is>
          <t>Intangible asset - patent, net</t>
        </is>
      </c>
      <c r="C9" s="5" t="n">
        <v>2091</v>
      </c>
      <c r="D9" s="5" t="n">
        <v>2239</v>
      </c>
      <c r="E9" s="5" t="n">
        <v>2356</v>
      </c>
    </row>
    <row r="10">
      <c r="A10" s="4" t="inlineStr">
        <is>
          <t>Property, plant and equipment, net</t>
        </is>
      </c>
      <c r="E10" s="5" t="n">
        <v>328</v>
      </c>
    </row>
    <row r="11">
      <c r="A11" s="4" t="inlineStr">
        <is>
          <t>Long term deposit</t>
        </is>
      </c>
      <c r="E11" s="5" t="n">
        <v>30</v>
      </c>
    </row>
    <row r="12">
      <c r="A12" s="4" t="inlineStr">
        <is>
          <t>Deferred taxes, net</t>
        </is>
      </c>
      <c r="E12" s="5" t="n">
        <v>16</v>
      </c>
    </row>
    <row r="13">
      <c r="A13" s="4" t="inlineStr">
        <is>
          <t>Short term loan and current portion of long term loans</t>
        </is>
      </c>
      <c r="C13" s="5" t="n">
        <v>158</v>
      </c>
      <c r="D13" s="5" t="n">
        <v>358</v>
      </c>
      <c r="E13" s="5" t="n">
        <v>200</v>
      </c>
    </row>
    <row r="14">
      <c r="A14" s="4" t="inlineStr">
        <is>
          <t xml:space="preserve"> Lease liability</t>
        </is>
      </c>
      <c r="C14" s="5" t="n">
        <v>126</v>
      </c>
      <c r="D14" s="5" t="n">
        <v>21</v>
      </c>
      <c r="E14" s="5" t="n">
        <v>63</v>
      </c>
    </row>
    <row r="15">
      <c r="A15" s="4" t="inlineStr">
        <is>
          <t xml:space="preserve"> Trade payables</t>
        </is>
      </c>
      <c r="C15" s="5" t="n">
        <v>989</v>
      </c>
      <c r="D15" s="5" t="n">
        <v>541</v>
      </c>
      <c r="E15" s="5" t="n">
        <v>509</v>
      </c>
    </row>
    <row r="16">
      <c r="A16" s="4" t="inlineStr">
        <is>
          <t xml:space="preserve"> Other accounts payable</t>
        </is>
      </c>
      <c r="C16" s="5" t="n">
        <v>1099</v>
      </c>
      <c r="D16" s="5" t="n">
        <v>376</v>
      </c>
      <c r="E16" s="5" t="n">
        <v>1988</v>
      </c>
    </row>
    <row r="17">
      <c r="A17" s="4" t="inlineStr">
        <is>
          <t xml:space="preserve"> Long term loans</t>
        </is>
      </c>
      <c r="C17" s="5" t="n">
        <v>483</v>
      </c>
      <c r="D17" s="5" t="n">
        <v>666</v>
      </c>
      <c r="E17" s="5" t="n">
        <v>356</v>
      </c>
    </row>
    <row r="18">
      <c r="A18" s="4" t="inlineStr">
        <is>
          <t>Severance payment, net</t>
        </is>
      </c>
      <c r="C18" s="5" t="n">
        <v>167</v>
      </c>
      <c r="D18" s="5" t="n">
        <v>187</v>
      </c>
      <c r="E18" s="5" t="n">
        <v>159</v>
      </c>
    </row>
    <row r="19">
      <c r="A19" s="4" t="inlineStr">
        <is>
          <t>Total shareholders' equity</t>
        </is>
      </c>
      <c r="C19" s="5" t="n">
        <v>11514</v>
      </c>
      <c r="D19" s="5" t="n">
        <v>-2493</v>
      </c>
      <c r="E19" s="5" t="n">
        <v>1359</v>
      </c>
    </row>
    <row r="20">
      <c r="A20" s="4" t="inlineStr">
        <is>
          <t>Revenues</t>
        </is>
      </c>
      <c r="C20" s="5" t="n">
        <v>2685</v>
      </c>
      <c r="D20" s="5" t="n">
        <v>1068</v>
      </c>
      <c r="E20" s="5" t="n">
        <v>1384</v>
      </c>
    </row>
    <row r="21">
      <c r="A21" s="4" t="inlineStr">
        <is>
          <t>Cost of revenues</t>
        </is>
      </c>
      <c r="C21" s="5" t="n">
        <v>-2029</v>
      </c>
      <c r="D21" s="5" t="n">
        <v>-853</v>
      </c>
      <c r="E21" s="5" t="n">
        <v>-783</v>
      </c>
    </row>
    <row r="22">
      <c r="A22" s="4" t="inlineStr">
        <is>
          <t>General and administrative expenses</t>
        </is>
      </c>
      <c r="C22" s="5" t="n">
        <v>-6494</v>
      </c>
      <c r="D22" s="5" t="n">
        <v>-2365</v>
      </c>
      <c r="E22" s="5" t="n">
        <v>-754</v>
      </c>
    </row>
    <row r="23">
      <c r="A23" s="4" t="inlineStr">
        <is>
          <t>Research and development expenses</t>
        </is>
      </c>
      <c r="C23" s="5" t="n">
        <v>-3222</v>
      </c>
      <c r="D23" s="5" t="n">
        <v>-418</v>
      </c>
      <c r="E23" s="5" t="n">
        <v>-414</v>
      </c>
    </row>
    <row r="24">
      <c r="A24" s="4" t="inlineStr">
        <is>
          <t>Marketing and selling</t>
        </is>
      </c>
      <c r="C24" s="5" t="n">
        <v>-102</v>
      </c>
      <c r="D24" s="5" t="n">
        <v>-108</v>
      </c>
      <c r="E24" s="5" t="n">
        <v>-87</v>
      </c>
    </row>
    <row r="25">
      <c r="A25" s="4" t="inlineStr">
        <is>
          <t>Listing Expense</t>
        </is>
      </c>
      <c r="E25" s="5" t="n">
        <v>-1792</v>
      </c>
    </row>
    <row r="26">
      <c r="A26" s="4" t="inlineStr">
        <is>
          <t>Financial expenses</t>
        </is>
      </c>
      <c r="C26" s="5" t="n">
        <v>-91</v>
      </c>
      <c r="D26" s="5" t="n">
        <v>-107</v>
      </c>
      <c r="E26" s="5" t="n">
        <v>-109</v>
      </c>
    </row>
    <row r="27">
      <c r="A27" s="4" t="inlineStr">
        <is>
          <t>Income tax (expense)</t>
        </is>
      </c>
      <c r="C27" s="5" t="n">
        <v>142</v>
      </c>
      <c r="D27" s="5" t="n">
        <v>17</v>
      </c>
      <c r="E27" s="5" t="n">
        <v>-380</v>
      </c>
    </row>
    <row r="28">
      <c r="A28" s="4" t="inlineStr">
        <is>
          <t>Cash flows from operating activities</t>
        </is>
      </c>
      <c r="C28" s="5" t="n">
        <v>-9378</v>
      </c>
      <c r="D28" s="5" t="n">
        <v>-1003</v>
      </c>
      <c r="E28" s="5" t="n">
        <v>-1514</v>
      </c>
    </row>
    <row r="29">
      <c r="A29" s="4" t="inlineStr">
        <is>
          <t>Cash flows from investing activities</t>
        </is>
      </c>
      <c r="C29" s="5" t="n">
        <v>-280</v>
      </c>
      <c r="D29" s="5" t="n">
        <v>-425</v>
      </c>
      <c r="E29" s="5" t="n">
        <v>-30</v>
      </c>
    </row>
    <row r="30">
      <c r="A30" s="4" t="inlineStr">
        <is>
          <t>Cash flows from financing activities</t>
        </is>
      </c>
      <c r="C30" s="6" t="n">
        <v>12355</v>
      </c>
      <c r="D30" s="6" t="n">
        <v>7201</v>
      </c>
      <c r="E30" s="5" t="n">
        <v>1835</v>
      </c>
    </row>
    <row r="31">
      <c r="A31" s="4" t="inlineStr">
        <is>
          <t>Elimination of intersegment amounts [member]</t>
        </is>
      </c>
    </row>
    <row r="32">
      <c r="A32" s="3" t="inlineStr">
        <is>
          <t>IfrsStatementLineItems [Line Items]</t>
        </is>
      </c>
    </row>
    <row r="33">
      <c r="A33" s="4" t="inlineStr">
        <is>
          <t>Cash and cash equivalents</t>
        </is>
      </c>
      <c r="E33" s="4" t="inlineStr">
        <is>
          <t xml:space="preserve"> </t>
        </is>
      </c>
    </row>
    <row r="34">
      <c r="A34" s="4" t="inlineStr">
        <is>
          <t>Inventories</t>
        </is>
      </c>
      <c r="E34" s="4" t="inlineStr">
        <is>
          <t xml:space="preserve"> </t>
        </is>
      </c>
    </row>
    <row r="35">
      <c r="A35" s="4" t="inlineStr">
        <is>
          <t>Trade receivables</t>
        </is>
      </c>
      <c r="E35" s="4" t="inlineStr">
        <is>
          <t xml:space="preserve"> </t>
        </is>
      </c>
    </row>
    <row r="36">
      <c r="A36" s="4" t="inlineStr">
        <is>
          <t>Financial asset</t>
        </is>
      </c>
      <c r="E36" s="5" t="n">
        <v>-5624</v>
      </c>
    </row>
    <row r="37">
      <c r="A37" s="4" t="inlineStr">
        <is>
          <t>Other accounts receivable</t>
        </is>
      </c>
      <c r="E37" s="4" t="inlineStr">
        <is>
          <t xml:space="preserve"> </t>
        </is>
      </c>
    </row>
    <row r="38">
      <c r="A38" s="4" t="inlineStr">
        <is>
          <t>Intangible asset - patent, net</t>
        </is>
      </c>
      <c r="E38" s="4" t="inlineStr">
        <is>
          <t xml:space="preserve"> </t>
        </is>
      </c>
    </row>
    <row r="39">
      <c r="A39" s="4" t="inlineStr">
        <is>
          <t>Property, plant and equipment, net</t>
        </is>
      </c>
      <c r="E39" s="4" t="inlineStr">
        <is>
          <t xml:space="preserve"> </t>
        </is>
      </c>
    </row>
    <row r="40">
      <c r="A40" s="4" t="inlineStr">
        <is>
          <t>Long term deposit</t>
        </is>
      </c>
      <c r="E40" s="4" t="inlineStr">
        <is>
          <t xml:space="preserve"> </t>
        </is>
      </c>
    </row>
    <row r="41">
      <c r="A41" s="4" t="inlineStr">
        <is>
          <t>Deferred taxes, net</t>
        </is>
      </c>
      <c r="E41" s="4" t="inlineStr">
        <is>
          <t xml:space="preserve"> </t>
        </is>
      </c>
    </row>
    <row r="42">
      <c r="A42" s="4" t="inlineStr">
        <is>
          <t>Short term loan and current portion of long term loans</t>
        </is>
      </c>
      <c r="E42" s="4" t="inlineStr">
        <is>
          <t xml:space="preserve"> </t>
        </is>
      </c>
    </row>
    <row r="43">
      <c r="A43" s="4" t="inlineStr">
        <is>
          <t xml:space="preserve"> Lease liability</t>
        </is>
      </c>
      <c r="E43" s="4" t="inlineStr">
        <is>
          <t xml:space="preserve"> </t>
        </is>
      </c>
    </row>
    <row r="44">
      <c r="A44" s="4" t="inlineStr">
        <is>
          <t xml:space="preserve"> Trade payables</t>
        </is>
      </c>
      <c r="E44" s="4" t="inlineStr">
        <is>
          <t xml:space="preserve"> </t>
        </is>
      </c>
    </row>
    <row r="45">
      <c r="A45" s="4" t="inlineStr">
        <is>
          <t xml:space="preserve"> Other accounts payable</t>
        </is>
      </c>
      <c r="E45" s="4" t="inlineStr">
        <is>
          <t xml:space="preserve"> </t>
        </is>
      </c>
    </row>
    <row r="46">
      <c r="A46" s="4" t="inlineStr">
        <is>
          <t xml:space="preserve"> Long term loans</t>
        </is>
      </c>
      <c r="E46" s="4" t="inlineStr">
        <is>
          <t xml:space="preserve"> </t>
        </is>
      </c>
    </row>
    <row r="47">
      <c r="A47" s="4" t="inlineStr">
        <is>
          <t>Severance payment, net</t>
        </is>
      </c>
      <c r="E47" s="4" t="inlineStr">
        <is>
          <t xml:space="preserve"> </t>
        </is>
      </c>
    </row>
    <row r="48">
      <c r="A48" s="4" t="inlineStr">
        <is>
          <t>Total shareholders' equity</t>
        </is>
      </c>
      <c r="B48" s="4" t="inlineStr">
        <is>
          <t>[1]</t>
        </is>
      </c>
      <c r="E48" s="5" t="n">
        <v>-7190</v>
      </c>
    </row>
    <row r="49">
      <c r="A49" s="4" t="inlineStr">
        <is>
          <t>Revenues</t>
        </is>
      </c>
      <c r="E49" s="4" t="inlineStr">
        <is>
          <t xml:space="preserve"> </t>
        </is>
      </c>
    </row>
    <row r="50">
      <c r="A50" s="4" t="inlineStr">
        <is>
          <t>Cost of revenues</t>
        </is>
      </c>
      <c r="E50" s="4" t="inlineStr">
        <is>
          <t xml:space="preserve"> </t>
        </is>
      </c>
    </row>
    <row r="51">
      <c r="A51" s="4" t="inlineStr">
        <is>
          <t>General and administrative expenses</t>
        </is>
      </c>
      <c r="E51" s="4" t="inlineStr">
        <is>
          <t xml:space="preserve"> </t>
        </is>
      </c>
    </row>
    <row r="52">
      <c r="A52" s="4" t="inlineStr">
        <is>
          <t>Research and development expenses</t>
        </is>
      </c>
      <c r="E52" s="4" t="inlineStr">
        <is>
          <t xml:space="preserve"> </t>
        </is>
      </c>
    </row>
    <row r="53">
      <c r="A53" s="4" t="inlineStr">
        <is>
          <t>Marketing and selling</t>
        </is>
      </c>
      <c r="E53" s="4" t="inlineStr">
        <is>
          <t xml:space="preserve"> </t>
        </is>
      </c>
    </row>
    <row r="54">
      <c r="A54" s="4" t="inlineStr">
        <is>
          <t>Listing Expense</t>
        </is>
      </c>
      <c r="E54" s="4" t="inlineStr">
        <is>
          <t xml:space="preserve"> </t>
        </is>
      </c>
    </row>
    <row r="55">
      <c r="A55" s="4" t="inlineStr">
        <is>
          <t>Financial expenses</t>
        </is>
      </c>
      <c r="E55" s="4" t="inlineStr">
        <is>
          <t xml:space="preserve"> </t>
        </is>
      </c>
    </row>
    <row r="56">
      <c r="A56" s="4" t="inlineStr">
        <is>
          <t>Income tax (expense)</t>
        </is>
      </c>
      <c r="E56" s="4" t="inlineStr">
        <is>
          <t xml:space="preserve"> </t>
        </is>
      </c>
    </row>
    <row r="57">
      <c r="A57" s="4" t="inlineStr">
        <is>
          <t>Cash flows from operating activities</t>
        </is>
      </c>
      <c r="E57" s="4" t="inlineStr">
        <is>
          <t xml:space="preserve"> </t>
        </is>
      </c>
    </row>
    <row r="58">
      <c r="A58" s="4" t="inlineStr">
        <is>
          <t>Cash flows from investing activities</t>
        </is>
      </c>
      <c r="E58" s="4" t="inlineStr">
        <is>
          <t xml:space="preserve"> </t>
        </is>
      </c>
    </row>
    <row r="59">
      <c r="A59" s="4" t="inlineStr">
        <is>
          <t>Cash flows from financing activities</t>
        </is>
      </c>
      <c r="E59" s="4" t="inlineStr">
        <is>
          <t xml:space="preserve"> </t>
        </is>
      </c>
    </row>
    <row r="60">
      <c r="A60" s="4" t="inlineStr">
        <is>
          <t>Cust2Mate [Member]</t>
        </is>
      </c>
    </row>
    <row r="61">
      <c r="A61" s="3" t="inlineStr">
        <is>
          <t>IfrsStatementLineItems [Line Items]</t>
        </is>
      </c>
    </row>
    <row r="62">
      <c r="A62" s="4" t="inlineStr">
        <is>
          <t>Cash and cash equivalents</t>
        </is>
      </c>
      <c r="E62" s="5" t="n">
        <v>73</v>
      </c>
    </row>
    <row r="63">
      <c r="A63" s="4" t="inlineStr">
        <is>
          <t>Inventories</t>
        </is>
      </c>
      <c r="E63" s="4" t="inlineStr">
        <is>
          <t xml:space="preserve"> </t>
        </is>
      </c>
    </row>
    <row r="64">
      <c r="A64" s="4" t="inlineStr">
        <is>
          <t>Trade receivables</t>
        </is>
      </c>
      <c r="E64" s="4" t="inlineStr">
        <is>
          <t xml:space="preserve"> </t>
        </is>
      </c>
    </row>
    <row r="65">
      <c r="A65" s="4" t="inlineStr">
        <is>
          <t>Financial asset</t>
        </is>
      </c>
      <c r="E65" s="4" t="inlineStr">
        <is>
          <t xml:space="preserve"> </t>
        </is>
      </c>
    </row>
    <row r="66">
      <c r="A66" s="4" t="inlineStr">
        <is>
          <t>Other accounts receivable</t>
        </is>
      </c>
      <c r="E66" s="5" t="n">
        <v>154</v>
      </c>
    </row>
    <row r="67">
      <c r="A67" s="4" t="inlineStr">
        <is>
          <t>Intangible asset - patent, net</t>
        </is>
      </c>
      <c r="E67" s="5" t="n">
        <v>15</v>
      </c>
    </row>
    <row r="68">
      <c r="A68" s="4" t="inlineStr">
        <is>
          <t>Property, plant and equipment, net</t>
        </is>
      </c>
      <c r="E68" s="5" t="n">
        <v>2</v>
      </c>
    </row>
    <row r="69">
      <c r="A69" s="4" t="inlineStr">
        <is>
          <t>Long term deposit</t>
        </is>
      </c>
      <c r="E69" s="4" t="inlineStr">
        <is>
          <t xml:space="preserve"> </t>
        </is>
      </c>
    </row>
    <row r="70">
      <c r="A70" s="4" t="inlineStr">
        <is>
          <t>Deferred taxes, net</t>
        </is>
      </c>
      <c r="E70" s="4" t="inlineStr">
        <is>
          <t xml:space="preserve"> </t>
        </is>
      </c>
    </row>
    <row r="71">
      <c r="A71" s="4" t="inlineStr">
        <is>
          <t>Short term loan and current portion of long term loans</t>
        </is>
      </c>
      <c r="E71" s="4" t="inlineStr">
        <is>
          <t xml:space="preserve"> </t>
        </is>
      </c>
    </row>
    <row r="72">
      <c r="A72" s="4" t="inlineStr">
        <is>
          <t xml:space="preserve"> Lease liability</t>
        </is>
      </c>
      <c r="E72" s="4" t="inlineStr">
        <is>
          <t xml:space="preserve"> </t>
        </is>
      </c>
    </row>
    <row r="73">
      <c r="A73" s="4" t="inlineStr">
        <is>
          <t xml:space="preserve"> Trade payables</t>
        </is>
      </c>
      <c r="E73" s="5" t="n">
        <v>38</v>
      </c>
    </row>
    <row r="74">
      <c r="A74" s="4" t="inlineStr">
        <is>
          <t xml:space="preserve"> Other accounts payable</t>
        </is>
      </c>
      <c r="E74" s="4" t="inlineStr">
        <is>
          <t xml:space="preserve"> </t>
        </is>
      </c>
    </row>
    <row r="75">
      <c r="A75" s="4" t="inlineStr">
        <is>
          <t xml:space="preserve"> Long term loans</t>
        </is>
      </c>
      <c r="E75" s="5" t="n">
        <v>204</v>
      </c>
    </row>
    <row r="76">
      <c r="A76" s="4" t="inlineStr">
        <is>
          <t>Severance payment, net</t>
        </is>
      </c>
      <c r="E76" s="4" t="inlineStr">
        <is>
          <t xml:space="preserve"> </t>
        </is>
      </c>
    </row>
    <row r="77">
      <c r="A77" s="4" t="inlineStr">
        <is>
          <t>Total shareholders' equity</t>
        </is>
      </c>
      <c r="E77" s="5" t="n">
        <v>2</v>
      </c>
    </row>
    <row r="78">
      <c r="A78" s="4" t="inlineStr">
        <is>
          <t>Revenues</t>
        </is>
      </c>
      <c r="E78" s="5" t="n">
        <v>78</v>
      </c>
    </row>
    <row r="79">
      <c r="A79" s="4" t="inlineStr">
        <is>
          <t>Cost of revenues</t>
        </is>
      </c>
      <c r="E79" s="4" t="inlineStr">
        <is>
          <t xml:space="preserve"> </t>
        </is>
      </c>
    </row>
    <row r="80">
      <c r="A80" s="4" t="inlineStr">
        <is>
          <t>General and administrative expenses</t>
        </is>
      </c>
      <c r="E80" s="5" t="n">
        <v>-10</v>
      </c>
    </row>
    <row r="81">
      <c r="A81" s="4" t="inlineStr">
        <is>
          <t>Research and development expenses</t>
        </is>
      </c>
      <c r="E81" s="5" t="n">
        <v>-195</v>
      </c>
    </row>
    <row r="82">
      <c r="A82" s="4" t="inlineStr">
        <is>
          <t>Marketing and selling</t>
        </is>
      </c>
      <c r="E82" s="4" t="inlineStr">
        <is>
          <t xml:space="preserve"> </t>
        </is>
      </c>
    </row>
    <row r="83">
      <c r="A83" s="4" t="inlineStr">
        <is>
          <t>Listing Expense</t>
        </is>
      </c>
      <c r="E83" s="4" t="inlineStr">
        <is>
          <t xml:space="preserve"> </t>
        </is>
      </c>
    </row>
    <row r="84">
      <c r="A84" s="4" t="inlineStr">
        <is>
          <t>Financial expenses</t>
        </is>
      </c>
      <c r="E84" s="4" t="inlineStr">
        <is>
          <t xml:space="preserve"> </t>
        </is>
      </c>
    </row>
    <row r="85">
      <c r="A85" s="4" t="inlineStr">
        <is>
          <t>Income tax (expense)</t>
        </is>
      </c>
      <c r="E85" s="4" t="inlineStr">
        <is>
          <t xml:space="preserve"> </t>
        </is>
      </c>
    </row>
    <row r="86">
      <c r="A86" s="4" t="inlineStr">
        <is>
          <t>Cash flows from operating activities</t>
        </is>
      </c>
      <c r="E86" s="5" t="n">
        <v>-104</v>
      </c>
    </row>
    <row r="87">
      <c r="A87" s="4" t="inlineStr">
        <is>
          <t>Cash flows from investing activities</t>
        </is>
      </c>
      <c r="E87" s="5" t="n">
        <v>-4</v>
      </c>
    </row>
    <row r="88">
      <c r="A88" s="4" t="inlineStr">
        <is>
          <t>Cash flows from financing activities</t>
        </is>
      </c>
      <c r="E88" s="5" t="n">
        <v>170</v>
      </c>
    </row>
    <row r="89">
      <c r="A89" s="4" t="inlineStr">
        <is>
          <t>A2Z [Member]</t>
        </is>
      </c>
    </row>
    <row r="90">
      <c r="A90" s="3" t="inlineStr">
        <is>
          <t>IfrsStatementLineItems [Line Items]</t>
        </is>
      </c>
    </row>
    <row r="91">
      <c r="A91" s="4" t="inlineStr">
        <is>
          <t>Cash and cash equivalents</t>
        </is>
      </c>
      <c r="E91" s="5" t="n">
        <v>289</v>
      </c>
    </row>
    <row r="92">
      <c r="A92" s="4" t="inlineStr">
        <is>
          <t>Inventories</t>
        </is>
      </c>
      <c r="E92" s="5" t="n">
        <v>38</v>
      </c>
    </row>
    <row r="93">
      <c r="A93" s="4" t="inlineStr">
        <is>
          <t>Trade receivables</t>
        </is>
      </c>
      <c r="E93" s="5" t="n">
        <v>244</v>
      </c>
    </row>
    <row r="94">
      <c r="A94" s="4" t="inlineStr">
        <is>
          <t>Financial asset</t>
        </is>
      </c>
      <c r="E94" s="5" t="n">
        <v>5624</v>
      </c>
    </row>
    <row r="95">
      <c r="A95" s="4" t="inlineStr">
        <is>
          <t>Other accounts receivable</t>
        </is>
      </c>
      <c r="E95" s="5" t="n">
        <v>1106</v>
      </c>
    </row>
    <row r="96">
      <c r="A96" s="4" t="inlineStr">
        <is>
          <t>Intangible asset - patent, net</t>
        </is>
      </c>
      <c r="E96" s="5" t="n">
        <v>2341</v>
      </c>
    </row>
    <row r="97">
      <c r="A97" s="4" t="inlineStr">
        <is>
          <t>Property, plant and equipment, net</t>
        </is>
      </c>
      <c r="E97" s="5" t="n">
        <v>326</v>
      </c>
    </row>
    <row r="98">
      <c r="A98" s="4" t="inlineStr">
        <is>
          <t>Long term deposit</t>
        </is>
      </c>
      <c r="E98" s="5" t="n">
        <v>30</v>
      </c>
    </row>
    <row r="99">
      <c r="A99" s="4" t="inlineStr">
        <is>
          <t>Deferred taxes, net</t>
        </is>
      </c>
      <c r="E99" s="5" t="n">
        <v>16</v>
      </c>
    </row>
    <row r="100">
      <c r="A100" s="4" t="inlineStr">
        <is>
          <t>Short term loan and current portion of long term loans</t>
        </is>
      </c>
      <c r="E100" s="5" t="n">
        <v>200</v>
      </c>
    </row>
    <row r="101">
      <c r="A101" s="4" t="inlineStr">
        <is>
          <t xml:space="preserve"> Lease liability</t>
        </is>
      </c>
      <c r="E101" s="5" t="n">
        <v>63</v>
      </c>
    </row>
    <row r="102">
      <c r="A102" s="4" t="inlineStr">
        <is>
          <t xml:space="preserve"> Trade payables</t>
        </is>
      </c>
      <c r="E102" s="5" t="n">
        <v>471</v>
      </c>
    </row>
    <row r="103">
      <c r="A103" s="4" t="inlineStr">
        <is>
          <t xml:space="preserve"> Other accounts payable</t>
        </is>
      </c>
      <c r="E103" s="5" t="n">
        <v>422</v>
      </c>
    </row>
    <row r="104">
      <c r="A104" s="4" t="inlineStr">
        <is>
          <t xml:space="preserve"> Long term loans</t>
        </is>
      </c>
      <c r="E104" s="5" t="n">
        <v>152</v>
      </c>
    </row>
    <row r="105">
      <c r="A105" s="4" t="inlineStr">
        <is>
          <t>Severance payment, net</t>
        </is>
      </c>
      <c r="E105" s="5" t="n">
        <v>159</v>
      </c>
    </row>
    <row r="106">
      <c r="A106" s="4" t="inlineStr">
        <is>
          <t>Total shareholders' equity</t>
        </is>
      </c>
      <c r="E106" s="5" t="n">
        <v>8547</v>
      </c>
    </row>
    <row r="107">
      <c r="A107" s="4" t="inlineStr">
        <is>
          <t>Revenues</t>
        </is>
      </c>
      <c r="E107" s="5" t="n">
        <v>1306</v>
      </c>
    </row>
    <row r="108">
      <c r="A108" s="4" t="inlineStr">
        <is>
          <t>Cost of revenues</t>
        </is>
      </c>
      <c r="E108" s="5" t="n">
        <v>-783</v>
      </c>
    </row>
    <row r="109">
      <c r="A109" s="4" t="inlineStr">
        <is>
          <t>General and administrative expenses</t>
        </is>
      </c>
      <c r="E109" s="5" t="n">
        <v>-744</v>
      </c>
    </row>
    <row r="110">
      <c r="A110" s="4" t="inlineStr">
        <is>
          <t>Research and development expenses</t>
        </is>
      </c>
      <c r="E110" s="5" t="n">
        <v>-219</v>
      </c>
    </row>
    <row r="111">
      <c r="A111" s="4" t="inlineStr">
        <is>
          <t>Marketing and selling</t>
        </is>
      </c>
      <c r="E111" s="5" t="n">
        <v>-87</v>
      </c>
    </row>
    <row r="112">
      <c r="A112" s="4" t="inlineStr">
        <is>
          <t>Listing Expense</t>
        </is>
      </c>
      <c r="E112" s="5" t="n">
        <v>-1792</v>
      </c>
    </row>
    <row r="113">
      <c r="A113" s="4" t="inlineStr">
        <is>
          <t>Financial expenses</t>
        </is>
      </c>
      <c r="E113" s="5" t="n">
        <v>-109</v>
      </c>
    </row>
    <row r="114">
      <c r="A114" s="4" t="inlineStr">
        <is>
          <t>Income tax (expense)</t>
        </is>
      </c>
      <c r="E114" s="5" t="n">
        <v>-380</v>
      </c>
    </row>
    <row r="115">
      <c r="A115" s="4" t="inlineStr">
        <is>
          <t>Cash flows from operating activities</t>
        </is>
      </c>
      <c r="E115" s="5" t="n">
        <v>-1410</v>
      </c>
    </row>
    <row r="116">
      <c r="A116" s="4" t="inlineStr">
        <is>
          <t>Cash flows from investing activities</t>
        </is>
      </c>
      <c r="E116" s="5" t="n">
        <v>-26</v>
      </c>
    </row>
    <row r="117">
      <c r="A117" s="4" t="inlineStr">
        <is>
          <t>Cash flows from financing activities</t>
        </is>
      </c>
      <c r="E117" s="6" t="n">
        <v>1665</v>
      </c>
    </row>
    <row r="118"/>
    <row r="119">
      <c r="A119" s="4" t="inlineStr">
        <is>
          <t>[1]</t>
        </is>
      </c>
      <c r="B119" s="4" t="inlineStr">
        <is>
          <t>Including consideration paid of $ 1,566</t>
        </is>
      </c>
    </row>
  </sheetData>
  <mergeCells count="4">
    <mergeCell ref="A1:B2"/>
    <mergeCell ref="C1:E1"/>
    <mergeCell ref="A118:D118"/>
    <mergeCell ref="B119:D1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CHEDULE OF BUSINESS COMBINATION (Details) (Parenthetical) $ in Thousands</t>
        </is>
      </c>
      <c r="B1" s="2" t="inlineStr">
        <is>
          <t>Nov. 16, 2020USD ($)</t>
        </is>
      </c>
    </row>
    <row r="2">
      <c r="A2" s="4" t="inlineStr">
        <is>
          <t>Cust2Mate [Member]</t>
        </is>
      </c>
    </row>
    <row r="3">
      <c r="A3" s="3" t="inlineStr">
        <is>
          <t>IfrsStatementLineItems [Line Items]</t>
        </is>
      </c>
    </row>
    <row r="4">
      <c r="A4" s="4" t="inlineStr">
        <is>
          <t>Consideration paid</t>
        </is>
      </c>
      <c r="B4" s="6" t="n">
        <v>15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OTHER ACCOUNTS RECEIVABLE (Details) - USD ($) $ in Thousands</t>
        </is>
      </c>
      <c r="B1" s="2" t="inlineStr">
        <is>
          <t>Dec. 31, 2021</t>
        </is>
      </c>
      <c r="C1" s="2" t="inlineStr">
        <is>
          <t>Dec. 31, 2020</t>
        </is>
      </c>
      <c r="D1" s="2" t="inlineStr">
        <is>
          <t>Dec. 31, 2019</t>
        </is>
      </c>
    </row>
    <row r="2">
      <c r="A2" s="4" t="inlineStr">
        <is>
          <t>Related parties</t>
        </is>
      </c>
      <c r="B2" s="6" t="n">
        <v>126</v>
      </c>
      <c r="C2" s="4" t="inlineStr">
        <is>
          <t xml:space="preserve"> </t>
        </is>
      </c>
    </row>
    <row r="3">
      <c r="A3" s="4" t="inlineStr">
        <is>
          <t>Advances to suppliers</t>
        </is>
      </c>
      <c r="B3" s="4" t="inlineStr">
        <is>
          <t xml:space="preserve"> </t>
        </is>
      </c>
      <c r="C3" s="5" t="n">
        <v>28</v>
      </c>
    </row>
    <row r="4">
      <c r="A4" s="4" t="inlineStr">
        <is>
          <t>Prepaid expenses</t>
        </is>
      </c>
      <c r="B4" s="5" t="n">
        <v>50</v>
      </c>
      <c r="C4" s="5" t="n">
        <v>263</v>
      </c>
    </row>
    <row r="5">
      <c r="A5" s="4" t="inlineStr">
        <is>
          <t>Government institutions</t>
        </is>
      </c>
      <c r="B5" s="5" t="n">
        <v>251</v>
      </c>
      <c r="C5" s="5" t="n">
        <v>60</v>
      </c>
    </row>
    <row r="6">
      <c r="A6" s="4" t="inlineStr">
        <is>
          <t>Other</t>
        </is>
      </c>
      <c r="B6" s="5" t="n">
        <v>7</v>
      </c>
      <c r="C6" s="5" t="n">
        <v>2</v>
      </c>
    </row>
    <row r="7">
      <c r="A7" s="4" t="inlineStr">
        <is>
          <t xml:space="preserve">Other accounts receivable </t>
        </is>
      </c>
      <c r="B7" s="6" t="n">
        <v>434</v>
      </c>
      <c r="C7" s="6" t="n">
        <v>353</v>
      </c>
      <c r="D7" s="6" t="n">
        <v>12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NET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Balance</t>
        </is>
      </c>
      <c r="B4" s="6" t="n">
        <v>456</v>
      </c>
      <c r="C4" s="6" t="n">
        <v>265</v>
      </c>
    </row>
    <row r="5">
      <c r="A5" s="4" t="inlineStr">
        <is>
          <t>Net Book Value</t>
        </is>
      </c>
      <c r="B5" s="5" t="n">
        <v>1072</v>
      </c>
      <c r="C5" s="5" t="n">
        <v>456</v>
      </c>
    </row>
    <row r="6">
      <c r="A6" s="4" t="inlineStr">
        <is>
          <t>Computer equipment [member]</t>
        </is>
      </c>
    </row>
    <row r="7">
      <c r="A7" s="3" t="inlineStr">
        <is>
          <t>IfrsStatementLineItems [Line Items]</t>
        </is>
      </c>
    </row>
    <row r="8">
      <c r="A8" s="4" t="inlineStr">
        <is>
          <t>Balance</t>
        </is>
      </c>
      <c r="B8" s="5" t="n">
        <v>102</v>
      </c>
      <c r="C8" s="5" t="n">
        <v>123</v>
      </c>
    </row>
    <row r="9">
      <c r="A9" s="4" t="inlineStr">
        <is>
          <t>Net Book Value</t>
        </is>
      </c>
      <c r="B9" s="5" t="n">
        <v>152</v>
      </c>
      <c r="C9" s="5" t="n">
        <v>102</v>
      </c>
    </row>
    <row r="10">
      <c r="A10" s="4" t="inlineStr">
        <is>
          <t>Fixtures and fittings [member]</t>
        </is>
      </c>
    </row>
    <row r="11">
      <c r="A11" s="3" t="inlineStr">
        <is>
          <t>IfrsStatementLineItems [Line Items]</t>
        </is>
      </c>
    </row>
    <row r="12">
      <c r="A12" s="4" t="inlineStr">
        <is>
          <t>Balance</t>
        </is>
      </c>
      <c r="B12" s="5" t="n">
        <v>6</v>
      </c>
      <c r="C12" s="5" t="n">
        <v>1</v>
      </c>
    </row>
    <row r="13">
      <c r="A13" s="4" t="inlineStr">
        <is>
          <t>Net Book Value</t>
        </is>
      </c>
      <c r="B13" s="5" t="n">
        <v>59</v>
      </c>
      <c r="C13" s="5" t="n">
        <v>6</v>
      </c>
    </row>
    <row r="14">
      <c r="A14" s="4" t="inlineStr">
        <is>
          <t>Vehicles [member]</t>
        </is>
      </c>
    </row>
    <row r="15">
      <c r="A15" s="3" t="inlineStr">
        <is>
          <t>IfrsStatementLineItems [Line Items]</t>
        </is>
      </c>
    </row>
    <row r="16">
      <c r="A16" s="4" t="inlineStr">
        <is>
          <t>Balance</t>
        </is>
      </c>
      <c r="B16" s="5" t="n">
        <v>331</v>
      </c>
      <c r="C16" s="5" t="n">
        <v>141</v>
      </c>
    </row>
    <row r="17">
      <c r="A17" s="4" t="inlineStr">
        <is>
          <t>Net Book Value</t>
        </is>
      </c>
      <c r="B17" s="5" t="n">
        <v>600</v>
      </c>
      <c r="C17" s="5" t="n">
        <v>331</v>
      </c>
    </row>
    <row r="18">
      <c r="A18" s="4" t="inlineStr">
        <is>
          <t>Leasehold improvements [member]</t>
        </is>
      </c>
    </row>
    <row r="19">
      <c r="A19" s="3" t="inlineStr">
        <is>
          <t>IfrsStatementLineItems [Line Items]</t>
        </is>
      </c>
    </row>
    <row r="20">
      <c r="A20" s="4" t="inlineStr">
        <is>
          <t>Balance</t>
        </is>
      </c>
      <c r="B20" s="4" t="inlineStr">
        <is>
          <t xml:space="preserve"> </t>
        </is>
      </c>
      <c r="C20" s="4" t="inlineStr">
        <is>
          <t xml:space="preserve"> </t>
        </is>
      </c>
    </row>
    <row r="21">
      <c r="A21" s="4" t="inlineStr">
        <is>
          <t>Net Book Value</t>
        </is>
      </c>
      <c r="B21" s="4" t="inlineStr">
        <is>
          <t xml:space="preserve"> </t>
        </is>
      </c>
      <c r="C21" s="4" t="inlineStr">
        <is>
          <t xml:space="preserve"> </t>
        </is>
      </c>
    </row>
    <row r="22">
      <c r="A22" s="4" t="inlineStr">
        <is>
          <t>Right-of-use assets [member]</t>
        </is>
      </c>
    </row>
    <row r="23">
      <c r="A23" s="3" t="inlineStr">
        <is>
          <t>IfrsStatementLineItems [Line Items]</t>
        </is>
      </c>
    </row>
    <row r="24">
      <c r="A24" s="4" t="inlineStr">
        <is>
          <t>Balance</t>
        </is>
      </c>
      <c r="B24" s="5" t="n">
        <v>17</v>
      </c>
      <c r="C24" s="4" t="inlineStr">
        <is>
          <t xml:space="preserve"> </t>
        </is>
      </c>
    </row>
    <row r="25">
      <c r="A25" s="4" t="inlineStr">
        <is>
          <t>Net Book Value</t>
        </is>
      </c>
      <c r="B25" s="5" t="n">
        <v>261</v>
      </c>
      <c r="C25" s="5" t="n">
        <v>17</v>
      </c>
    </row>
    <row r="26">
      <c r="A26" s="4" t="inlineStr">
        <is>
          <t>Gross carrying amount [member]</t>
        </is>
      </c>
    </row>
    <row r="27">
      <c r="A27" s="3" t="inlineStr">
        <is>
          <t>IfrsStatementLineItems [Line Items]</t>
        </is>
      </c>
    </row>
    <row r="28">
      <c r="A28" s="4" t="inlineStr">
        <is>
          <t>Balance</t>
        </is>
      </c>
      <c r="B28" s="5" t="n">
        <v>1231</v>
      </c>
      <c r="C28" s="5" t="n">
        <v>903</v>
      </c>
    </row>
    <row r="29">
      <c r="A29" s="4" t="inlineStr">
        <is>
          <t>Additions</t>
        </is>
      </c>
      <c r="B29" s="5" t="n">
        <v>774</v>
      </c>
      <c r="C29" s="5" t="n">
        <v>227</v>
      </c>
    </row>
    <row r="30">
      <c r="A30" s="4" t="inlineStr">
        <is>
          <t>Translation adjustments</t>
        </is>
      </c>
      <c r="B30" s="5" t="n">
        <v>25</v>
      </c>
      <c r="C30" s="5" t="n">
        <v>101</v>
      </c>
    </row>
    <row r="31">
      <c r="A31" s="4" t="inlineStr">
        <is>
          <t>Net Book Value</t>
        </is>
      </c>
      <c r="C31" s="5" t="n">
        <v>1231</v>
      </c>
    </row>
    <row r="32">
      <c r="A32" s="4" t="inlineStr">
        <is>
          <t>Gross carrying amount [member] | Computer equipment [member]</t>
        </is>
      </c>
    </row>
    <row r="33">
      <c r="A33" s="3" t="inlineStr">
        <is>
          <t>IfrsStatementLineItems [Line Items]</t>
        </is>
      </c>
    </row>
    <row r="34">
      <c r="A34" s="4" t="inlineStr">
        <is>
          <t>Balance</t>
        </is>
      </c>
      <c r="B34" s="5" t="n">
        <v>370</v>
      </c>
      <c r="C34" s="5" t="n">
        <v>342</v>
      </c>
    </row>
    <row r="35">
      <c r="A35" s="4" t="inlineStr">
        <is>
          <t>Additions</t>
        </is>
      </c>
      <c r="B35" s="5" t="n">
        <v>52</v>
      </c>
      <c r="C35" s="4" t="inlineStr">
        <is>
          <t xml:space="preserve"> </t>
        </is>
      </c>
    </row>
    <row r="36">
      <c r="A36" s="4" t="inlineStr">
        <is>
          <t>Translation adjustments</t>
        </is>
      </c>
      <c r="B36" s="5" t="n">
        <v>18</v>
      </c>
      <c r="C36" s="5" t="n">
        <v>28</v>
      </c>
    </row>
    <row r="37">
      <c r="A37" s="4" t="inlineStr">
        <is>
          <t>Net Book Value</t>
        </is>
      </c>
      <c r="B37" s="5" t="n">
        <v>440</v>
      </c>
      <c r="C37" s="5" t="n">
        <v>370</v>
      </c>
    </row>
    <row r="38">
      <c r="A38" s="4" t="inlineStr">
        <is>
          <t>Gross carrying amount [member] | Fixtures and fittings [member]</t>
        </is>
      </c>
    </row>
    <row r="39">
      <c r="A39" s="3" t="inlineStr">
        <is>
          <t>IfrsStatementLineItems [Line Items]</t>
        </is>
      </c>
    </row>
    <row r="40">
      <c r="A40" s="4" t="inlineStr">
        <is>
          <t>Balance</t>
        </is>
      </c>
      <c r="B40" s="5" t="n">
        <v>139</v>
      </c>
      <c r="C40" s="5" t="n">
        <v>123</v>
      </c>
    </row>
    <row r="41">
      <c r="A41" s="4" t="inlineStr">
        <is>
          <t>Additions</t>
        </is>
      </c>
      <c r="B41" s="5" t="n">
        <v>62</v>
      </c>
      <c r="C41" s="5" t="n">
        <v>3</v>
      </c>
    </row>
    <row r="42">
      <c r="A42" s="4" t="inlineStr">
        <is>
          <t>Translation adjustments</t>
        </is>
      </c>
      <c r="B42" s="4" t="inlineStr">
        <is>
          <t xml:space="preserve"> </t>
        </is>
      </c>
      <c r="C42" s="5" t="n">
        <v>13</v>
      </c>
    </row>
    <row r="43">
      <c r="A43" s="4" t="inlineStr">
        <is>
          <t>Net Book Value</t>
        </is>
      </c>
      <c r="B43" s="5" t="n">
        <v>201</v>
      </c>
      <c r="C43" s="5" t="n">
        <v>139</v>
      </c>
    </row>
    <row r="44">
      <c r="A44" s="4" t="inlineStr">
        <is>
          <t>Gross carrying amount [member] | Vehicles [member]</t>
        </is>
      </c>
    </row>
    <row r="45">
      <c r="A45" s="3" t="inlineStr">
        <is>
          <t>IfrsStatementLineItems [Line Items]</t>
        </is>
      </c>
    </row>
    <row r="46">
      <c r="A46" s="4" t="inlineStr">
        <is>
          <t>Balance</t>
        </is>
      </c>
      <c r="B46" s="5" t="n">
        <v>625</v>
      </c>
      <c r="C46" s="5" t="n">
        <v>345</v>
      </c>
    </row>
    <row r="47">
      <c r="A47" s="4" t="inlineStr">
        <is>
          <t>Additions</t>
        </is>
      </c>
      <c r="B47" s="5" t="n">
        <v>298</v>
      </c>
      <c r="C47" s="5" t="n">
        <v>224</v>
      </c>
    </row>
    <row r="48">
      <c r="A48" s="4" t="inlineStr">
        <is>
          <t>Translation adjustments</t>
        </is>
      </c>
      <c r="B48" s="5" t="n">
        <v>45</v>
      </c>
      <c r="C48" s="5" t="n">
        <v>56</v>
      </c>
    </row>
    <row r="49">
      <c r="A49" s="4" t="inlineStr">
        <is>
          <t>Net Book Value</t>
        </is>
      </c>
      <c r="B49" s="5" t="n">
        <v>968</v>
      </c>
      <c r="C49" s="5" t="n">
        <v>625</v>
      </c>
    </row>
    <row r="50">
      <c r="A50" s="4" t="inlineStr">
        <is>
          <t>Gross carrying amount [member] | Leasehold improvements [member]</t>
        </is>
      </c>
    </row>
    <row r="51">
      <c r="A51" s="3" t="inlineStr">
        <is>
          <t>IfrsStatementLineItems [Line Items]</t>
        </is>
      </c>
    </row>
    <row r="52">
      <c r="A52" s="4" t="inlineStr">
        <is>
          <t>Balance</t>
        </is>
      </c>
      <c r="B52" s="5" t="n">
        <v>57</v>
      </c>
      <c r="C52" s="5" t="n">
        <v>53</v>
      </c>
    </row>
    <row r="53">
      <c r="A53" s="4" t="inlineStr">
        <is>
          <t>Additions</t>
        </is>
      </c>
      <c r="B53" s="4" t="inlineStr">
        <is>
          <t xml:space="preserve"> </t>
        </is>
      </c>
      <c r="C53" s="4" t="inlineStr">
        <is>
          <t xml:space="preserve"> </t>
        </is>
      </c>
    </row>
    <row r="54">
      <c r="A54" s="4" t="inlineStr">
        <is>
          <t>Translation adjustments</t>
        </is>
      </c>
      <c r="B54" s="5" t="n">
        <v>2</v>
      </c>
      <c r="C54" s="5" t="n">
        <v>4</v>
      </c>
    </row>
    <row r="55">
      <c r="A55" s="4" t="inlineStr">
        <is>
          <t>Net Book Value</t>
        </is>
      </c>
      <c r="B55" s="5" t="n">
        <v>59</v>
      </c>
      <c r="C55" s="5" t="n">
        <v>57</v>
      </c>
    </row>
    <row r="56">
      <c r="A56" s="4" t="inlineStr">
        <is>
          <t>Gross carrying amount [member] | Right-of-use assets [member]</t>
        </is>
      </c>
    </row>
    <row r="57">
      <c r="A57" s="3" t="inlineStr">
        <is>
          <t>IfrsStatementLineItems [Line Items]</t>
        </is>
      </c>
    </row>
    <row r="58">
      <c r="A58" s="4" t="inlineStr">
        <is>
          <t>Balance</t>
        </is>
      </c>
      <c r="B58" s="5" t="n">
        <v>40</v>
      </c>
      <c r="C58" s="5" t="n">
        <v>40</v>
      </c>
    </row>
    <row r="59">
      <c r="A59" s="4" t="inlineStr">
        <is>
          <t>Additions</t>
        </is>
      </c>
      <c r="B59" s="5" t="n">
        <v>362</v>
      </c>
      <c r="C59" s="4" t="inlineStr">
        <is>
          <t xml:space="preserve"> </t>
        </is>
      </c>
    </row>
    <row r="60">
      <c r="A60" s="4" t="inlineStr">
        <is>
          <t>Translation adjustments</t>
        </is>
      </c>
      <c r="B60" s="5" t="n">
        <v>-40</v>
      </c>
      <c r="C60" s="4" t="inlineStr">
        <is>
          <t xml:space="preserve"> </t>
        </is>
      </c>
    </row>
    <row r="61">
      <c r="A61" s="4" t="inlineStr">
        <is>
          <t>Net Book Value</t>
        </is>
      </c>
      <c r="B61" s="5" t="n">
        <v>362</v>
      </c>
      <c r="C61" s="5" t="n">
        <v>40</v>
      </c>
    </row>
    <row r="62">
      <c r="A62" s="4" t="inlineStr">
        <is>
          <t>Accumulated Depreciation Amortisation [Member]</t>
        </is>
      </c>
    </row>
    <row r="63">
      <c r="A63" s="3" t="inlineStr">
        <is>
          <t>IfrsStatementLineItems [Line Items]</t>
        </is>
      </c>
    </row>
    <row r="64">
      <c r="A64" s="4" t="inlineStr">
        <is>
          <t>Balance</t>
        </is>
      </c>
      <c r="B64" s="5" t="n">
        <v>775</v>
      </c>
      <c r="C64" s="5" t="n">
        <v>618</v>
      </c>
    </row>
    <row r="65">
      <c r="A65" s="4" t="inlineStr">
        <is>
          <t>Additions</t>
        </is>
      </c>
      <c r="B65" s="5" t="n">
        <v>222</v>
      </c>
      <c r="C65" s="5" t="n">
        <v>57</v>
      </c>
    </row>
    <row r="66">
      <c r="A66" s="4" t="inlineStr">
        <is>
          <t>Translation adjustments</t>
        </is>
      </c>
      <c r="B66" s="5" t="n">
        <v>-39</v>
      </c>
      <c r="C66" s="5" t="n">
        <v>100</v>
      </c>
    </row>
    <row r="67">
      <c r="A67" s="4" t="inlineStr">
        <is>
          <t>Net Book Value</t>
        </is>
      </c>
      <c r="C67" s="5" t="n">
        <v>775</v>
      </c>
    </row>
    <row r="68">
      <c r="A68" s="4" t="inlineStr">
        <is>
          <t>Accumulated Depreciation Amortisation [Member] | Computer equipment [member]</t>
        </is>
      </c>
    </row>
    <row r="69">
      <c r="A69" s="3" t="inlineStr">
        <is>
          <t>IfrsStatementLineItems [Line Items]</t>
        </is>
      </c>
    </row>
    <row r="70">
      <c r="A70" s="4" t="inlineStr">
        <is>
          <t>Balance</t>
        </is>
      </c>
      <c r="B70" s="5" t="n">
        <v>268</v>
      </c>
      <c r="C70" s="5" t="n">
        <v>219</v>
      </c>
    </row>
    <row r="71">
      <c r="A71" s="4" t="inlineStr">
        <is>
          <t>Additions</t>
        </is>
      </c>
      <c r="B71" s="5" t="n">
        <v>22</v>
      </c>
      <c r="C71" s="5" t="n">
        <v>16</v>
      </c>
    </row>
    <row r="72">
      <c r="A72" s="4" t="inlineStr">
        <is>
          <t>Translation adjustments</t>
        </is>
      </c>
      <c r="B72" s="5" t="n">
        <v>-2</v>
      </c>
      <c r="C72" s="5" t="n">
        <v>33</v>
      </c>
    </row>
    <row r="73">
      <c r="A73" s="4" t="inlineStr">
        <is>
          <t>Net Book Value</t>
        </is>
      </c>
      <c r="B73" s="5" t="n">
        <v>288</v>
      </c>
      <c r="C73" s="5" t="n">
        <v>268</v>
      </c>
    </row>
    <row r="74">
      <c r="A74" s="4" t="inlineStr">
        <is>
          <t>Accumulated Depreciation Amortisation [Member] | Fixtures and fittings [member]</t>
        </is>
      </c>
    </row>
    <row r="75">
      <c r="A75" s="3" t="inlineStr">
        <is>
          <t>IfrsStatementLineItems [Line Items]</t>
        </is>
      </c>
    </row>
    <row r="76">
      <c r="A76" s="4" t="inlineStr">
        <is>
          <t>Balance</t>
        </is>
      </c>
      <c r="B76" s="5" t="n">
        <v>133</v>
      </c>
      <c r="C76" s="5" t="n">
        <v>122</v>
      </c>
    </row>
    <row r="77">
      <c r="A77" s="4" t="inlineStr">
        <is>
          <t>Additions</t>
        </is>
      </c>
      <c r="B77" s="5" t="n">
        <v>7</v>
      </c>
      <c r="C77" s="5" t="n">
        <v>2</v>
      </c>
    </row>
    <row r="78">
      <c r="A78" s="4" t="inlineStr">
        <is>
          <t>Translation adjustments</t>
        </is>
      </c>
      <c r="B78" s="5" t="n">
        <v>2</v>
      </c>
      <c r="C78" s="5" t="n">
        <v>9</v>
      </c>
    </row>
    <row r="79">
      <c r="A79" s="4" t="inlineStr">
        <is>
          <t>Net Book Value</t>
        </is>
      </c>
      <c r="B79" s="5" t="n">
        <v>142</v>
      </c>
      <c r="C79" s="5" t="n">
        <v>133</v>
      </c>
    </row>
    <row r="80">
      <c r="A80" s="4" t="inlineStr">
        <is>
          <t>Accumulated Depreciation Amortisation [Member] | Vehicles [member]</t>
        </is>
      </c>
    </row>
    <row r="81">
      <c r="A81" s="3" t="inlineStr">
        <is>
          <t>IfrsStatementLineItems [Line Items]</t>
        </is>
      </c>
    </row>
    <row r="82">
      <c r="A82" s="4" t="inlineStr">
        <is>
          <t>Balance</t>
        </is>
      </c>
      <c r="B82" s="5" t="n">
        <v>294</v>
      </c>
      <c r="C82" s="5" t="n">
        <v>204</v>
      </c>
    </row>
    <row r="83">
      <c r="A83" s="4" t="inlineStr">
        <is>
          <t>Additions</t>
        </is>
      </c>
      <c r="B83" s="5" t="n">
        <v>92</v>
      </c>
      <c r="C83" s="5" t="n">
        <v>35</v>
      </c>
    </row>
    <row r="84">
      <c r="A84" s="4" t="inlineStr">
        <is>
          <t>Translation adjustments</t>
        </is>
      </c>
      <c r="B84" s="5" t="n">
        <v>-18</v>
      </c>
      <c r="C84" s="5" t="n">
        <v>55</v>
      </c>
    </row>
    <row r="85">
      <c r="A85" s="4" t="inlineStr">
        <is>
          <t>Net Book Value</t>
        </is>
      </c>
      <c r="B85" s="5" t="n">
        <v>368</v>
      </c>
      <c r="C85" s="5" t="n">
        <v>294</v>
      </c>
    </row>
    <row r="86">
      <c r="A86" s="4" t="inlineStr">
        <is>
          <t>Accumulated Depreciation Amortisation [Member] | Leasehold improvements [member]</t>
        </is>
      </c>
    </row>
    <row r="87">
      <c r="A87" s="3" t="inlineStr">
        <is>
          <t>IfrsStatementLineItems [Line Items]</t>
        </is>
      </c>
    </row>
    <row r="88">
      <c r="A88" s="4" t="inlineStr">
        <is>
          <t>Balance</t>
        </is>
      </c>
      <c r="B88" s="5" t="n">
        <v>57</v>
      </c>
      <c r="C88" s="5" t="n">
        <v>53</v>
      </c>
    </row>
    <row r="89">
      <c r="A89" s="4" t="inlineStr">
        <is>
          <t>Additions</t>
        </is>
      </c>
      <c r="B89" s="4" t="inlineStr">
        <is>
          <t xml:space="preserve"> </t>
        </is>
      </c>
      <c r="C89" s="4" t="inlineStr">
        <is>
          <t xml:space="preserve"> </t>
        </is>
      </c>
    </row>
    <row r="90">
      <c r="A90" s="4" t="inlineStr">
        <is>
          <t>Translation adjustments</t>
        </is>
      </c>
      <c r="B90" s="5" t="n">
        <v>2</v>
      </c>
      <c r="C90" s="5" t="n">
        <v>4</v>
      </c>
    </row>
    <row r="91">
      <c r="A91" s="4" t="inlineStr">
        <is>
          <t>Net Book Value</t>
        </is>
      </c>
      <c r="B91" s="5" t="n">
        <v>59</v>
      </c>
      <c r="C91" s="5" t="n">
        <v>57</v>
      </c>
    </row>
    <row r="92">
      <c r="A92" s="4" t="inlineStr">
        <is>
          <t>Accumulated Depreciation Amortisation [Member] | Right-of-use assets [member]</t>
        </is>
      </c>
    </row>
    <row r="93">
      <c r="A93" s="3" t="inlineStr">
        <is>
          <t>IfrsStatementLineItems [Line Items]</t>
        </is>
      </c>
    </row>
    <row r="94">
      <c r="A94" s="4" t="inlineStr">
        <is>
          <t>Balance</t>
        </is>
      </c>
      <c r="B94" s="5" t="n">
        <v>23</v>
      </c>
      <c r="C94" s="5" t="n">
        <v>20</v>
      </c>
    </row>
    <row r="95">
      <c r="A95" s="4" t="inlineStr">
        <is>
          <t>Additions</t>
        </is>
      </c>
      <c r="B95" s="5" t="n">
        <v>101</v>
      </c>
      <c r="C95" s="5" t="n">
        <v>4</v>
      </c>
    </row>
    <row r="96">
      <c r="A96" s="4" t="inlineStr">
        <is>
          <t>Translation adjustments</t>
        </is>
      </c>
      <c r="B96" s="5" t="n">
        <v>-23</v>
      </c>
      <c r="C96" s="5" t="n">
        <v>-1</v>
      </c>
    </row>
    <row r="97">
      <c r="A97" s="4" t="inlineStr">
        <is>
          <t>Net Book Value</t>
        </is>
      </c>
      <c r="B97" s="6" t="n">
        <v>101</v>
      </c>
      <c r="C97" s="6" t="n">
        <v>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OTHER ACCOUNTS PAYABLE (Details) - USD ($) $ in Thousands</t>
        </is>
      </c>
      <c r="B1" s="2" t="inlineStr">
        <is>
          <t>Dec. 31, 2021</t>
        </is>
      </c>
      <c r="C1" s="2" t="inlineStr">
        <is>
          <t>Dec. 31, 2020</t>
        </is>
      </c>
      <c r="D1" s="2" t="inlineStr">
        <is>
          <t>Dec. 31, 2019</t>
        </is>
      </c>
    </row>
    <row r="2">
      <c r="A2" s="4" t="inlineStr">
        <is>
          <t>Employees and government authorities</t>
        </is>
      </c>
      <c r="B2" s="6" t="n">
        <v>362</v>
      </c>
      <c r="C2" s="6" t="n">
        <v>125</v>
      </c>
    </row>
    <row r="3">
      <c r="A3" s="4" t="inlineStr">
        <is>
          <t>Accrued expenses</t>
        </is>
      </c>
      <c r="B3" s="5" t="n">
        <v>169</v>
      </c>
      <c r="C3" s="5" t="n">
        <v>221</v>
      </c>
    </row>
    <row r="4">
      <c r="A4" s="4" t="inlineStr">
        <is>
          <t>Other</t>
        </is>
      </c>
      <c r="B4" s="5" t="n">
        <v>568</v>
      </c>
      <c r="C4" s="5" t="n">
        <v>30</v>
      </c>
    </row>
    <row r="5">
      <c r="A5" s="4" t="inlineStr">
        <is>
          <t xml:space="preserve">Other accounts payable </t>
        </is>
      </c>
      <c r="B5" s="6" t="n">
        <v>1099</v>
      </c>
      <c r="C5" s="6" t="n">
        <v>376</v>
      </c>
      <c r="D5" s="6" t="n">
        <v>19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LONG TERM LOANS (Details) - USD ($) $ in Thousands</t>
        </is>
      </c>
      <c r="B1" s="2" t="inlineStr">
        <is>
          <t>Dec. 31, 2021</t>
        </is>
      </c>
      <c r="C1" s="2" t="inlineStr">
        <is>
          <t>Dec. 31, 2020</t>
        </is>
      </c>
      <c r="D1" s="2" t="inlineStr">
        <is>
          <t>Dec. 31, 2019</t>
        </is>
      </c>
    </row>
    <row r="2">
      <c r="A2" s="3" t="inlineStr">
        <is>
          <t>IfrsStatementLineItems [Line Items]</t>
        </is>
      </c>
    </row>
    <row r="3">
      <c r="A3" s="4" t="inlineStr">
        <is>
          <t>Long term loans</t>
        </is>
      </c>
      <c r="B3" s="6" t="n">
        <v>641</v>
      </c>
      <c r="C3" s="6" t="n">
        <v>1024</v>
      </c>
    </row>
    <row r="4">
      <c r="A4" s="4" t="inlineStr">
        <is>
          <t>Less- Current portion</t>
        </is>
      </c>
      <c r="B4" s="5" t="n">
        <v>-158</v>
      </c>
      <c r="C4" s="5" t="n">
        <v>-358</v>
      </c>
      <c r="D4" s="6" t="n">
        <v>-200</v>
      </c>
    </row>
    <row r="5">
      <c r="A5" s="4" t="inlineStr">
        <is>
          <t xml:space="preserve">Non Current Long term loans </t>
        </is>
      </c>
      <c r="B5" s="6" t="n">
        <v>483</v>
      </c>
      <c r="C5" s="6" t="n">
        <v>666</v>
      </c>
      <c r="D5" s="6" t="n">
        <v>356</v>
      </c>
    </row>
    <row r="6">
      <c r="A6" s="4" t="inlineStr">
        <is>
          <t>Bottom of range [member]</t>
        </is>
      </c>
    </row>
    <row r="7">
      <c r="A7" s="3" t="inlineStr">
        <is>
          <t>IfrsStatementLineItems [Line Items]</t>
        </is>
      </c>
    </row>
    <row r="8">
      <c r="A8" s="4" t="inlineStr">
        <is>
          <t>Interest rate</t>
        </is>
      </c>
      <c r="B8" s="4" t="inlineStr">
        <is>
          <t>1.80%</t>
        </is>
      </c>
    </row>
    <row r="9">
      <c r="A9" s="4" t="inlineStr">
        <is>
          <t>Top of range [member]</t>
        </is>
      </c>
    </row>
    <row r="10">
      <c r="A10" s="3" t="inlineStr">
        <is>
          <t>IfrsStatementLineItems [Line Items]</t>
        </is>
      </c>
    </row>
    <row r="11">
      <c r="A11" s="4" t="inlineStr">
        <is>
          <t>Interest rate</t>
        </is>
      </c>
      <c r="B11" s="4" t="inlineStr">
        <is>
          <t>6.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UNDER COMMON CONTROL (Details Narrative) - Cust2Mate [Member] $ in Thousands</t>
        </is>
      </c>
      <c r="B1" s="2" t="inlineStr">
        <is>
          <t>Nov. 16, 2020USD ($)</t>
        </is>
      </c>
    </row>
    <row r="2">
      <c r="A2" s="3" t="inlineStr">
        <is>
          <t>IfrsStatementLineItems [Line Items]</t>
        </is>
      </c>
    </row>
    <row r="3">
      <c r="A3" s="4" t="inlineStr">
        <is>
          <t>Acquisition percentage</t>
        </is>
      </c>
      <c r="B3" s="4" t="inlineStr">
        <is>
          <t>79.49%</t>
        </is>
      </c>
    </row>
    <row r="4">
      <c r="A4" s="4" t="inlineStr">
        <is>
          <t>Total consideration paid</t>
        </is>
      </c>
      <c r="B4" s="6" t="n">
        <v>15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LONG TERM LOANS (Details Narrative) $ in Thousands</t>
        </is>
      </c>
      <c r="B1" s="2" t="inlineStr">
        <is>
          <t>12 Months Ended</t>
        </is>
      </c>
    </row>
    <row r="2">
      <c r="B2" s="2" t="inlineStr">
        <is>
          <t>Dec. 31, 2021USD ($)</t>
        </is>
      </c>
    </row>
    <row r="3">
      <c r="A3" s="4" t="inlineStr">
        <is>
          <t>Within One Year [Member]</t>
        </is>
      </c>
    </row>
    <row r="4">
      <c r="A4" s="3" t="inlineStr">
        <is>
          <t>IfrsStatementLineItems [Line Items]</t>
        </is>
      </c>
    </row>
    <row r="5">
      <c r="A5" s="4" t="inlineStr">
        <is>
          <t>Loans repayable</t>
        </is>
      </c>
      <c r="B5" s="6" t="n">
        <v>158</v>
      </c>
    </row>
    <row r="6">
      <c r="A6" s="4" t="inlineStr">
        <is>
          <t>Between Two To Five Years [Member]</t>
        </is>
      </c>
    </row>
    <row r="7">
      <c r="A7" s="3" t="inlineStr">
        <is>
          <t>IfrsStatementLineItems [Line Items]</t>
        </is>
      </c>
    </row>
    <row r="8">
      <c r="A8" s="4" t="inlineStr">
        <is>
          <t>Repayment of loans</t>
        </is>
      </c>
      <c r="B8" s="6" t="n">
        <v>877</v>
      </c>
    </row>
    <row r="9">
      <c r="A9" s="4" t="inlineStr">
        <is>
          <t>Bottom of range [member]</t>
        </is>
      </c>
    </row>
    <row r="10">
      <c r="A10" s="3" t="inlineStr">
        <is>
          <t>IfrsStatementLineItems [Line Items]</t>
        </is>
      </c>
    </row>
    <row r="11">
      <c r="A11" s="4" t="inlineStr">
        <is>
          <t>Borrowings interest rate</t>
        </is>
      </c>
      <c r="B11" s="4" t="inlineStr">
        <is>
          <t>1.80%</t>
        </is>
      </c>
    </row>
    <row r="12">
      <c r="A12" s="4" t="inlineStr">
        <is>
          <t>Top of range [member]</t>
        </is>
      </c>
    </row>
    <row r="13">
      <c r="A13" s="3" t="inlineStr">
        <is>
          <t>IfrsStatementLineItems [Line Items]</t>
        </is>
      </c>
    </row>
    <row r="14">
      <c r="A14" s="4" t="inlineStr">
        <is>
          <t>Borrowings interest rate</t>
        </is>
      </c>
      <c r="B14" s="4" t="inlineStr">
        <is>
          <t>6.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PLAN DEFINED BENEFIT OBLIGATION (Details) - USD ($) $ in Thousands</t>
        </is>
      </c>
      <c r="B1" s="2" t="inlineStr">
        <is>
          <t>12 Months Ended</t>
        </is>
      </c>
    </row>
    <row r="2">
      <c r="B2" s="2" t="inlineStr">
        <is>
          <t>Dec. 31, 2021</t>
        </is>
      </c>
      <c r="C2" s="2" t="inlineStr">
        <is>
          <t>Dec. 31, 2020</t>
        </is>
      </c>
      <c r="D2" s="2" t="inlineStr">
        <is>
          <t>Dec. 31, 2019</t>
        </is>
      </c>
    </row>
    <row r="3">
      <c r="A3" s="3" t="inlineStr">
        <is>
          <t>Severance Payment Net</t>
        </is>
      </c>
    </row>
    <row r="4">
      <c r="A4" s="4" t="inlineStr">
        <is>
          <t>Present value of defined benefit obligation</t>
        </is>
      </c>
      <c r="B4" s="6" t="n">
        <v>541</v>
      </c>
      <c r="C4" s="6" t="n">
        <v>563</v>
      </c>
      <c r="D4" s="6" t="n">
        <v>484</v>
      </c>
    </row>
    <row r="5">
      <c r="A5" s="4" t="inlineStr">
        <is>
          <t>Fair value of plan assets</t>
        </is>
      </c>
      <c r="B5" s="5" t="n">
        <v>-374</v>
      </c>
      <c r="C5" s="5" t="n">
        <v>-376</v>
      </c>
      <c r="D5" s="6" t="n">
        <v>-325</v>
      </c>
    </row>
    <row r="6">
      <c r="A6" s="4" t="inlineStr">
        <is>
          <t>Total</t>
        </is>
      </c>
      <c r="B6" s="5" t="n">
        <v>167</v>
      </c>
      <c r="C6" s="5" t="n">
        <v>187</v>
      </c>
    </row>
    <row r="7">
      <c r="A7" s="4" t="inlineStr">
        <is>
          <t>Balance at beginning of year</t>
        </is>
      </c>
      <c r="B7" s="5" t="n">
        <v>563</v>
      </c>
      <c r="C7" s="5" t="n">
        <v>484</v>
      </c>
    </row>
    <row r="8">
      <c r="A8" s="4" t="inlineStr">
        <is>
          <t>Interest cost</t>
        </is>
      </c>
      <c r="B8" s="5" t="n">
        <v>10</v>
      </c>
      <c r="C8" s="5" t="n">
        <v>12</v>
      </c>
    </row>
    <row r="9">
      <c r="A9" s="4" t="inlineStr">
        <is>
          <t>Current service cost</t>
        </is>
      </c>
      <c r="B9" s="5" t="n">
        <v>39</v>
      </c>
      <c r="C9" s="5" t="n">
        <v>41</v>
      </c>
    </row>
    <row r="10">
      <c r="A10" s="4" t="inlineStr">
        <is>
          <t>Currency translation</t>
        </is>
      </c>
      <c r="B10" s="5" t="n">
        <v>-71</v>
      </c>
      <c r="C10" s="5" t="n">
        <v>38</v>
      </c>
    </row>
    <row r="11">
      <c r="A11" s="4" t="inlineStr">
        <is>
          <t>Net actuarial gain (loss)</t>
        </is>
      </c>
      <c r="B11" s="4" t="inlineStr">
        <is>
          <t xml:space="preserve"> </t>
        </is>
      </c>
      <c r="C11" s="5" t="n">
        <v>-13</v>
      </c>
    </row>
    <row r="12">
      <c r="A12" s="4" t="inlineStr">
        <is>
          <t>Balance at end of year</t>
        </is>
      </c>
      <c r="B12" s="6" t="n">
        <v>541</v>
      </c>
      <c r="C12" s="6" t="n">
        <v>5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AIR VALUE OF PLAN ASSETS (Details) - USD ($) $ in Thousands</t>
        </is>
      </c>
      <c r="B1" s="2" t="inlineStr">
        <is>
          <t>12 Months Ended</t>
        </is>
      </c>
    </row>
    <row r="2">
      <c r="B2" s="2" t="inlineStr">
        <is>
          <t>Dec. 31, 2021</t>
        </is>
      </c>
      <c r="C2" s="2" t="inlineStr">
        <is>
          <t>Dec. 31, 2020</t>
        </is>
      </c>
    </row>
    <row r="3">
      <c r="A3" s="3" t="inlineStr">
        <is>
          <t>Severance Payment Net</t>
        </is>
      </c>
    </row>
    <row r="4">
      <c r="A4" s="4" t="inlineStr">
        <is>
          <t>Balance at beginning of year</t>
        </is>
      </c>
      <c r="B4" s="6" t="n">
        <v>-376</v>
      </c>
      <c r="C4" s="6" t="n">
        <v>-325</v>
      </c>
    </row>
    <row r="5">
      <c r="A5" s="4" t="inlineStr">
        <is>
          <t>Expected return</t>
        </is>
      </c>
      <c r="B5" s="5" t="n">
        <v>28</v>
      </c>
      <c r="C5" s="5" t="n">
        <v>-28</v>
      </c>
    </row>
    <row r="6">
      <c r="A6" s="4" t="inlineStr">
        <is>
          <t>Net actuarial loss (gain)</t>
        </is>
      </c>
      <c r="B6" s="4" t="inlineStr">
        <is>
          <t xml:space="preserve"> </t>
        </is>
      </c>
      <c r="C6" s="5" t="n">
        <v>-25</v>
      </c>
    </row>
    <row r="7">
      <c r="A7" s="4" t="inlineStr">
        <is>
          <t>Contributions by employer</t>
        </is>
      </c>
      <c r="B7" s="5" t="n">
        <v>-26</v>
      </c>
      <c r="C7" s="5" t="n">
        <v>-18</v>
      </c>
    </row>
    <row r="8">
      <c r="A8" s="4" t="inlineStr">
        <is>
          <t>Balance at end of year</t>
        </is>
      </c>
      <c r="B8" s="6" t="n">
        <v>-374</v>
      </c>
      <c r="C8" s="6" t="n">
        <v>-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changes in accounting estimates [abstract]</t>
        </is>
      </c>
    </row>
    <row r="4">
      <c r="A4" s="4" t="inlineStr">
        <is>
          <t>SIGNIFICANT ACCOUNTING POLICIES</t>
        </is>
      </c>
      <c r="B4" s="4" t="inlineStr">
        <is>
          <t xml:space="preserve">NOTE
2 - SIGNIFICANT ACCOUNTING POLICIES A.
Cash and cash equivalents Cash
equivalents are considered by the Company to be highly liquid investments, including, inter alia, short-term deposits with banks, the
maturity of which do not exceed three months at the time of deposit and which are not restricted. B.
Restricted cash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C.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1, and
2020, potentially dilutive common shares issuable upon the exercise of warrants and options were not included in the computation of loss
per share because their effect was anti-dilutive. D.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E.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SMART TECHNOLOGIES CORP. (Formerly
A2Z TECHNOLOGIES CANADA CORP.) NOTES
TO THE CONSOLIDATED FINANCIAL STATEMENTS (Expressed
in Thousands of US Dollars, except per share data) NOTE
2 - SIGNIFICANT ACCOUNTING POLICIES (CONTINUED): E.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SMART TECHNOLOGIES CORP. (Formerly
A2Z TECHNOLOGIES CANADA CORP.) NOTES
TO THE CONSOLIDATED FINANCIAL STATEMENTS (Expressed
in Thousands of US Dollars, except per share data) NOTE
2 - SIGNIFICANT ACCOUNTING POLICIES (CONTINUED): E.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3.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4. Derivative
liability - Warrant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5.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A2Z
SMART TECHNOLOGIES CORP. (Formerly
A2Z TECHNOLOGIES CANADA CORP.) NOTES
TO THE CONSOLIDATED FINANCIAL STATEMENTS (Expressed
in Thousands of US Dollars, except per share data) NOTE
2 - SIGNIFICANT ACCOUNTING POLICIES (CONTINUED): E.
Fair value measurement (cont.):
6.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1, and December 31, 2020, ECL for trade and other account receivables are not material, and as such are not disclosed,
in accordance IFRS 9.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SMART TECHNOLOGIES CORP. (Formerly
A2Z TECHNOLOGIES CANADA CORP.) NOTES
TO THE CONSOLIDATED FINANCIAL STATEMENTS (Expressed
in Thousands of US Dollars, except per share data) NOTE
2 - SIGNIFICANT ACCOUNTING POLICIES (CONTINUED): E.
Fair value measurement (cont.): Aging
Schedule based on due date AGING
SCHEDULE BASED ON DUE DATE
December
31, 2020 December
31, 2021
Aging
schedule
December
31, 2020 December
31, 2021
Within
payment terms $ 196 $ 857
Total $ 196 $ 857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0 December
31, 2021
Customers
from public establishments $ 173 $ 296
Customers
from institutions 15 -
Other
customers 8 561
Total $ 196 $ 857 A2Z
SMART TECHNOLOGIES CORP. (Formerly
A2Z TECHNOLOGIES CANADA CORP.) NOTES
TO THE CONSOLIDATED FINANCIAL STATEMENTS (Expressed
in Thousands of US Dollars, except per share data) NOTE
2 - SIGNIFICANT ACCOUNTING POLICIES (CONTINUED): F.
Operating Segment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wo operating
segments; Advanced Engineering and Smart Carts. G.
Share-based compensation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H.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SMART TECHNOLOGIES CORP. (Formerly
A2Z TECHNOLOGIES CANADA CORP.) NOTES
TO THE CONSOLIDATED FINANCIAL STATEMENTS (Expressed
in Thousands of US Dollars, except per share data) NOTE
2 - SIGNIFICANT ACCOUNTING POLICIES (CONTINUED): I.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J.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ESTIMATED USEFUL LIVES OF ASSETS
Estimated
useful lives
Computers
and electronic equipment 3
Furniture
and equipment 7
Vehicles 6.67
Leasehold
Improvement 10 A2Z
SMART TECHNOLOGIES CORP. (Formerly
A2Z TECHNOLOGIES CANADA CORP.) NOTES
TO THE CONSOLIDATED FINANCIAL STATEMENTS (Expressed
in Thousands of US Dollars, except per share data) NOTE
2 - SIGNIFICANT ACCOUNTING POLICIES (CONTINUED): 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A. Revenue
from services is derived from contracts with customers pursuant to which the Company provides maintenance for various electronic
systems. Revenues on these contracts are recognized using the straight-line method, based on the period of time passed.
B. Revenue
from providing maintenance services to refrigeration systems is derived from on demand fixed-price contracts with customers. Revenues
on these on demand fixed-price contracts are recognized at the point in time when the services were delivered.
C. Revenues
from leasing soaking containers is recognized on a straight-line basis over the annual leasing period (limited to 1 year).
D. Revenues
from the Cust2mate Platform are recognized at the time the service is transferred to the customer and measures the revenue in
an amount that represents the consideration that the Company expects to be entitled to for the same goods or service. K.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grant date. The
fair value of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No
expense is recognized for awards that do not ultimately vest. L.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1, the
Company has not met all the aforementioned criteria and therefore all development costs have been recognized in profit or loss. A2Z
SMART TECHNOLOGIES CORP. (Formerly
A2Z TECHNOLOGIES CANADA CORP.) NOTES
TO THE CONSOLIDATED FINANCIAL STATEMENTS (Expressed
in Thousands of US Dollars, except per share data) NOTE
2 - SIGNIFICANT ACCOUNTING POLICIES (CONTINUED): M.
Standard not yet effective Certain
pronouncements were issued by the IASB or the IFRIC that are mandatory for future accounting periods. Many are not applicable to or do
not have a significant impact on the Company and have been excluded from the list below. The Company has not early adopted any other
standard, interpretation or amendment that has been issued but is not yet effective. The
following have not yet been adopted and are being evaluated to determine their impact on the Company. IAS
- 1 Presentation of Financial Statements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January 1, 2022.
However, in May 2020, the effective date was deferred to annual reporting periods beginning on or after January 1, 2023. The
Company evaluated the expected impact of the IAS 1 amendments on its financial position as December 31, 2021, as a reclassification of
its derivative liability - warrants in the amount of $ 51 A2Z
SMART TECHNOLOGIES CORP. (Formerly
A2Z TECHNOLOGIES CANADA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SSUMPTIONS UNDERLYING DEFINED BENEFIT PLAN (Details)</t>
        </is>
      </c>
      <c r="B1" s="2" t="inlineStr">
        <is>
          <t>Dec. 31, 2021</t>
        </is>
      </c>
      <c r="C1" s="2" t="inlineStr">
        <is>
          <t>Dec. 31, 2020</t>
        </is>
      </c>
    </row>
    <row r="2">
      <c r="A2" s="3" t="inlineStr">
        <is>
          <t>Severance Payment Net</t>
        </is>
      </c>
    </row>
    <row r="3">
      <c r="A3" s="4" t="inlineStr">
        <is>
          <t>Discount rate of the plan liability</t>
        </is>
      </c>
      <c r="B3" s="4" t="inlineStr">
        <is>
          <t>2.24%</t>
        </is>
      </c>
      <c r="C3" s="4" t="inlineStr">
        <is>
          <t>2.20%</t>
        </is>
      </c>
    </row>
    <row r="4">
      <c r="A4" s="4" t="inlineStr">
        <is>
          <t>Expected rate of return on plan assets</t>
        </is>
      </c>
      <c r="B4" s="4" t="inlineStr">
        <is>
          <t>2.36%</t>
        </is>
      </c>
      <c r="C4" s="4" t="inlineStr">
        <is>
          <t>2.32%</t>
        </is>
      </c>
    </row>
    <row r="5">
      <c r="A5" s="4" t="inlineStr">
        <is>
          <t>Future salary increases</t>
        </is>
      </c>
      <c r="B5" s="4" t="inlineStr">
        <is>
          <t>3.47%</t>
        </is>
      </c>
      <c r="C5" s="4" t="inlineStr">
        <is>
          <t>3.4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AIR VALUE HIERARCHY OF WARRANTS (Details) - USD ($) $ in Thousands</t>
        </is>
      </c>
      <c r="B1" s="2" t="inlineStr">
        <is>
          <t>2 Months Ended</t>
        </is>
      </c>
      <c r="C1" s="2" t="inlineStr">
        <is>
          <t>12 Months Ended</t>
        </is>
      </c>
    </row>
    <row r="2">
      <c r="B2" s="2" t="inlineStr">
        <is>
          <t>Aug. 31, 2020</t>
        </is>
      </c>
      <c r="C2" s="2" t="inlineStr">
        <is>
          <t>Dec. 31, 2021</t>
        </is>
      </c>
      <c r="D2" s="2" t="inlineStr">
        <is>
          <t>Dec. 31, 2020</t>
        </is>
      </c>
    </row>
    <row r="3">
      <c r="A3" s="3" t="inlineStr">
        <is>
          <t>IfrsStatementLineItems [Line Items]</t>
        </is>
      </c>
    </row>
    <row r="4">
      <c r="A4" s="4" t="inlineStr">
        <is>
          <t>Warrants exercised</t>
        </is>
      </c>
      <c r="B4" s="6" t="n">
        <v>98</v>
      </c>
      <c r="C4" s="6" t="n">
        <v>3386</v>
      </c>
      <c r="D4" s="6" t="n">
        <v>98</v>
      </c>
    </row>
    <row r="5">
      <c r="A5" s="4" t="inlineStr">
        <is>
          <t>Jan 2020 Warrants [Member]</t>
        </is>
      </c>
    </row>
    <row r="6">
      <c r="A6" s="3" t="inlineStr">
        <is>
          <t>IfrsStatementLineItems [Line Items]</t>
        </is>
      </c>
    </row>
    <row r="7">
      <c r="A7" s="4" t="inlineStr">
        <is>
          <t>Balance, warrants</t>
        </is>
      </c>
      <c r="C7" s="5" t="n">
        <v>285</v>
      </c>
      <c r="D7" s="4" t="inlineStr">
        <is>
          <t xml:space="preserve"> </t>
        </is>
      </c>
    </row>
    <row r="8">
      <c r="A8" s="4" t="inlineStr">
        <is>
          <t>Issuance, warrants</t>
        </is>
      </c>
      <c r="D8" s="5" t="n">
        <v>214</v>
      </c>
    </row>
    <row r="9">
      <c r="A9" s="4" t="inlineStr">
        <is>
          <t>Revaluations, warrants</t>
        </is>
      </c>
      <c r="C9" s="5" t="n">
        <v>1896</v>
      </c>
      <c r="D9" s="5" t="n">
        <v>71</v>
      </c>
    </row>
    <row r="10">
      <c r="A10" s="4" t="inlineStr">
        <is>
          <t>Reclassification to Warrant Reserve</t>
        </is>
      </c>
      <c r="C10" s="5" t="n">
        <v>-1788</v>
      </c>
    </row>
    <row r="11">
      <c r="A11" s="4" t="inlineStr">
        <is>
          <t>Warrants exercised</t>
        </is>
      </c>
      <c r="C11" s="5" t="n">
        <v>-342</v>
      </c>
    </row>
    <row r="12">
      <c r="A12" s="4" t="inlineStr">
        <is>
          <t>Balance, warrants</t>
        </is>
      </c>
      <c r="C12" s="5" t="n">
        <v>51</v>
      </c>
      <c r="D12" s="5" t="n">
        <v>285</v>
      </c>
    </row>
    <row r="13">
      <c r="A13" s="4" t="inlineStr">
        <is>
          <t>November 2020 and December 2020 Warrants [Member]</t>
        </is>
      </c>
    </row>
    <row r="14">
      <c r="A14" s="3" t="inlineStr">
        <is>
          <t>IfrsStatementLineItems [Line Items]</t>
        </is>
      </c>
    </row>
    <row r="15">
      <c r="A15" s="4" t="inlineStr">
        <is>
          <t>Balance, warrants</t>
        </is>
      </c>
      <c r="C15" s="5" t="n">
        <v>8391</v>
      </c>
      <c r="D15" s="4" t="inlineStr">
        <is>
          <t xml:space="preserve"> </t>
        </is>
      </c>
    </row>
    <row r="16">
      <c r="A16" s="4" t="inlineStr">
        <is>
          <t>Issuance, warrants</t>
        </is>
      </c>
      <c r="D16" s="5" t="n">
        <v>3537</v>
      </c>
    </row>
    <row r="17">
      <c r="A17" s="4" t="inlineStr">
        <is>
          <t>Issuance of warrants, one</t>
        </is>
      </c>
      <c r="D17" s="5" t="n">
        <v>1698</v>
      </c>
    </row>
    <row r="18">
      <c r="A18" s="4" t="inlineStr">
        <is>
          <t>Revaluations, warrants</t>
        </is>
      </c>
      <c r="C18" s="5" t="n">
        <v>26816</v>
      </c>
      <c r="D18" s="5" t="n">
        <v>3156</v>
      </c>
    </row>
    <row r="19">
      <c r="A19" s="4" t="inlineStr">
        <is>
          <t>Reclassification to Warrant Reserve</t>
        </is>
      </c>
      <c r="C19" s="5" t="n">
        <v>-35207</v>
      </c>
    </row>
    <row r="20">
      <c r="A20" s="4" t="inlineStr">
        <is>
          <t>Balance, warrants</t>
        </is>
      </c>
      <c r="C20" s="4" t="inlineStr">
        <is>
          <t xml:space="preserve"> </t>
        </is>
      </c>
      <c r="D20" s="5" t="n">
        <v>8391</v>
      </c>
    </row>
    <row r="21">
      <c r="A21" s="4" t="inlineStr">
        <is>
          <t>April and May 2021 Warrants [Member]</t>
        </is>
      </c>
    </row>
    <row r="22">
      <c r="A22" s="3" t="inlineStr">
        <is>
          <t>IfrsStatementLineItems [Line Items]</t>
        </is>
      </c>
    </row>
    <row r="23">
      <c r="A23" s="4" t="inlineStr">
        <is>
          <t>Balance, warrants</t>
        </is>
      </c>
      <c r="C23" s="5" t="n">
        <v>247</v>
      </c>
      <c r="D23" s="4" t="inlineStr">
        <is>
          <t xml:space="preserve"> </t>
        </is>
      </c>
    </row>
    <row r="24">
      <c r="A24" s="4" t="inlineStr">
        <is>
          <t>Issuance, warrants</t>
        </is>
      </c>
      <c r="D24" s="5" t="n">
        <v>4786</v>
      </c>
    </row>
    <row r="25">
      <c r="A25" s="4" t="inlineStr">
        <is>
          <t>Revaluations, warrants</t>
        </is>
      </c>
      <c r="C25" s="5" t="n">
        <v>-124</v>
      </c>
      <c r="D25" s="5" t="n">
        <v>2307</v>
      </c>
    </row>
    <row r="26">
      <c r="A26" s="4" t="inlineStr">
        <is>
          <t>Reclassification to Warrant Reserve</t>
        </is>
      </c>
      <c r="C26" s="5" t="n">
        <v>-123</v>
      </c>
      <c r="D26" s="5" t="n">
        <v>-6846</v>
      </c>
    </row>
    <row r="27">
      <c r="A27" s="4" t="inlineStr">
        <is>
          <t>Balance, warrants</t>
        </is>
      </c>
      <c r="C27" s="4" t="inlineStr">
        <is>
          <t xml:space="preserve"> </t>
        </is>
      </c>
      <c r="D27" s="6" t="n">
        <v>247</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7" customWidth="1" min="1" max="1"/>
    <col width="31" customWidth="1" min="2" max="2"/>
    <col width="37" customWidth="1" min="3" max="3"/>
    <col width="27" customWidth="1" min="4" max="4"/>
    <col width="24" customWidth="1" min="5" max="5"/>
    <col width="24" customWidth="1" min="6" max="6"/>
    <col width="27" customWidth="1" min="7" max="7"/>
    <col width="24" customWidth="1" min="8" max="8"/>
    <col width="24" customWidth="1" min="9" max="9"/>
    <col width="21" customWidth="1" min="10" max="10"/>
    <col width="30" customWidth="1" min="11" max="11"/>
    <col width="21" customWidth="1" min="12" max="12"/>
  </cols>
  <sheetData>
    <row r="1">
      <c r="A1" s="1" t="inlineStr">
        <is>
          <t>WARRANT LIABILITY (Details Narrative) $ / shares in Units, $ in Thousands</t>
        </is>
      </c>
      <c r="B1" s="2" t="inlineStr">
        <is>
          <t>Aug. 29, 2021USD ($)$ / shares</t>
        </is>
      </c>
      <c r="C1" s="2" t="inlineStr">
        <is>
          <t>Dec. 31, 2021USD ($)$ / sharesshares</t>
        </is>
      </c>
      <c r="D1" s="2" t="inlineStr">
        <is>
          <t>Jun. 30, 2021USD ($)shares</t>
        </is>
      </c>
      <c r="E1" s="2" t="inlineStr">
        <is>
          <t>Jun. 30, 2021$ / shares</t>
        </is>
      </c>
      <c r="F1" s="2" t="inlineStr">
        <is>
          <t>Jun. 30, 2021₪ / shares</t>
        </is>
      </c>
      <c r="G1" s="2" t="inlineStr">
        <is>
          <t>Mar. 31, 2021USD ($)shares</t>
        </is>
      </c>
      <c r="H1" s="2" t="inlineStr">
        <is>
          <t>Mar. 31, 2021$ / shares</t>
        </is>
      </c>
      <c r="I1" s="2" t="inlineStr">
        <is>
          <t>Mar. 31, 2021₪ / shares</t>
        </is>
      </c>
      <c r="J1" s="2" t="inlineStr">
        <is>
          <t>Dec. 31, 2020USD ($)</t>
        </is>
      </c>
      <c r="K1" s="2" t="inlineStr">
        <is>
          <t>Aug. 31, 2020₪ / sharesshares</t>
        </is>
      </c>
      <c r="L1" s="2" t="inlineStr">
        <is>
          <t>Dec. 31, 2019USD ($)</t>
        </is>
      </c>
    </row>
    <row r="2">
      <c r="A2" s="3" t="inlineStr">
        <is>
          <t>IfrsStatementLineItems [Line Items]</t>
        </is>
      </c>
    </row>
    <row r="3">
      <c r="A3" s="4" t="inlineStr">
        <is>
          <t>Warrants outstanding | shares</t>
        </is>
      </c>
      <c r="K3" s="5" t="n">
        <v>182142000</v>
      </c>
    </row>
    <row r="4">
      <c r="A4" s="4" t="inlineStr">
        <is>
          <t>Exercise price | ₪ / shares</t>
        </is>
      </c>
      <c r="K4" s="8" t="n">
        <v>2.52</v>
      </c>
    </row>
    <row r="5">
      <c r="A5" s="4" t="inlineStr">
        <is>
          <t>Warrant liability</t>
        </is>
      </c>
      <c r="C5" s="6" t="n">
        <v>51</v>
      </c>
    </row>
    <row r="6">
      <c r="A6" s="4" t="inlineStr">
        <is>
          <t>Jan 2020 Warrants [Member]</t>
        </is>
      </c>
    </row>
    <row r="7">
      <c r="A7" s="3" t="inlineStr">
        <is>
          <t>IfrsStatementLineItems [Line Items]</t>
        </is>
      </c>
    </row>
    <row r="8">
      <c r="A8" s="4" t="inlineStr">
        <is>
          <t>Warrant liability</t>
        </is>
      </c>
      <c r="C8" s="5" t="n">
        <v>1788</v>
      </c>
    </row>
    <row r="9">
      <c r="A9" s="4" t="inlineStr">
        <is>
          <t>Warrant liability loss</t>
        </is>
      </c>
      <c r="C9" s="6" t="n">
        <v>51</v>
      </c>
      <c r="J9" s="6" t="n">
        <v>285</v>
      </c>
      <c r="L9" s="4" t="inlineStr">
        <is>
          <t xml:space="preserve"> </t>
        </is>
      </c>
    </row>
    <row r="10">
      <c r="A10" s="4" t="inlineStr">
        <is>
          <t>Expected volatility</t>
        </is>
      </c>
      <c r="C10" s="9" t="n">
        <v>0.82</v>
      </c>
    </row>
    <row r="11">
      <c r="A11" s="4" t="inlineStr">
        <is>
          <t>Risk-free interest rate</t>
        </is>
      </c>
      <c r="C11" s="10" t="n">
        <v>0.0006400000000000001</v>
      </c>
    </row>
    <row r="12">
      <c r="A12" s="4" t="inlineStr">
        <is>
          <t>Expected life</t>
        </is>
      </c>
      <c r="C12" s="4" t="inlineStr">
        <is>
          <t>29 days</t>
        </is>
      </c>
    </row>
    <row r="13">
      <c r="A13" s="4" t="inlineStr">
        <is>
          <t>Share price | $ / shares</t>
        </is>
      </c>
      <c r="C13" s="7" t="n">
        <v>13.72</v>
      </c>
    </row>
    <row r="14">
      <c r="A14" s="4" t="inlineStr">
        <is>
          <t>Warrant shares | shares</t>
        </is>
      </c>
      <c r="C14" s="5" t="n">
        <v>16312</v>
      </c>
    </row>
    <row r="15">
      <c r="A15" s="4" t="inlineStr">
        <is>
          <t>November 2020 and December 2020 Warrants [Member]</t>
        </is>
      </c>
    </row>
    <row r="16">
      <c r="A16" s="3" t="inlineStr">
        <is>
          <t>IfrsStatementLineItems [Line Items]</t>
        </is>
      </c>
    </row>
    <row r="17">
      <c r="A17" s="4" t="inlineStr">
        <is>
          <t>Warrant liability</t>
        </is>
      </c>
      <c r="G17" s="6" t="n">
        <v>26816</v>
      </c>
    </row>
    <row r="18">
      <c r="A18" s="4" t="inlineStr">
        <is>
          <t>Warrant liability loss</t>
        </is>
      </c>
      <c r="C18" s="4" t="inlineStr">
        <is>
          <t xml:space="preserve"> </t>
        </is>
      </c>
      <c r="G18" s="6" t="n">
        <v>35175</v>
      </c>
      <c r="J18" s="5" t="n">
        <v>8391</v>
      </c>
      <c r="L18" s="4" t="inlineStr">
        <is>
          <t xml:space="preserve"> </t>
        </is>
      </c>
    </row>
    <row r="19">
      <c r="A19" s="4" t="inlineStr">
        <is>
          <t>Expected volatility</t>
        </is>
      </c>
      <c r="C19" s="9" t="n">
        <v>0.79</v>
      </c>
    </row>
    <row r="20">
      <c r="A20" s="4" t="inlineStr">
        <is>
          <t>Risk-free interest rate</t>
        </is>
      </c>
      <c r="C20" s="10" t="n">
        <v>0.01002</v>
      </c>
    </row>
    <row r="21">
      <c r="A21" s="4" t="inlineStr">
        <is>
          <t>Expected life</t>
        </is>
      </c>
      <c r="C21" s="4" t="inlineStr">
        <is>
          <t>4 years 7 months 17 days</t>
        </is>
      </c>
    </row>
    <row r="22">
      <c r="A22" s="4" t="inlineStr">
        <is>
          <t>Share price | $ / shares</t>
        </is>
      </c>
      <c r="C22" s="7" t="n">
        <v>9.300000000000001</v>
      </c>
    </row>
    <row r="23">
      <c r="A23" s="4" t="inlineStr">
        <is>
          <t>April and May 2021 Warrants [Member]</t>
        </is>
      </c>
    </row>
    <row r="24">
      <c r="A24" s="3" t="inlineStr">
        <is>
          <t>IfrsStatementLineItems [Line Items]</t>
        </is>
      </c>
    </row>
    <row r="25">
      <c r="A25" s="4" t="inlineStr">
        <is>
          <t>Warrant liability</t>
        </is>
      </c>
      <c r="B25" s="6" t="n">
        <v>124</v>
      </c>
      <c r="C25" s="6" t="n">
        <v>2307</v>
      </c>
    </row>
    <row r="26">
      <c r="A26" s="4" t="inlineStr">
        <is>
          <t>Warrant liability loss</t>
        </is>
      </c>
      <c r="C26" s="4" t="inlineStr">
        <is>
          <t xml:space="preserve"> </t>
        </is>
      </c>
      <c r="D26" s="6" t="n">
        <v>7093</v>
      </c>
      <c r="J26" s="6" t="n">
        <v>247</v>
      </c>
      <c r="L26" s="4" t="inlineStr">
        <is>
          <t xml:space="preserve"> </t>
        </is>
      </c>
    </row>
    <row r="27">
      <c r="A27" s="4" t="inlineStr">
        <is>
          <t>Expected volatility</t>
        </is>
      </c>
      <c r="B27" s="9" t="n">
        <v>1.34</v>
      </c>
      <c r="C27" s="9" t="n">
        <v>1.11</v>
      </c>
    </row>
    <row r="28">
      <c r="A28" s="4" t="inlineStr">
        <is>
          <t>Risk-free interest rate</t>
        </is>
      </c>
      <c r="B28" s="11" t="n">
        <v>0.0041</v>
      </c>
      <c r="C28" s="11" t="n">
        <v>0.0041</v>
      </c>
    </row>
    <row r="29">
      <c r="A29" s="4" t="inlineStr">
        <is>
          <t>Expected life</t>
        </is>
      </c>
      <c r="B29" s="4" t="inlineStr">
        <is>
          <t>1 year 7 months 13 days</t>
        </is>
      </c>
      <c r="C29" s="4" t="inlineStr">
        <is>
          <t>1 year 9 months 14 days</t>
        </is>
      </c>
    </row>
    <row r="30">
      <c r="A30" s="4" t="inlineStr">
        <is>
          <t>Share price | $ / shares</t>
        </is>
      </c>
      <c r="B30" s="7" t="n">
        <v>6.69</v>
      </c>
      <c r="C30" s="7" t="n">
        <v>11.91</v>
      </c>
    </row>
    <row r="31">
      <c r="A31" s="4" t="inlineStr">
        <is>
          <t>Warrant liability gain</t>
        </is>
      </c>
      <c r="B31" s="6" t="n">
        <v>247</v>
      </c>
    </row>
    <row r="32">
      <c r="A32" s="4" t="inlineStr">
        <is>
          <t>Warrant Holders [Member] | Jan 2020 Warrants [Member]</t>
        </is>
      </c>
    </row>
    <row r="33">
      <c r="A33" s="3" t="inlineStr">
        <is>
          <t>IfrsStatementLineItems [Line Items]</t>
        </is>
      </c>
    </row>
    <row r="34">
      <c r="A34" s="4" t="inlineStr">
        <is>
          <t>Warrants outstanding | shares</t>
        </is>
      </c>
      <c r="D34" s="5" t="n">
        <v>220589</v>
      </c>
    </row>
    <row r="35">
      <c r="A35" s="4" t="inlineStr">
        <is>
          <t>Exercise price | $ / shares</t>
        </is>
      </c>
      <c r="E35" s="7" t="n">
        <v>1.95</v>
      </c>
    </row>
    <row r="36">
      <c r="A36" s="4" t="inlineStr">
        <is>
          <t>Warrants exchange rate | (per share)</t>
        </is>
      </c>
      <c r="E36" s="5" t="n">
        <v>1</v>
      </c>
      <c r="F36" s="8" t="n">
        <v>2.65</v>
      </c>
    </row>
    <row r="37">
      <c r="A37" s="4" t="inlineStr">
        <is>
          <t>Warrant liability</t>
        </is>
      </c>
      <c r="D37" s="6" t="n">
        <v>1788</v>
      </c>
    </row>
    <row r="38">
      <c r="A38" s="4" t="inlineStr">
        <is>
          <t>Warrant Holders [Member] | November 2020 and December 2020 Warrants [Member]</t>
        </is>
      </c>
    </row>
    <row r="39">
      <c r="A39" s="3" t="inlineStr">
        <is>
          <t>IfrsStatementLineItems [Line Items]</t>
        </is>
      </c>
    </row>
    <row r="40">
      <c r="A40" s="4" t="inlineStr">
        <is>
          <t>Warrants outstanding | shares</t>
        </is>
      </c>
      <c r="G40" s="5" t="n">
        <v>5816785</v>
      </c>
    </row>
    <row r="41">
      <c r="A41" s="4" t="inlineStr">
        <is>
          <t>Exercise price | $ / shares</t>
        </is>
      </c>
      <c r="H41" s="7" t="n">
        <v>2.7</v>
      </c>
    </row>
    <row r="42">
      <c r="A42" s="4" t="inlineStr">
        <is>
          <t>Warrants exchange rate | (per share)</t>
        </is>
      </c>
      <c r="H42" s="6" t="n">
        <v>1</v>
      </c>
      <c r="I42" s="8" t="n">
        <v>2.65</v>
      </c>
    </row>
    <row r="43">
      <c r="A43" s="4" t="inlineStr">
        <is>
          <t>Warrant equity</t>
        </is>
      </c>
      <c r="G43" s="6" t="n">
        <v>35065</v>
      </c>
    </row>
    <row r="44">
      <c r="A44" s="4" t="inlineStr">
        <is>
          <t>Warrant Holders [Member] | April and May 2021 Warrants [Member]</t>
        </is>
      </c>
    </row>
    <row r="45">
      <c r="A45" s="3" t="inlineStr">
        <is>
          <t>IfrsStatementLineItems [Line Items]</t>
        </is>
      </c>
    </row>
    <row r="46">
      <c r="A46" s="4" t="inlineStr">
        <is>
          <t>Warrants outstanding | shares</t>
        </is>
      </c>
      <c r="D46" s="5" t="n">
        <v>583703</v>
      </c>
    </row>
    <row r="47">
      <c r="A47" s="4" t="inlineStr">
        <is>
          <t>Exercise price | $ / shares</t>
        </is>
      </c>
      <c r="E47" s="9" t="n">
        <v>11.04</v>
      </c>
    </row>
    <row r="48">
      <c r="A48" s="4" t="inlineStr">
        <is>
          <t>Warrants exchange rate | (per share)</t>
        </is>
      </c>
      <c r="E48" s="6" t="n">
        <v>1</v>
      </c>
      <c r="F48" s="8" t="n">
        <v>2.63</v>
      </c>
    </row>
    <row r="49">
      <c r="A49" s="4" t="inlineStr">
        <is>
          <t>Warrant liability</t>
        </is>
      </c>
      <c r="D49" s="6" t="n">
        <v>6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LIENS, COMMITMENTS AND CONTINGENCIES (Details Narrative)</t>
        </is>
      </c>
      <c r="B1" s="2" t="inlineStr">
        <is>
          <t>12 Months Ended</t>
        </is>
      </c>
    </row>
    <row r="2">
      <c r="B2" s="2" t="inlineStr">
        <is>
          <t>Dec. 31, 2021USD ($)</t>
        </is>
      </c>
    </row>
    <row r="3">
      <c r="A3" s="4" t="inlineStr">
        <is>
          <t>March 1, 2024 [Member]</t>
        </is>
      </c>
    </row>
    <row r="4">
      <c r="A4" s="3" t="inlineStr">
        <is>
          <t>IfrsStatementLineItems [Line Items]</t>
        </is>
      </c>
    </row>
    <row r="5">
      <c r="A5" s="4" t="inlineStr">
        <is>
          <t>Monthly lease payments</t>
        </is>
      </c>
      <c r="B5" s="6" t="n">
        <v>11000</v>
      </c>
    </row>
    <row r="6">
      <c r="A6" s="4" t="inlineStr">
        <is>
          <t>Annual lease payments</t>
        </is>
      </c>
      <c r="B6" s="5" t="n">
        <v>132000</v>
      </c>
    </row>
    <row r="7">
      <c r="A7" s="4" t="inlineStr">
        <is>
          <t>June 30, 2022 [Member]</t>
        </is>
      </c>
    </row>
    <row r="8">
      <c r="A8" s="3" t="inlineStr">
        <is>
          <t>IfrsStatementLineItems [Line Items]</t>
        </is>
      </c>
    </row>
    <row r="9">
      <c r="A9" s="4" t="inlineStr">
        <is>
          <t>Monthly lease payments</t>
        </is>
      </c>
      <c r="B9" s="5" t="n">
        <v>3500</v>
      </c>
    </row>
    <row r="10">
      <c r="A10" s="4" t="inlineStr">
        <is>
          <t>Annual lease payments</t>
        </is>
      </c>
      <c r="B10" s="6" t="n">
        <v>4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Y67"/>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27" customWidth="1" min="5" max="5"/>
    <col width="27" customWidth="1" min="6" max="6"/>
    <col width="27" customWidth="1" min="7" max="7"/>
    <col width="21" customWidth="1" min="8" max="8"/>
    <col width="37" customWidth="1" min="9" max="9"/>
    <col width="21" customWidth="1" min="10" max="10"/>
    <col width="27" customWidth="1" min="11" max="11"/>
    <col width="21" customWidth="1" min="12" max="12"/>
    <col width="37" customWidth="1" min="13" max="13"/>
    <col width="27" customWidth="1" min="14" max="14"/>
    <col width="37" customWidth="1" min="15" max="15"/>
    <col width="21" customWidth="1" min="16" max="16"/>
    <col width="37" customWidth="1" min="17" max="17"/>
    <col width="21" customWidth="1" min="18" max="18"/>
    <col width="27" customWidth="1" min="19" max="19"/>
    <col width="27" customWidth="1" min="20" max="20"/>
    <col width="24" customWidth="1" min="21" max="21"/>
    <col width="24" customWidth="1" min="22" max="22"/>
    <col width="30" customWidth="1" min="23" max="23"/>
    <col width="30" customWidth="1" min="24" max="24"/>
    <col width="20" customWidth="1" min="25" max="25"/>
  </cols>
  <sheetData>
    <row r="1">
      <c r="A1" s="1" t="inlineStr">
        <is>
          <t>SHAREHOLDERS’ EQUITY (DEFICIT) (Details Narrative) $ / shares in Units, $ in Thousands</t>
        </is>
      </c>
      <c r="B1" s="2" t="inlineStr">
        <is>
          <t>Aug. 13, 2021</t>
        </is>
      </c>
      <c r="C1" s="2" t="inlineStr">
        <is>
          <t>Jun. 04, 2021USD ($)shares</t>
        </is>
      </c>
      <c r="D1" s="2" t="inlineStr">
        <is>
          <t>Jun. 04, 2021CAD ($)shares</t>
        </is>
      </c>
      <c r="E1" s="2" t="inlineStr">
        <is>
          <t>Dec. 29, 2020USD ($)shares</t>
        </is>
      </c>
      <c r="F1" s="2" t="inlineStr">
        <is>
          <t>Dec. 29, 2020CAD ($)shares</t>
        </is>
      </c>
      <c r="G1" s="2" t="inlineStr">
        <is>
          <t>Dec. 24, 2020USD ($)shares</t>
        </is>
      </c>
      <c r="H1" s="2" t="inlineStr">
        <is>
          <t>Nov. 16, 2020USD ($)</t>
        </is>
      </c>
      <c r="I1" s="2" t="inlineStr">
        <is>
          <t>Nov. 16, 2020CAD ($)$ / sharesshares</t>
        </is>
      </c>
      <c r="J1" s="2" t="inlineStr">
        <is>
          <t>Oct. 28, 2020USD ($)</t>
        </is>
      </c>
      <c r="K1" s="2" t="inlineStr">
        <is>
          <t>Apr. 27, 2020USD ($)shares</t>
        </is>
      </c>
      <c r="L1" s="2" t="inlineStr">
        <is>
          <t>Mar. 18, 2020USD ($)</t>
        </is>
      </c>
      <c r="M1" s="2" t="inlineStr">
        <is>
          <t>Mar. 18, 2020CAD ($)shares$ / shares</t>
        </is>
      </c>
      <c r="N1" s="2" t="inlineStr">
        <is>
          <t>Jan. 30, 2020USD ($)shares</t>
        </is>
      </c>
      <c r="O1" s="2" t="inlineStr">
        <is>
          <t>Jan. 30, 2020CAD ($)$ / sharesshares</t>
        </is>
      </c>
      <c r="P1" s="2" t="inlineStr">
        <is>
          <t>Jan. 21, 2020USD ($)</t>
        </is>
      </c>
      <c r="Q1" s="2" t="inlineStr">
        <is>
          <t>Jan. 21, 2020CAD ($)shares$ / shares</t>
        </is>
      </c>
      <c r="R1" s="2" t="inlineStr">
        <is>
          <t>Aug. 31, 2020USD ($)</t>
        </is>
      </c>
      <c r="S1" s="2" t="inlineStr">
        <is>
          <t>Dec. 31, 2021USD ($)shares</t>
        </is>
      </c>
      <c r="T1" s="2" t="inlineStr">
        <is>
          <t>Dec. 31, 2020USD ($)shares</t>
        </is>
      </c>
      <c r="U1" s="2" t="inlineStr">
        <is>
          <t>Jun. 04, 2021$ / shares</t>
        </is>
      </c>
      <c r="V1" s="2" t="inlineStr">
        <is>
          <t>Dec. 29, 2020$ / shares</t>
        </is>
      </c>
      <c r="W1" s="2" t="inlineStr">
        <is>
          <t>Oct. 28, 2020shares$ / shares</t>
        </is>
      </c>
      <c r="X1" s="2" t="inlineStr">
        <is>
          <t>Aug. 31, 2020₪ / sharesshares</t>
        </is>
      </c>
      <c r="Y1" s="2" t="inlineStr">
        <is>
          <t>Dec. 31, 2019shares</t>
        </is>
      </c>
    </row>
    <row r="2">
      <c r="A2" s="3" t="inlineStr">
        <is>
          <t>IfrsStatementLineItems [Line Items]</t>
        </is>
      </c>
    </row>
    <row r="3">
      <c r="A3" s="4" t="inlineStr">
        <is>
          <t>Reverse stock split</t>
        </is>
      </c>
      <c r="B3" s="4" t="inlineStr">
        <is>
          <t>1-for-3 reverse stock split</t>
        </is>
      </c>
    </row>
    <row r="4">
      <c r="A4" s="4" t="inlineStr">
        <is>
          <t>Number of shares issued</t>
        </is>
      </c>
      <c r="M4" s="5" t="n">
        <v>75000</v>
      </c>
      <c r="Q4" s="5" t="n">
        <v>47619</v>
      </c>
      <c r="S4" s="5" t="n">
        <v>820010</v>
      </c>
      <c r="T4" s="5" t="n">
        <v>889523</v>
      </c>
      <c r="W4" s="5" t="n">
        <v>767000</v>
      </c>
      <c r="Y4" s="5" t="n">
        <v>182909</v>
      </c>
    </row>
    <row r="5">
      <c r="A5" s="4" t="inlineStr">
        <is>
          <t>Options exercise price | $ / shares</t>
        </is>
      </c>
      <c r="M5" s="7" t="n">
        <v>0.39</v>
      </c>
      <c r="Q5" s="7" t="n">
        <v>0.42</v>
      </c>
      <c r="W5" s="7" t="n">
        <v>1.14</v>
      </c>
    </row>
    <row r="6">
      <c r="A6" s="4" t="inlineStr">
        <is>
          <t>Proceeds from exercise of options</t>
        </is>
      </c>
      <c r="J6" s="6" t="n">
        <v>1000</v>
      </c>
      <c r="L6" s="6" t="n">
        <v>23000</v>
      </c>
      <c r="M6" s="6" t="n">
        <v>32</v>
      </c>
      <c r="P6" s="6" t="n">
        <v>15000</v>
      </c>
      <c r="Q6" s="6" t="n">
        <v>20</v>
      </c>
      <c r="S6" s="6" t="n">
        <v>742000</v>
      </c>
      <c r="T6" s="6" t="n">
        <v>39000</v>
      </c>
    </row>
    <row r="7">
      <c r="A7" s="4" t="inlineStr">
        <is>
          <t>Warrants outstanding</t>
        </is>
      </c>
      <c r="X7" s="5" t="n">
        <v>182142000</v>
      </c>
    </row>
    <row r="8">
      <c r="A8" s="4" t="inlineStr">
        <is>
          <t>Warrants exercise price | ₪ / shares</t>
        </is>
      </c>
      <c r="X8" s="8" t="n">
        <v>2.52</v>
      </c>
    </row>
    <row r="9">
      <c r="A9" s="4" t="inlineStr">
        <is>
          <t>Proceeds from exercise of warrants | $</t>
        </is>
      </c>
      <c r="R9" s="6" t="n">
        <v>98000</v>
      </c>
      <c r="S9" s="5" t="n">
        <v>3386000</v>
      </c>
      <c r="T9" s="5" t="n">
        <v>98000</v>
      </c>
    </row>
    <row r="10">
      <c r="A10" s="4" t="inlineStr">
        <is>
          <t>Warrant liability | $</t>
        </is>
      </c>
      <c r="S10" s="5" t="n">
        <v>51000</v>
      </c>
    </row>
    <row r="11">
      <c r="A11" s="4" t="inlineStr">
        <is>
          <t>Additional paid-in capital | $</t>
        </is>
      </c>
      <c r="S11" s="6" t="n">
        <v>28297000</v>
      </c>
      <c r="T11" s="6" t="n">
        <v>10445000</v>
      </c>
    </row>
    <row r="12">
      <c r="A12" s="4" t="inlineStr">
        <is>
          <t>Consultant [Member]</t>
        </is>
      </c>
    </row>
    <row r="13">
      <c r="A13" s="3" t="inlineStr">
        <is>
          <t>IfrsStatementLineItems [Line Items]</t>
        </is>
      </c>
    </row>
    <row r="14">
      <c r="A14" s="4" t="inlineStr">
        <is>
          <t>Number of shares issued for services</t>
        </is>
      </c>
      <c r="G14" s="5" t="n">
        <v>20161</v>
      </c>
      <c r="N14" s="5" t="n">
        <v>30831000</v>
      </c>
      <c r="O14" s="5" t="n">
        <v>30831000</v>
      </c>
    </row>
    <row r="15">
      <c r="A15" s="4" t="inlineStr">
        <is>
          <t>Shares issued for services, value | $</t>
        </is>
      </c>
      <c r="G15" s="6" t="n">
        <v>47000</v>
      </c>
      <c r="N15" s="6" t="n">
        <v>50000</v>
      </c>
    </row>
    <row r="16">
      <c r="A16" s="4" t="inlineStr">
        <is>
          <t>Two Consultants [Member]</t>
        </is>
      </c>
    </row>
    <row r="17">
      <c r="A17" s="3" t="inlineStr">
        <is>
          <t>IfrsStatementLineItems [Line Items]</t>
        </is>
      </c>
    </row>
    <row r="18">
      <c r="A18" s="4" t="inlineStr">
        <is>
          <t>Number of shares issued for services</t>
        </is>
      </c>
      <c r="K18" s="5" t="n">
        <v>76701000</v>
      </c>
    </row>
    <row r="19">
      <c r="A19" s="4" t="inlineStr">
        <is>
          <t>Shares issued for services, value | $</t>
        </is>
      </c>
      <c r="K19" s="6" t="n">
        <v>71000</v>
      </c>
    </row>
    <row r="20">
      <c r="A20" s="4" t="inlineStr">
        <is>
          <t>January 2020 Private Placement [Member]</t>
        </is>
      </c>
    </row>
    <row r="21">
      <c r="A21" s="3" t="inlineStr">
        <is>
          <t>IfrsStatementLineItems [Line Items]</t>
        </is>
      </c>
    </row>
    <row r="22">
      <c r="A22" s="4" t="inlineStr">
        <is>
          <t>Number of units issued</t>
        </is>
      </c>
      <c r="O22" s="5" t="n">
        <v>277779</v>
      </c>
    </row>
    <row r="23">
      <c r="A23" s="4" t="inlineStr">
        <is>
          <t>Price of unit issued | $ / shares</t>
        </is>
      </c>
      <c r="O23" s="7" t="n">
        <v>1.8</v>
      </c>
    </row>
    <row r="24">
      <c r="A24" s="4" t="inlineStr">
        <is>
          <t>Gross proceeds for units</t>
        </is>
      </c>
      <c r="N24" s="5" t="n">
        <v>377000</v>
      </c>
      <c r="O24" s="6" t="n">
        <v>500</v>
      </c>
    </row>
    <row r="25">
      <c r="A25" s="4" t="inlineStr">
        <is>
          <t>Additional share price | $ / shares</t>
        </is>
      </c>
      <c r="O25" s="7" t="n">
        <v>1.95</v>
      </c>
    </row>
    <row r="26">
      <c r="A26" s="4" t="inlineStr">
        <is>
          <t>Fair value of issuance of warrants | $</t>
        </is>
      </c>
      <c r="N26" s="6" t="n">
        <v>214000</v>
      </c>
    </row>
    <row r="27">
      <c r="A27" s="4" t="inlineStr">
        <is>
          <t>November Two Thousand Twenty Private Placements [Member]</t>
        </is>
      </c>
    </row>
    <row r="28">
      <c r="A28" s="3" t="inlineStr">
        <is>
          <t>IfrsStatementLineItems [Line Items]</t>
        </is>
      </c>
    </row>
    <row r="29">
      <c r="A29" s="4" t="inlineStr">
        <is>
          <t>Number of units issued</t>
        </is>
      </c>
      <c r="I29" s="5" t="n">
        <v>4450153000</v>
      </c>
    </row>
    <row r="30">
      <c r="A30" s="4" t="inlineStr">
        <is>
          <t>Price of unit issued | $ / shares</t>
        </is>
      </c>
      <c r="I30" s="12" t="n">
        <v>1.875</v>
      </c>
    </row>
    <row r="31">
      <c r="A31" s="4" t="inlineStr">
        <is>
          <t>Gross proceeds for units</t>
        </is>
      </c>
      <c r="H31" s="6" t="n">
        <v>6377000</v>
      </c>
      <c r="I31" s="6" t="n">
        <v>8344</v>
      </c>
    </row>
    <row r="32">
      <c r="A32" s="4" t="inlineStr">
        <is>
          <t>November Two Thousand Twenty Private Warrants [Member]</t>
        </is>
      </c>
    </row>
    <row r="33">
      <c r="A33" s="3" t="inlineStr">
        <is>
          <t>IfrsStatementLineItems [Line Items]</t>
        </is>
      </c>
    </row>
    <row r="34">
      <c r="A34" s="4" t="inlineStr">
        <is>
          <t>Additional share price | $ / shares</t>
        </is>
      </c>
      <c r="I34" s="7" t="n">
        <v>2.7</v>
      </c>
    </row>
    <row r="35">
      <c r="A35" s="4" t="inlineStr">
        <is>
          <t>November Two Thousand Twenty Private Placement [Member]</t>
        </is>
      </c>
    </row>
    <row r="36">
      <c r="A36" s="3" t="inlineStr">
        <is>
          <t>IfrsStatementLineItems [Line Items]</t>
        </is>
      </c>
    </row>
    <row r="37">
      <c r="A37" s="4" t="inlineStr">
        <is>
          <t>Finders fees | $</t>
        </is>
      </c>
      <c r="H37" s="5" t="n">
        <v>417000</v>
      </c>
    </row>
    <row r="38">
      <c r="A38" s="4" t="inlineStr">
        <is>
          <t>Issuance of warrants | $</t>
        </is>
      </c>
      <c r="H38" s="6" t="n">
        <v>3537000</v>
      </c>
    </row>
    <row r="39">
      <c r="A39" s="4" t="inlineStr">
        <is>
          <t>December 2020 Private Placement [Member]</t>
        </is>
      </c>
    </row>
    <row r="40">
      <c r="A40" s="3" t="inlineStr">
        <is>
          <t>IfrsStatementLineItems [Line Items]</t>
        </is>
      </c>
    </row>
    <row r="41">
      <c r="A41" s="4" t="inlineStr">
        <is>
          <t>Number of shares issued</t>
        </is>
      </c>
      <c r="S41" s="5" t="n">
        <v>286223000</v>
      </c>
    </row>
    <row r="42">
      <c r="A42" s="4" t="inlineStr">
        <is>
          <t>Number of units issued</t>
        </is>
      </c>
      <c r="E42" s="5" t="n">
        <v>1366631000</v>
      </c>
    </row>
    <row r="43">
      <c r="A43" s="4" t="inlineStr">
        <is>
          <t>Price of unit issued | $ / shares</t>
        </is>
      </c>
      <c r="V43" s="12" t="n">
        <v>1.875</v>
      </c>
    </row>
    <row r="44">
      <c r="A44" s="4" t="inlineStr">
        <is>
          <t>Gross proceeds for units</t>
        </is>
      </c>
      <c r="E44" s="6" t="n">
        <v>2000000</v>
      </c>
      <c r="F44" s="6" t="n">
        <v>2562</v>
      </c>
    </row>
    <row r="45">
      <c r="A45" s="4" t="inlineStr">
        <is>
          <t>Additional share price | $ / shares</t>
        </is>
      </c>
      <c r="V45" s="9" t="n">
        <v>2.7</v>
      </c>
    </row>
    <row r="46">
      <c r="A46" s="4" t="inlineStr">
        <is>
          <t>Warrants exercise price | $ / shares</t>
        </is>
      </c>
      <c r="V46" s="7" t="n">
        <v>2.7</v>
      </c>
    </row>
    <row r="47">
      <c r="A47" s="4" t="inlineStr">
        <is>
          <t>Finders fees | $</t>
        </is>
      </c>
      <c r="E47" s="6" t="n">
        <v>128000</v>
      </c>
    </row>
    <row r="48">
      <c r="A48" s="4" t="inlineStr">
        <is>
          <t>Finders warrants</t>
        </is>
      </c>
      <c r="E48" s="5" t="n">
        <v>100000</v>
      </c>
      <c r="F48" s="5" t="n">
        <v>100000</v>
      </c>
    </row>
    <row r="49">
      <c r="A49" s="4" t="inlineStr">
        <is>
          <t>Warrant liability | $</t>
        </is>
      </c>
      <c r="E49" s="6" t="n">
        <v>1698</v>
      </c>
    </row>
    <row r="50">
      <c r="A50" s="4" t="inlineStr">
        <is>
          <t>Number of shares issued</t>
        </is>
      </c>
      <c r="S50" s="5" t="n">
        <v>2514693000</v>
      </c>
    </row>
    <row r="51">
      <c r="A51" s="4" t="inlineStr">
        <is>
          <t>Number of warrants exercised</t>
        </is>
      </c>
      <c r="S51" s="5" t="n">
        <v>2629343</v>
      </c>
    </row>
    <row r="52">
      <c r="A52" s="4" t="inlineStr">
        <is>
          <t>Number of options exercised</t>
        </is>
      </c>
      <c r="S52" s="5" t="n">
        <v>286223000</v>
      </c>
    </row>
    <row r="53">
      <c r="A53" s="4" t="inlineStr">
        <is>
          <t>Two Private Placements [Member]</t>
        </is>
      </c>
    </row>
    <row r="54">
      <c r="A54" s="3" t="inlineStr">
        <is>
          <t>IfrsStatementLineItems [Line Items]</t>
        </is>
      </c>
    </row>
    <row r="55">
      <c r="A55" s="4" t="inlineStr">
        <is>
          <t>Number of units issued</t>
        </is>
      </c>
      <c r="C55" s="5" t="n">
        <v>1305662</v>
      </c>
    </row>
    <row r="56">
      <c r="A56" s="4" t="inlineStr">
        <is>
          <t>Price of unit issued | $ / shares</t>
        </is>
      </c>
      <c r="U56" s="7" t="n">
        <v>8.16</v>
      </c>
    </row>
    <row r="57">
      <c r="A57" s="4" t="inlineStr">
        <is>
          <t>Gross proceeds for units</t>
        </is>
      </c>
      <c r="C57" s="6" t="n">
        <v>8590000</v>
      </c>
      <c r="D57" s="6" t="n">
        <v>10650</v>
      </c>
    </row>
    <row r="58">
      <c r="A58" s="4" t="inlineStr">
        <is>
          <t>Additional share price | $ / shares</t>
        </is>
      </c>
      <c r="I58" s="7" t="n">
        <v>11.04</v>
      </c>
    </row>
    <row r="59">
      <c r="A59" s="4" t="inlineStr">
        <is>
          <t>Finders fees</t>
        </is>
      </c>
      <c r="C59" s="5" t="n">
        <v>466000</v>
      </c>
      <c r="D59" s="6" t="n">
        <v>578</v>
      </c>
    </row>
    <row r="60">
      <c r="A60" s="4" t="inlineStr">
        <is>
          <t>Warrants granted | $</t>
        </is>
      </c>
      <c r="C60" s="5" t="n">
        <v>4786000</v>
      </c>
    </row>
    <row r="61">
      <c r="A61" s="4" t="inlineStr">
        <is>
          <t>Additional paid-in capital | $</t>
        </is>
      </c>
      <c r="C61" s="6" t="n">
        <v>3338000</v>
      </c>
    </row>
    <row r="62">
      <c r="A62" s="4" t="inlineStr">
        <is>
          <t>Two Private Placements [Member] | April 14 2023 [Member]</t>
        </is>
      </c>
    </row>
    <row r="63">
      <c r="A63" s="3" t="inlineStr">
        <is>
          <t>IfrsStatementLineItems [Line Items]</t>
        </is>
      </c>
    </row>
    <row r="64">
      <c r="A64" s="4" t="inlineStr">
        <is>
          <t>Warrans issued</t>
        </is>
      </c>
      <c r="C64" s="5" t="n">
        <v>221100000</v>
      </c>
      <c r="D64" s="5" t="n">
        <v>221100000</v>
      </c>
    </row>
    <row r="65">
      <c r="A65" s="4" t="inlineStr">
        <is>
          <t>Two Private Placements [Member] | May 28, 2023 [Member]</t>
        </is>
      </c>
    </row>
    <row r="66">
      <c r="A66" s="3" t="inlineStr">
        <is>
          <t>IfrsStatementLineItems [Line Items]</t>
        </is>
      </c>
    </row>
    <row r="67">
      <c r="A67" s="4" t="inlineStr">
        <is>
          <t>Warrans issued</t>
        </is>
      </c>
      <c r="C67" s="5" t="n">
        <v>1084562000</v>
      </c>
      <c r="D67" s="5" t="n">
        <v>108456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SCHEDULE OF WARRANTS TRANSACTIONS (Details) - ₪ / shares</t>
        </is>
      </c>
      <c r="C1" s="2" t="inlineStr">
        <is>
          <t>12 Months Ended</t>
        </is>
      </c>
    </row>
    <row r="2">
      <c r="C2" s="2" t="inlineStr">
        <is>
          <t>Dec. 31, 2021</t>
        </is>
      </c>
      <c r="D2" s="2" t="inlineStr">
        <is>
          <t>Dec. 31, 2020</t>
        </is>
      </c>
    </row>
    <row r="3">
      <c r="A3" s="3" t="inlineStr">
        <is>
          <t>IfrsStatementLineItems [Line Items]</t>
        </is>
      </c>
    </row>
    <row r="4">
      <c r="A4" s="4" t="inlineStr">
        <is>
          <t>Number of warrants outstanding, beginning balance</t>
        </is>
      </c>
      <c r="C4" s="5" t="n">
        <v>7289885</v>
      </c>
      <c r="D4" s="5" t="n">
        <v>1277464</v>
      </c>
    </row>
    <row r="5">
      <c r="A5" s="4" t="inlineStr">
        <is>
          <t>Weighted average exercise price, warrants, beginnging balance</t>
        </is>
      </c>
      <c r="C5" s="13" t="n">
        <v>6.128</v>
      </c>
      <c r="D5" s="13" t="n">
        <v>2.52</v>
      </c>
    </row>
    <row r="6">
      <c r="A6" s="4" t="inlineStr">
        <is>
          <t>Number of warrants outstanding, Exercise of warrants</t>
        </is>
      </c>
      <c r="C6" s="5" t="n">
        <v>-15000</v>
      </c>
      <c r="D6" s="5" t="n">
        <v>-182142</v>
      </c>
    </row>
    <row r="7">
      <c r="A7" s="4" t="inlineStr">
        <is>
          <t>Weighted average exercise price, Exercise of warrants</t>
        </is>
      </c>
      <c r="C7" s="14" t="n">
        <v>5.124</v>
      </c>
      <c r="D7" s="13" t="n">
        <v>2.52</v>
      </c>
    </row>
    <row r="8">
      <c r="A8" s="4" t="inlineStr">
        <is>
          <t>Number of warrants outstanding, Finders' Fee Warrants</t>
        </is>
      </c>
      <c r="D8" s="5" t="n">
        <v>100000</v>
      </c>
    </row>
    <row r="9">
      <c r="A9" s="4" t="inlineStr">
        <is>
          <t>Weighted Average Exercise Price, Finders' Fee Warrants</t>
        </is>
      </c>
      <c r="D9" s="13" t="n">
        <v>7.1418</v>
      </c>
    </row>
    <row r="10">
      <c r="A10" s="4" t="inlineStr">
        <is>
          <t>Number of warrants outstanding, ending balance</t>
        </is>
      </c>
      <c r="C10" s="5" t="n">
        <v>5966204</v>
      </c>
      <c r="D10" s="5" t="n">
        <v>7289885</v>
      </c>
    </row>
    <row r="11">
      <c r="A11" s="4" t="inlineStr">
        <is>
          <t>Weighted average exercise price, warrants, ending balance</t>
        </is>
      </c>
      <c r="C11" s="13" t="n">
        <v>11.0318</v>
      </c>
      <c r="D11" s="13" t="n">
        <v>6.128</v>
      </c>
    </row>
    <row r="12">
      <c r="A12" s="4" t="inlineStr">
        <is>
          <t>Exercise of Warrants One [Member]</t>
        </is>
      </c>
    </row>
    <row r="13">
      <c r="A13" s="3" t="inlineStr">
        <is>
          <t>IfrsStatementLineItems [Line Items]</t>
        </is>
      </c>
    </row>
    <row r="14">
      <c r="A14" s="4" t="inlineStr">
        <is>
          <t>Number of warrants outstanding, Exercise of warrants</t>
        </is>
      </c>
      <c r="C14" s="5" t="n">
        <v>-80000</v>
      </c>
    </row>
    <row r="15">
      <c r="A15" s="4" t="inlineStr">
        <is>
          <t>Weighted average exercise price, Exercise of warrants</t>
        </is>
      </c>
      <c r="C15" s="13" t="n">
        <v>7.1418</v>
      </c>
    </row>
    <row r="16">
      <c r="A16" s="4" t="inlineStr">
        <is>
          <t>Exercise of Warrants Two [Member]</t>
        </is>
      </c>
    </row>
    <row r="17">
      <c r="A17" s="3" t="inlineStr">
        <is>
          <t>IfrsStatementLineItems [Line Items]</t>
        </is>
      </c>
    </row>
    <row r="18">
      <c r="A18" s="4" t="inlineStr">
        <is>
          <t>Number of warrants outstanding, Exercise of warrants</t>
        </is>
      </c>
      <c r="C18" s="5" t="n">
        <v>-14502</v>
      </c>
    </row>
    <row r="19">
      <c r="A19" s="4" t="inlineStr">
        <is>
          <t>Weighted average exercise price, Exercise of warrants</t>
        </is>
      </c>
      <c r="C19" s="14" t="n">
        <v>5.124</v>
      </c>
    </row>
    <row r="20">
      <c r="A20" s="4" t="inlineStr">
        <is>
          <t>Exercise of Warrants Three [Member]</t>
        </is>
      </c>
    </row>
    <row r="21">
      <c r="A21" s="3" t="inlineStr">
        <is>
          <t>IfrsStatementLineItems [Line Items]</t>
        </is>
      </c>
    </row>
    <row r="22">
      <c r="A22" s="4" t="inlineStr">
        <is>
          <t>Number of warrants outstanding, Exercise of warrants</t>
        </is>
      </c>
      <c r="C22" s="5" t="n">
        <v>-145011</v>
      </c>
    </row>
    <row r="23">
      <c r="A23" s="4" t="inlineStr">
        <is>
          <t>Weighted average exercise price, Exercise of warrants</t>
        </is>
      </c>
      <c r="C23" s="14" t="n">
        <v>5.124</v>
      </c>
    </row>
    <row r="24">
      <c r="A24" s="4" t="inlineStr">
        <is>
          <t>Exercise of Warrants Four [Member]</t>
        </is>
      </c>
    </row>
    <row r="25">
      <c r="A25" s="3" t="inlineStr">
        <is>
          <t>IfrsStatementLineItems [Line Items]</t>
        </is>
      </c>
    </row>
    <row r="26">
      <c r="A26" s="4" t="inlineStr">
        <is>
          <t>Number of warrants outstanding, Exercise of warrants</t>
        </is>
      </c>
      <c r="C26" s="5" t="n">
        <v>-45000</v>
      </c>
    </row>
    <row r="27">
      <c r="A27" s="4" t="inlineStr">
        <is>
          <t>Weighted average exercise price, Exercise of warrants</t>
        </is>
      </c>
      <c r="C27" s="13" t="n">
        <v>7.1418</v>
      </c>
    </row>
    <row r="28">
      <c r="A28" s="4" t="inlineStr">
        <is>
          <t>Exercise of Warrants Five [Member]</t>
        </is>
      </c>
    </row>
    <row r="29">
      <c r="A29" s="3" t="inlineStr">
        <is>
          <t>IfrsStatementLineItems [Line Items]</t>
        </is>
      </c>
    </row>
    <row r="30">
      <c r="A30" s="4" t="inlineStr">
        <is>
          <t>Number of warrants outstanding, Exercise of warrants</t>
        </is>
      </c>
      <c r="C30" s="5" t="n">
        <v>-14502</v>
      </c>
    </row>
    <row r="31">
      <c r="A31" s="4" t="inlineStr">
        <is>
          <t>Weighted average exercise price, Exercise of warrants</t>
        </is>
      </c>
      <c r="C31" s="14" t="n">
        <v>5.124</v>
      </c>
    </row>
    <row r="32">
      <c r="A32" s="4" t="inlineStr">
        <is>
          <t>Exercise of Warrants Six [Member]</t>
        </is>
      </c>
    </row>
    <row r="33">
      <c r="A33" s="3" t="inlineStr">
        <is>
          <t>IfrsStatementLineItems [Line Items]</t>
        </is>
      </c>
    </row>
    <row r="34">
      <c r="A34" s="4" t="inlineStr">
        <is>
          <t>Number of warrants outstanding, Exercise of warrants</t>
        </is>
      </c>
      <c r="C34" s="5" t="n">
        <v>-33333</v>
      </c>
    </row>
    <row r="35">
      <c r="A35" s="4" t="inlineStr">
        <is>
          <t>Weighted average exercise price, Exercise of warrants</t>
        </is>
      </c>
      <c r="C35" s="13" t="n">
        <v>7.1418</v>
      </c>
    </row>
    <row r="36">
      <c r="A36" s="4" t="inlineStr">
        <is>
          <t>Exercise of Warrants Seven [Member]</t>
        </is>
      </c>
    </row>
    <row r="37">
      <c r="A37" s="3" t="inlineStr">
        <is>
          <t>IfrsStatementLineItems [Line Items]</t>
        </is>
      </c>
    </row>
    <row r="38">
      <c r="A38" s="4" t="inlineStr">
        <is>
          <t>Number of warrants outstanding, Exercise of warrants</t>
        </is>
      </c>
      <c r="C38" s="5" t="n">
        <v>-15000</v>
      </c>
    </row>
    <row r="39">
      <c r="A39" s="4" t="inlineStr">
        <is>
          <t>Weighted average exercise price, Exercise of warrants</t>
        </is>
      </c>
      <c r="C39" s="14" t="n">
        <v>5.124</v>
      </c>
    </row>
    <row r="40">
      <c r="A40" s="4" t="inlineStr">
        <is>
          <t>Exercise of Warrants Eight [Member]</t>
        </is>
      </c>
    </row>
    <row r="41">
      <c r="A41" s="3" t="inlineStr">
        <is>
          <t>IfrsStatementLineItems [Line Items]</t>
        </is>
      </c>
    </row>
    <row r="42">
      <c r="A42" s="4" t="inlineStr">
        <is>
          <t>Number of warrants outstanding, Exercise of warrants</t>
        </is>
      </c>
      <c r="C42" s="5" t="n">
        <v>-55000</v>
      </c>
    </row>
    <row r="43">
      <c r="A43" s="4" t="inlineStr">
        <is>
          <t>Weighted average exercise price, Exercise of warrants</t>
        </is>
      </c>
      <c r="C43" s="13" t="n">
        <v>7.1418</v>
      </c>
    </row>
    <row r="44">
      <c r="A44" s="4" t="inlineStr">
        <is>
          <t>Exercise of Warrants Nine [Member]</t>
        </is>
      </c>
    </row>
    <row r="45">
      <c r="A45" s="3" t="inlineStr">
        <is>
          <t>IfrsStatementLineItems [Line Items]</t>
        </is>
      </c>
    </row>
    <row r="46">
      <c r="A46" s="4" t="inlineStr">
        <is>
          <t>Number of warrants outstanding, Exercise of warrants</t>
        </is>
      </c>
      <c r="C46" s="5" t="n">
        <v>-100000</v>
      </c>
    </row>
    <row r="47">
      <c r="A47" s="4" t="inlineStr">
        <is>
          <t>Weighted average exercise price, Exercise of warrants</t>
        </is>
      </c>
      <c r="C47" s="13" t="n">
        <v>7.1418</v>
      </c>
    </row>
    <row r="48">
      <c r="A48" s="4" t="inlineStr">
        <is>
          <t>Exercise of Warrants Ten [Member]</t>
        </is>
      </c>
    </row>
    <row r="49">
      <c r="A49" s="3" t="inlineStr">
        <is>
          <t>IfrsStatementLineItems [Line Items]</t>
        </is>
      </c>
    </row>
    <row r="50">
      <c r="A50" s="4" t="inlineStr">
        <is>
          <t>Number of warrants outstanding, Exercise of warrants</t>
        </is>
      </c>
      <c r="C50" s="5" t="n">
        <v>-595231</v>
      </c>
    </row>
    <row r="51">
      <c r="A51" s="4" t="inlineStr">
        <is>
          <t>Weighted average exercise price, Exercise of warrants</t>
        </is>
      </c>
      <c r="C51" s="13" t="n">
        <v>7.1418</v>
      </c>
    </row>
    <row r="52">
      <c r="A52" s="4" t="inlineStr">
        <is>
          <t>Exercise of Warrants Eleven [Member]</t>
        </is>
      </c>
    </row>
    <row r="53">
      <c r="A53" s="3" t="inlineStr">
        <is>
          <t>IfrsStatementLineItems [Line Items]</t>
        </is>
      </c>
    </row>
    <row r="54">
      <c r="A54" s="4" t="inlineStr">
        <is>
          <t>Number of warrants outstanding, Exercise of warrants</t>
        </is>
      </c>
      <c r="B54" s="4" t="inlineStr">
        <is>
          <t>[1]</t>
        </is>
      </c>
      <c r="C54" s="5" t="n">
        <v>-1095322</v>
      </c>
    </row>
    <row r="55">
      <c r="A55" s="4" t="inlineStr">
        <is>
          <t>Weighted average exercise price, Exercise of warrants</t>
        </is>
      </c>
      <c r="B55" s="4" t="inlineStr">
        <is>
          <t>[1]</t>
        </is>
      </c>
      <c r="C55" s="13" t="n">
        <v>2.52</v>
      </c>
    </row>
    <row r="56">
      <c r="A56" s="4" t="inlineStr">
        <is>
          <t>Exercise of Warrants Twelve [Member]</t>
        </is>
      </c>
    </row>
    <row r="57">
      <c r="A57" s="3" t="inlineStr">
        <is>
          <t>IfrsStatementLineItems [Line Items]</t>
        </is>
      </c>
    </row>
    <row r="58">
      <c r="A58" s="4" t="inlineStr">
        <is>
          <t>Number of warrants outstanding, Exercise of warrants</t>
        </is>
      </c>
      <c r="C58" s="5" t="n">
        <v>-7251</v>
      </c>
    </row>
    <row r="59">
      <c r="A59" s="4" t="inlineStr">
        <is>
          <t>Weighted average exercise price, Exercise of warrants</t>
        </is>
      </c>
      <c r="C59" s="14" t="n">
        <v>5.124</v>
      </c>
    </row>
    <row r="60">
      <c r="A60" s="4" t="inlineStr">
        <is>
          <t>Exercise of Warrants Thirteen [Member]</t>
        </is>
      </c>
    </row>
    <row r="61">
      <c r="A61" s="3" t="inlineStr">
        <is>
          <t>IfrsStatementLineItems [Line Items]</t>
        </is>
      </c>
    </row>
    <row r="62">
      <c r="A62" s="4" t="inlineStr">
        <is>
          <t>Number of warrants outstanding, Exercise of warrants</t>
        </is>
      </c>
      <c r="C62" s="5" t="n">
        <v>-31776</v>
      </c>
    </row>
    <row r="63">
      <c r="A63" s="4" t="inlineStr">
        <is>
          <t>Weighted average exercise price, Exercise of warrants</t>
        </is>
      </c>
      <c r="C63" s="13" t="n">
        <v>7.1418</v>
      </c>
    </row>
    <row r="64">
      <c r="A64" s="4" t="inlineStr">
        <is>
          <t>Exercise of Warrants Fourteen [Member]</t>
        </is>
      </c>
    </row>
    <row r="65">
      <c r="A65" s="3" t="inlineStr">
        <is>
          <t>IfrsStatementLineItems [Line Items]</t>
        </is>
      </c>
    </row>
    <row r="66">
      <c r="A66" s="4" t="inlineStr">
        <is>
          <t>Number of warrants outstanding, Exercise of warrants</t>
        </is>
      </c>
      <c r="C66" s="5" t="n">
        <v>-382415</v>
      </c>
    </row>
    <row r="67">
      <c r="A67" s="4" t="inlineStr">
        <is>
          <t>Weighted average exercise price, Exercise of warrants</t>
        </is>
      </c>
      <c r="C67" s="13" t="n">
        <v>7.1418</v>
      </c>
    </row>
    <row r="68">
      <c r="A68" s="4" t="inlineStr">
        <is>
          <t>January 2020 Private Placement [Member]</t>
        </is>
      </c>
    </row>
    <row r="69">
      <c r="A69" s="3" t="inlineStr">
        <is>
          <t>IfrsStatementLineItems [Line Items]</t>
        </is>
      </c>
    </row>
    <row r="70">
      <c r="A70" s="4" t="inlineStr">
        <is>
          <t>Number of warrants outstanding, warrants issued</t>
        </is>
      </c>
      <c r="D70" s="5" t="n">
        <v>277779</v>
      </c>
    </row>
    <row r="71">
      <c r="A71" s="4" t="inlineStr">
        <is>
          <t>Weighted Average Exercise Price, warrants issued</t>
        </is>
      </c>
      <c r="D71" s="14" t="n">
        <v>5.124</v>
      </c>
    </row>
    <row r="72">
      <c r="A72" s="4" t="inlineStr">
        <is>
          <t>November Two Thousand Twenty Private Placements [Member]</t>
        </is>
      </c>
    </row>
    <row r="73">
      <c r="A73" s="3" t="inlineStr">
        <is>
          <t>IfrsStatementLineItems [Line Items]</t>
        </is>
      </c>
    </row>
    <row r="74">
      <c r="A74" s="4" t="inlineStr">
        <is>
          <t>Number of warrants outstanding, warrants issued</t>
        </is>
      </c>
      <c r="D74" s="5" t="n">
        <v>4450153</v>
      </c>
    </row>
    <row r="75">
      <c r="A75" s="4" t="inlineStr">
        <is>
          <t>Weighted Average Exercise Price, warrants issued</t>
        </is>
      </c>
      <c r="D75" s="13" t="n">
        <v>7.1418</v>
      </c>
    </row>
    <row r="76">
      <c r="A76" s="4" t="inlineStr">
        <is>
          <t>December 2020 Private Placement [Member]</t>
        </is>
      </c>
    </row>
    <row r="77">
      <c r="A77" s="3" t="inlineStr">
        <is>
          <t>IfrsStatementLineItems [Line Items]</t>
        </is>
      </c>
    </row>
    <row r="78">
      <c r="A78" s="4" t="inlineStr">
        <is>
          <t>Number of warrants outstanding, warrants issued</t>
        </is>
      </c>
      <c r="D78" s="5" t="n">
        <v>1366631</v>
      </c>
    </row>
    <row r="79">
      <c r="A79" s="4" t="inlineStr">
        <is>
          <t>Weighted Average Exercise Price, warrants issued</t>
        </is>
      </c>
      <c r="D79" s="13" t="n">
        <v>7.1418</v>
      </c>
    </row>
    <row r="80">
      <c r="A80" s="4" t="inlineStr">
        <is>
          <t>April 2021 Private Placement [Member]</t>
        </is>
      </c>
    </row>
    <row r="81">
      <c r="A81" s="3" t="inlineStr">
        <is>
          <t>IfrsStatementLineItems [Line Items]</t>
        </is>
      </c>
    </row>
    <row r="82">
      <c r="A82" s="4" t="inlineStr">
        <is>
          <t>Number of warrants outstanding, warrants issued</t>
        </is>
      </c>
      <c r="C82" s="5" t="n">
        <v>221100</v>
      </c>
    </row>
    <row r="83">
      <c r="A83" s="4" t="inlineStr">
        <is>
          <t>Weighted Average Exercise Price, warrants issued</t>
        </is>
      </c>
      <c r="C83" s="14" t="n">
        <v>29.025</v>
      </c>
    </row>
    <row r="84">
      <c r="A84" s="4" t="inlineStr">
        <is>
          <t>May 2021 Private Placement [Member]</t>
        </is>
      </c>
    </row>
    <row r="85">
      <c r="A85" s="3" t="inlineStr">
        <is>
          <t>IfrsStatementLineItems [Line Items]</t>
        </is>
      </c>
    </row>
    <row r="86">
      <c r="A86" s="4" t="inlineStr">
        <is>
          <t>Number of warrants outstanding, warrants issued</t>
        </is>
      </c>
      <c r="C86" s="5" t="n">
        <v>1084562</v>
      </c>
    </row>
    <row r="87">
      <c r="A87" s="4" t="inlineStr">
        <is>
          <t>Weighted Average Exercise Price, warrants issued</t>
        </is>
      </c>
      <c r="C87" s="14" t="n">
        <v>29.025</v>
      </c>
    </row>
    <row r="88"/>
    <row r="89">
      <c r="A89" s="4" t="inlineStr">
        <is>
          <t>[1]</t>
        </is>
      </c>
      <c r="B89" s="4" t="inlineStr">
        <is>
          <t>As
                                            of December 31, 2021, the Company had outstanding warrants, enabling the holders to acquire
                                            common shares as follows:</t>
        </is>
      </c>
    </row>
  </sheetData>
  <mergeCells count="4">
    <mergeCell ref="A1:B2"/>
    <mergeCell ref="C1:D1"/>
    <mergeCell ref="A88:C88"/>
    <mergeCell ref="B89:C8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80" customWidth="1" min="2" max="2"/>
    <col width="17" customWidth="1" min="3" max="3"/>
    <col width="17" customWidth="1" min="4" max="4"/>
    <col width="13" customWidth="1" min="5" max="5"/>
  </cols>
  <sheetData>
    <row r="1">
      <c r="A1" s="1" t="inlineStr">
        <is>
          <t>SCHEDULE OF OUTSTANDING WARRANTS (Details) - Dec. 31, 2021</t>
        </is>
      </c>
      <c r="B1" s="2" t="inlineStr">
        <is>
          <t>$ / sharesshares</t>
        </is>
      </c>
      <c r="C1" s="2" t="inlineStr">
        <is>
          <t>$ / sharesshares</t>
        </is>
      </c>
      <c r="D1" s="2" t="inlineStr">
        <is>
          <t>₪ / sharesshares</t>
        </is>
      </c>
    </row>
    <row r="2">
      <c r="A2" s="3" t="inlineStr">
        <is>
          <t>IfrsStatementLineItems [Line Items]</t>
        </is>
      </c>
    </row>
    <row r="3">
      <c r="A3" s="4" t="inlineStr">
        <is>
          <t>Number of warrants outstanding</t>
        </is>
      </c>
      <c r="B3" s="5" t="n">
        <v>5966205</v>
      </c>
      <c r="C3" s="5" t="n">
        <v>5966205</v>
      </c>
      <c r="D3" s="5" t="n">
        <v>5966205</v>
      </c>
    </row>
    <row r="4">
      <c r="A4" s="4" t="inlineStr">
        <is>
          <t>Warrants One [Member]</t>
        </is>
      </c>
    </row>
    <row r="5">
      <c r="A5" s="3" t="inlineStr">
        <is>
          <t>IfrsStatementLineItems [Line Items]</t>
        </is>
      </c>
    </row>
    <row r="6">
      <c r="A6" s="4" t="inlineStr">
        <is>
          <t>Number of warrants outstanding</t>
        </is>
      </c>
      <c r="B6" s="5" t="n">
        <v>5437</v>
      </c>
      <c r="C6" s="5" t="n">
        <v>5437</v>
      </c>
      <c r="D6" s="5" t="n">
        <v>5437</v>
      </c>
    </row>
    <row r="7">
      <c r="A7" s="4" t="inlineStr">
        <is>
          <t>Expiry date</t>
        </is>
      </c>
      <c r="B7" s="4" t="inlineStr">
        <is>
          <t>Jan. 30,
		2022</t>
        </is>
      </c>
      <c r="C7" s="4" t="inlineStr">
        <is>
          <t>Jan. 30,
		2022</t>
        </is>
      </c>
      <c r="D7" s="4" t="inlineStr">
        <is>
          <t>Jan. 30,
		2022</t>
        </is>
      </c>
    </row>
    <row r="8">
      <c r="A8" s="4" t="inlineStr">
        <is>
          <t>Exercise price | (per share)</t>
        </is>
      </c>
      <c r="B8" s="7" t="n">
        <v>1.53</v>
      </c>
      <c r="C8" s="7" t="n">
        <v>1.95</v>
      </c>
    </row>
    <row r="9">
      <c r="A9" s="4" t="inlineStr">
        <is>
          <t>Warrants Two [Member]</t>
        </is>
      </c>
    </row>
    <row r="10">
      <c r="A10" s="3" t="inlineStr">
        <is>
          <t>IfrsStatementLineItems [Line Items]</t>
        </is>
      </c>
    </row>
    <row r="11">
      <c r="A11" s="4" t="inlineStr">
        <is>
          <t>Number of warrants outstanding</t>
        </is>
      </c>
      <c r="B11" s="5" t="n">
        <v>61077</v>
      </c>
      <c r="C11" s="5" t="n">
        <v>61077</v>
      </c>
      <c r="D11" s="5" t="n">
        <v>61077</v>
      </c>
    </row>
    <row r="12">
      <c r="A12" s="4" t="inlineStr">
        <is>
          <t>Expiry date</t>
        </is>
      </c>
      <c r="B12" s="4" t="inlineStr">
        <is>
          <t>Jan. 30,
		2022</t>
        </is>
      </c>
      <c r="C12" s="4" t="inlineStr">
        <is>
          <t>Jan. 30,
		2022</t>
        </is>
      </c>
      <c r="D12" s="4" t="inlineStr">
        <is>
          <t>Jan. 30,
		2022</t>
        </is>
      </c>
    </row>
    <row r="13">
      <c r="A13" s="4" t="inlineStr">
        <is>
          <t>Exercise price | (per share)</t>
        </is>
      </c>
      <c r="B13" s="7" t="n">
        <v>1.65</v>
      </c>
      <c r="D13" s="14" t="n">
        <v>5.124</v>
      </c>
      <c r="E13" s="4" t="inlineStr">
        <is>
          <t>[1]</t>
        </is>
      </c>
    </row>
    <row r="14">
      <c r="A14" s="4" t="inlineStr">
        <is>
          <t>Warrants Three [Member]</t>
        </is>
      </c>
    </row>
    <row r="15">
      <c r="A15" s="3" t="inlineStr">
        <is>
          <t>IfrsStatementLineItems [Line Items]</t>
        </is>
      </c>
    </row>
    <row r="16">
      <c r="A16" s="4" t="inlineStr">
        <is>
          <t>Number of warrants outstanding</t>
        </is>
      </c>
      <c r="B16" s="5" t="n">
        <v>3227398</v>
      </c>
      <c r="C16" s="5" t="n">
        <v>3227398</v>
      </c>
      <c r="D16" s="5" t="n">
        <v>3227398</v>
      </c>
    </row>
    <row r="17">
      <c r="A17" s="4" t="inlineStr">
        <is>
          <t>Expiry date</t>
        </is>
      </c>
      <c r="B17" s="4" t="inlineStr">
        <is>
          <t>Nov. 10,
		2025</t>
        </is>
      </c>
      <c r="C17" s="4" t="inlineStr">
        <is>
          <t>Nov. 10,
		2025</t>
        </is>
      </c>
      <c r="D17" s="4" t="inlineStr">
        <is>
          <t>Nov. 10,
		2025</t>
        </is>
      </c>
    </row>
    <row r="18">
      <c r="A18" s="4" t="inlineStr">
        <is>
          <t>Exercise price | (per share)</t>
        </is>
      </c>
      <c r="B18" s="7" t="n">
        <v>2.3</v>
      </c>
      <c r="D18" s="13" t="n">
        <v>7.1418</v>
      </c>
      <c r="E18" s="4" t="inlineStr">
        <is>
          <t>[2]</t>
        </is>
      </c>
    </row>
    <row r="19">
      <c r="A19" s="4" t="inlineStr">
        <is>
          <t>Warrants Four [Member]</t>
        </is>
      </c>
    </row>
    <row r="20">
      <c r="A20" s="3" t="inlineStr">
        <is>
          <t>IfrsStatementLineItems [Line Items]</t>
        </is>
      </c>
    </row>
    <row r="21">
      <c r="A21" s="4" t="inlineStr">
        <is>
          <t>Number of warrants outstanding</t>
        </is>
      </c>
      <c r="B21" s="5" t="n">
        <v>1366631</v>
      </c>
      <c r="C21" s="5" t="n">
        <v>1366631</v>
      </c>
      <c r="D21" s="5" t="n">
        <v>1366631</v>
      </c>
    </row>
    <row r="22">
      <c r="A22" s="4" t="inlineStr">
        <is>
          <t>Expiry date</t>
        </is>
      </c>
      <c r="B22" s="4" t="inlineStr">
        <is>
          <t>Dec. 24,
		2025</t>
        </is>
      </c>
      <c r="C22" s="4" t="inlineStr">
        <is>
          <t>Dec. 24,
		2025</t>
        </is>
      </c>
      <c r="D22" s="4" t="inlineStr">
        <is>
          <t>Dec. 24,
		2025</t>
        </is>
      </c>
    </row>
    <row r="23">
      <c r="A23" s="4" t="inlineStr">
        <is>
          <t>Exercise price | (per share)</t>
        </is>
      </c>
      <c r="B23" s="7" t="n">
        <v>2.3</v>
      </c>
      <c r="D23" s="13" t="n">
        <v>7.1418</v>
      </c>
      <c r="E23" s="4" t="inlineStr">
        <is>
          <t>[2]</t>
        </is>
      </c>
    </row>
    <row r="24">
      <c r="A24" s="4" t="inlineStr">
        <is>
          <t>Warrants Five [Member]</t>
        </is>
      </c>
    </row>
    <row r="25">
      <c r="A25" s="3" t="inlineStr">
        <is>
          <t>IfrsStatementLineItems [Line Items]</t>
        </is>
      </c>
    </row>
    <row r="26">
      <c r="A26" s="4" t="inlineStr">
        <is>
          <t>Number of warrants outstanding</t>
        </is>
      </c>
      <c r="B26" s="5" t="n">
        <v>221100</v>
      </c>
      <c r="C26" s="5" t="n">
        <v>221100</v>
      </c>
      <c r="D26" s="5" t="n">
        <v>221100</v>
      </c>
    </row>
    <row r="27">
      <c r="A27" s="4" t="inlineStr">
        <is>
          <t>Expiry date</t>
        </is>
      </c>
      <c r="B27" s="4" t="inlineStr">
        <is>
          <t>Apr. 18,
		2023</t>
        </is>
      </c>
      <c r="C27" s="4" t="inlineStr">
        <is>
          <t>Apr. 18,
		2023</t>
        </is>
      </c>
      <c r="D27" s="4" t="inlineStr">
        <is>
          <t>Apr. 18,
		2023</t>
        </is>
      </c>
    </row>
    <row r="28">
      <c r="A28" s="4" t="inlineStr">
        <is>
          <t>Exercise price | (per share)</t>
        </is>
      </c>
      <c r="B28" s="7" t="n">
        <v>9.33</v>
      </c>
      <c r="D28" s="14" t="n">
        <v>29.025</v>
      </c>
      <c r="E28" s="4" t="inlineStr">
        <is>
          <t>[3]</t>
        </is>
      </c>
    </row>
    <row r="29">
      <c r="A29" s="4" t="inlineStr">
        <is>
          <t>Warrants Six [Member]</t>
        </is>
      </c>
    </row>
    <row r="30">
      <c r="A30" s="3" t="inlineStr">
        <is>
          <t>IfrsStatementLineItems [Line Items]</t>
        </is>
      </c>
    </row>
    <row r="31">
      <c r="A31" s="4" t="inlineStr">
        <is>
          <t>Number of warrants outstanding</t>
        </is>
      </c>
      <c r="B31" s="5" t="n">
        <v>1084562</v>
      </c>
      <c r="C31" s="5" t="n">
        <v>1084562</v>
      </c>
      <c r="D31" s="5" t="n">
        <v>1084562</v>
      </c>
    </row>
    <row r="32">
      <c r="A32" s="4" t="inlineStr">
        <is>
          <t>Expiry date</t>
        </is>
      </c>
      <c r="B32" s="4" t="inlineStr">
        <is>
          <t>May 28,
		2023</t>
        </is>
      </c>
      <c r="C32" s="4" t="inlineStr">
        <is>
          <t>May 28,
		2023</t>
        </is>
      </c>
      <c r="D32" s="4" t="inlineStr">
        <is>
          <t>May 28,
		2023</t>
        </is>
      </c>
    </row>
    <row r="33">
      <c r="A33" s="4" t="inlineStr">
        <is>
          <t>Exercise price | (per share)</t>
        </is>
      </c>
      <c r="B33" s="7" t="n">
        <v>9.33</v>
      </c>
      <c r="D33" s="14" t="n">
        <v>29.025</v>
      </c>
      <c r="E33" s="4" t="inlineStr">
        <is>
          <t>[3]</t>
        </is>
      </c>
    </row>
    <row r="34"/>
    <row r="35">
      <c r="A35" s="4" t="inlineStr">
        <is>
          <t>[1]</t>
        </is>
      </c>
      <c r="B35" s="4" t="inlineStr">
        <is>
          <t>On
June 30, 2021, warrant holders and the Company, agreed that the exercise price of CAD$ 1.95 5.124</t>
        </is>
      </c>
    </row>
    <row r="36">
      <c r="A36" s="4" t="inlineStr">
        <is>
          <t>[2]</t>
        </is>
      </c>
      <c r="B36" s="4" t="inlineStr">
        <is>
          <t>On
March 31, 2021, warrant holders and the Company, agreed that the exercise price of CAD$ 2.70 7.1418</t>
        </is>
      </c>
    </row>
    <row r="37">
      <c r="A37" s="4" t="inlineStr">
        <is>
          <t>[3]</t>
        </is>
      </c>
      <c r="B37" s="4" t="inlineStr">
        <is>
          <t>On
June 30, 2021, warrant holders and the Company, agreed that the exercise price of CAD$ 11.04 29.025</t>
        </is>
      </c>
    </row>
  </sheetData>
  <mergeCells count="5">
    <mergeCell ref="D1:E1"/>
    <mergeCell ref="A34:E34"/>
    <mergeCell ref="B35:E35"/>
    <mergeCell ref="B36:E36"/>
    <mergeCell ref="B37:E3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80" customWidth="1" min="2" max="2"/>
    <col width="24" customWidth="1" min="3" max="3"/>
    <col width="24" customWidth="1" min="4" max="4"/>
    <col width="13" customWidth="1" min="5" max="5"/>
    <col width="24" customWidth="1" min="6" max="6"/>
    <col width="24" customWidth="1" min="7" max="7"/>
    <col width="24" customWidth="1" min="8" max="8"/>
    <col width="24" customWidth="1" min="9" max="9"/>
  </cols>
  <sheetData>
    <row r="1">
      <c r="A1" s="1" t="inlineStr">
        <is>
          <t>SCHEDULE OF OUTSTANDING WARRANTS (Details) (Parenthetical)</t>
        </is>
      </c>
      <c r="B1" s="2" t="inlineStr">
        <is>
          <t>Dec. 31, 2021$ / shares</t>
        </is>
      </c>
      <c r="C1" s="2" t="inlineStr">
        <is>
          <t>Dec. 31, 2021$ / shares</t>
        </is>
      </c>
      <c r="D1" s="2" t="inlineStr">
        <is>
          <t>Dec. 31, 2021₪ / shares</t>
        </is>
      </c>
      <c r="F1" s="2" t="inlineStr">
        <is>
          <t>Jun. 30, 2021$ / shares</t>
        </is>
      </c>
      <c r="G1" s="2" t="inlineStr">
        <is>
          <t>Jun. 30, 2021₪ / shares</t>
        </is>
      </c>
      <c r="H1" s="2" t="inlineStr">
        <is>
          <t>Mar. 31, 2021$ / shares</t>
        </is>
      </c>
      <c r="I1" s="2" t="inlineStr">
        <is>
          <t>Mar. 31, 2021₪ / shares</t>
        </is>
      </c>
    </row>
    <row r="2">
      <c r="A2" s="4" t="inlineStr">
        <is>
          <t>Warrants One [Member]</t>
        </is>
      </c>
    </row>
    <row r="3">
      <c r="A3" s="3" t="inlineStr">
        <is>
          <t>IfrsStatementLineItems [Line Items]</t>
        </is>
      </c>
    </row>
    <row r="4">
      <c r="A4" s="4" t="inlineStr">
        <is>
          <t>Exercise price | (per share)</t>
        </is>
      </c>
      <c r="B4" s="7" t="n">
        <v>1.53</v>
      </c>
      <c r="C4" s="7" t="n">
        <v>1.95</v>
      </c>
    </row>
    <row r="5">
      <c r="A5" s="4" t="inlineStr">
        <is>
          <t>Warrants One [Member] | Warrant Holders [Member]</t>
        </is>
      </c>
    </row>
    <row r="6">
      <c r="A6" s="3" t="inlineStr">
        <is>
          <t>IfrsStatementLineItems [Line Items]</t>
        </is>
      </c>
    </row>
    <row r="7">
      <c r="A7" s="4" t="inlineStr">
        <is>
          <t>Exercise price | (per share)</t>
        </is>
      </c>
      <c r="F7" s="7" t="n">
        <v>1.95</v>
      </c>
      <c r="G7" s="14" t="n">
        <v>5.124</v>
      </c>
    </row>
    <row r="8">
      <c r="A8" s="4" t="inlineStr">
        <is>
          <t>Warrants Two [Member]</t>
        </is>
      </c>
    </row>
    <row r="9">
      <c r="A9" s="3" t="inlineStr">
        <is>
          <t>IfrsStatementLineItems [Line Items]</t>
        </is>
      </c>
    </row>
    <row r="10">
      <c r="A10" s="4" t="inlineStr">
        <is>
          <t>Exercise price | (per share)</t>
        </is>
      </c>
      <c r="B10" s="9" t="n">
        <v>1.65</v>
      </c>
      <c r="D10" s="14" t="n">
        <v>5.124</v>
      </c>
      <c r="E10" s="4" t="inlineStr">
        <is>
          <t>[1]</t>
        </is>
      </c>
    </row>
    <row r="11">
      <c r="A11" s="4" t="inlineStr">
        <is>
          <t>Warrants Two [Member] | Warrant Holders [Member]</t>
        </is>
      </c>
    </row>
    <row r="12">
      <c r="A12" s="3" t="inlineStr">
        <is>
          <t>IfrsStatementLineItems [Line Items]</t>
        </is>
      </c>
    </row>
    <row r="13">
      <c r="A13" s="4" t="inlineStr">
        <is>
          <t>Exercise price | (per share)</t>
        </is>
      </c>
      <c r="H13" s="7" t="n">
        <v>2.7</v>
      </c>
      <c r="I13" s="13" t="n">
        <v>7.1418</v>
      </c>
    </row>
    <row r="14">
      <c r="A14" s="4" t="inlineStr">
        <is>
          <t>Warrants Three [Member]</t>
        </is>
      </c>
    </row>
    <row r="15">
      <c r="A15" s="3" t="inlineStr">
        <is>
          <t>IfrsStatementLineItems [Line Items]</t>
        </is>
      </c>
    </row>
    <row r="16">
      <c r="A16" s="4" t="inlineStr">
        <is>
          <t>Exercise price | (per share)</t>
        </is>
      </c>
      <c r="B16" s="7" t="n">
        <v>2.3</v>
      </c>
      <c r="D16" s="13" t="n">
        <v>7.1418</v>
      </c>
      <c r="E16" s="4" t="inlineStr">
        <is>
          <t>[2]</t>
        </is>
      </c>
    </row>
    <row r="17">
      <c r="A17" s="4" t="inlineStr">
        <is>
          <t>Warrants Three [Member] | Warrant Holders [Member]</t>
        </is>
      </c>
    </row>
    <row r="18">
      <c r="A18" s="3" t="inlineStr">
        <is>
          <t>IfrsStatementLineItems [Line Items]</t>
        </is>
      </c>
    </row>
    <row r="19">
      <c r="A19" s="4" t="inlineStr">
        <is>
          <t>Exercise price | (per share)</t>
        </is>
      </c>
      <c r="F19" s="7" t="n">
        <v>11.04</v>
      </c>
      <c r="G19" s="14" t="n">
        <v>29.025</v>
      </c>
    </row>
    <row r="20"/>
    <row r="21">
      <c r="A21" s="4" t="inlineStr">
        <is>
          <t>[1]</t>
        </is>
      </c>
      <c r="B21" s="4" t="inlineStr">
        <is>
          <t>On
June 30, 2021, warrant holders and the Company, agreed that the exercise price of CAD$ 1.95 5.124</t>
        </is>
      </c>
    </row>
    <row r="22">
      <c r="A22" s="4" t="inlineStr">
        <is>
          <t>[2]</t>
        </is>
      </c>
      <c r="B22" s="4" t="inlineStr">
        <is>
          <t>On
March 31, 2021, warrant holders and the Company, agreed that the exercise price of CAD$ 2.70 7.1418</t>
        </is>
      </c>
    </row>
  </sheetData>
  <mergeCells count="4">
    <mergeCell ref="D1:E1"/>
    <mergeCell ref="A20:I20"/>
    <mergeCell ref="B21:I21"/>
    <mergeCell ref="B22:I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2" customWidth="1" min="1" max="1"/>
    <col width="77" customWidth="1" min="2" max="2"/>
    <col width="30" customWidth="1" min="3" max="3"/>
    <col width="13" customWidth="1" min="4" max="4"/>
    <col width="30" customWidth="1" min="5" max="5"/>
    <col width="13" customWidth="1" min="6" max="6"/>
    <col width="30" customWidth="1" min="7" max="7"/>
    <col width="30" customWidth="1" min="8" max="8"/>
  </cols>
  <sheetData>
    <row r="1">
      <c r="A1" s="1" t="inlineStr">
        <is>
          <t>SCHEDULE OF STOCK OPTION TRANSACTIONS (Details)</t>
        </is>
      </c>
      <c r="C1" s="2" t="inlineStr">
        <is>
          <t>12 Months Ended</t>
        </is>
      </c>
    </row>
    <row r="2">
      <c r="C2" s="2" t="inlineStr">
        <is>
          <t>Dec. 31, 2021shares$ / shares</t>
        </is>
      </c>
      <c r="E2" s="2" t="inlineStr">
        <is>
          <t>Dec. 31, 2021shares$ / shares</t>
        </is>
      </c>
      <c r="G2" s="2" t="inlineStr">
        <is>
          <t>Dec. 31, 2020shares$ / shares</t>
        </is>
      </c>
      <c r="H2" s="2" t="inlineStr">
        <is>
          <t>Dec. 31, 2020shares$ / shares</t>
        </is>
      </c>
    </row>
    <row r="3">
      <c r="A3" s="3" t="inlineStr">
        <is>
          <t>IfrsStatementLineItems [Line Items]</t>
        </is>
      </c>
    </row>
    <row r="4">
      <c r="A4" s="4" t="inlineStr">
        <is>
          <t>Number of stock options, ending balance | shares</t>
        </is>
      </c>
      <c r="C4" s="5" t="n">
        <v>889523</v>
      </c>
      <c r="E4" s="5" t="n">
        <v>889523</v>
      </c>
      <c r="G4" s="5" t="n">
        <v>182909</v>
      </c>
      <c r="H4" s="5" t="n">
        <v>182909</v>
      </c>
    </row>
    <row r="5">
      <c r="A5" s="4" t="inlineStr">
        <is>
          <t>Weighted Average Exercise Price, ending balance | (per share)</t>
        </is>
      </c>
      <c r="C5" s="7" t="n">
        <v>1.27</v>
      </c>
      <c r="E5" s="7" t="n">
        <v>1.62</v>
      </c>
      <c r="G5" s="7" t="n">
        <v>0.32</v>
      </c>
      <c r="H5" s="7" t="n">
        <v>0.42</v>
      </c>
    </row>
    <row r="6">
      <c r="A6" s="4" t="inlineStr">
        <is>
          <t>Number of stock options, Expiry of options</t>
        </is>
      </c>
      <c r="E6" s="5" t="n">
        <v>-116667</v>
      </c>
    </row>
    <row r="7">
      <c r="A7" s="4" t="inlineStr">
        <is>
          <t>Weighted Average Exercise Price, Expiry of options</t>
        </is>
      </c>
      <c r="E7" s="6" t="n">
        <v>3</v>
      </c>
    </row>
    <row r="8">
      <c r="A8" s="4" t="inlineStr">
        <is>
          <t>Number of stock options, ending balance | shares</t>
        </is>
      </c>
      <c r="C8" s="5" t="n">
        <v>820010</v>
      </c>
      <c r="E8" s="5" t="n">
        <v>820010</v>
      </c>
      <c r="G8" s="5" t="n">
        <v>889523</v>
      </c>
      <c r="H8" s="5" t="n">
        <v>889523</v>
      </c>
    </row>
    <row r="9">
      <c r="A9" s="4" t="inlineStr">
        <is>
          <t>Weighted Average Exercise Price, ending balance | (per share)</t>
        </is>
      </c>
      <c r="C9" s="7" t="n">
        <v>1.65</v>
      </c>
      <c r="E9" s="7" t="n">
        <v>2.1</v>
      </c>
      <c r="G9" s="7" t="n">
        <v>1.27</v>
      </c>
      <c r="H9" s="7" t="n">
        <v>1.62</v>
      </c>
    </row>
    <row r="10">
      <c r="A10" s="4" t="inlineStr">
        <is>
          <t>Options Granted One [Member]</t>
        </is>
      </c>
    </row>
    <row r="11">
      <c r="A11" s="3" t="inlineStr">
        <is>
          <t>IfrsStatementLineItems [Line Items]</t>
        </is>
      </c>
    </row>
    <row r="12">
      <c r="A12" s="4" t="inlineStr">
        <is>
          <t>Number of stock options, options granted | shares</t>
        </is>
      </c>
      <c r="C12" s="5" t="n">
        <v>33333</v>
      </c>
      <c r="D12" s="4" t="inlineStr">
        <is>
          <t>[1]</t>
        </is>
      </c>
      <c r="E12" s="5" t="n">
        <v>33333</v>
      </c>
      <c r="F12" s="4" t="inlineStr">
        <is>
          <t>[1]</t>
        </is>
      </c>
      <c r="G12" s="5" t="n">
        <v>100000</v>
      </c>
      <c r="H12" s="5" t="n">
        <v>100000</v>
      </c>
    </row>
    <row r="13">
      <c r="A13" s="4" t="inlineStr">
        <is>
          <t>Weighted Average Exercise Price, options granted</t>
        </is>
      </c>
      <c r="E13" s="6" t="n">
        <v>3</v>
      </c>
      <c r="F13" s="4" t="inlineStr">
        <is>
          <t>[1]</t>
        </is>
      </c>
      <c r="H13" s="7" t="n">
        <v>2.4</v>
      </c>
    </row>
    <row r="14">
      <c r="A14" s="4" t="inlineStr">
        <is>
          <t>Options Granted Two [Member]</t>
        </is>
      </c>
    </row>
    <row r="15">
      <c r="A15" s="3" t="inlineStr">
        <is>
          <t>IfrsStatementLineItems [Line Items]</t>
        </is>
      </c>
    </row>
    <row r="16">
      <c r="A16" s="4" t="inlineStr">
        <is>
          <t>Number of stock options, options granted | shares</t>
        </is>
      </c>
      <c r="C16" s="5" t="n">
        <v>116667</v>
      </c>
      <c r="D16" s="4" t="inlineStr">
        <is>
          <t>[2]</t>
        </is>
      </c>
      <c r="E16" s="5" t="n">
        <v>116667</v>
      </c>
      <c r="F16" s="4" t="inlineStr">
        <is>
          <t>[2]</t>
        </is>
      </c>
      <c r="G16" s="5" t="n">
        <v>613333</v>
      </c>
      <c r="H16" s="5" t="n">
        <v>613333</v>
      </c>
    </row>
    <row r="17">
      <c r="A17" s="4" t="inlineStr">
        <is>
          <t>Weighted Average Exercise Price, options granted</t>
        </is>
      </c>
      <c r="E17" s="6" t="n">
        <v>3</v>
      </c>
      <c r="F17" s="4" t="inlineStr">
        <is>
          <t>[2]</t>
        </is>
      </c>
      <c r="H17" s="7" t="n">
        <v>1.5</v>
      </c>
    </row>
    <row r="18">
      <c r="A18" s="4" t="inlineStr">
        <is>
          <t>Options Granted Three [Member]</t>
        </is>
      </c>
    </row>
    <row r="19">
      <c r="A19" s="3" t="inlineStr">
        <is>
          <t>IfrsStatementLineItems [Line Items]</t>
        </is>
      </c>
    </row>
    <row r="20">
      <c r="A20" s="4" t="inlineStr">
        <is>
          <t>Number of stock options, options granted</t>
        </is>
      </c>
      <c r="E20" s="5" t="n">
        <v>50000</v>
      </c>
      <c r="F20" s="4" t="inlineStr">
        <is>
          <t>[3]</t>
        </is>
      </c>
      <c r="G20" s="5" t="n">
        <v>116667</v>
      </c>
      <c r="H20" s="5" t="n">
        <v>116667</v>
      </c>
    </row>
    <row r="21">
      <c r="A21" s="4" t="inlineStr">
        <is>
          <t>Weighted Average Exercise Price, options granted</t>
        </is>
      </c>
      <c r="E21" s="7" t="n">
        <v>8.4</v>
      </c>
      <c r="F21" s="4" t="inlineStr">
        <is>
          <t>[3]</t>
        </is>
      </c>
      <c r="H21" s="7" t="n">
        <v>2.25</v>
      </c>
    </row>
    <row r="22">
      <c r="A22" s="4" t="inlineStr">
        <is>
          <t>Exercise of Options One [Member]</t>
        </is>
      </c>
    </row>
    <row r="23">
      <c r="A23" s="3" t="inlineStr">
        <is>
          <t>IfrsStatementLineItems [Line Items]</t>
        </is>
      </c>
    </row>
    <row r="24">
      <c r="A24" s="4" t="inlineStr">
        <is>
          <t>Number of stock options, Exercise of options | shares</t>
        </is>
      </c>
      <c r="C24" s="5" t="n">
        <v>-8333</v>
      </c>
      <c r="E24" s="5" t="n">
        <v>-8333</v>
      </c>
      <c r="G24" s="5" t="n">
        <v>-767</v>
      </c>
      <c r="H24" s="5" t="n">
        <v>-767</v>
      </c>
    </row>
    <row r="25">
      <c r="A25" s="4" t="inlineStr">
        <is>
          <t>Weighted Average Exercise Price, Exercise of options</t>
        </is>
      </c>
      <c r="E25" s="7" t="n">
        <v>2.25</v>
      </c>
      <c r="H25" s="7" t="n">
        <v>1.14</v>
      </c>
    </row>
    <row r="26">
      <c r="A26" s="4" t="inlineStr">
        <is>
          <t>Exercise of Agents Options [Member]</t>
        </is>
      </c>
    </row>
    <row r="27">
      <c r="A27" s="3" t="inlineStr">
        <is>
          <t>IfrsStatementLineItems [Line Items]</t>
        </is>
      </c>
    </row>
    <row r="28">
      <c r="A28" s="4" t="inlineStr">
        <is>
          <t>Number of stock options, Exercise of options | shares</t>
        </is>
      </c>
      <c r="G28" s="5" t="n">
        <v>-47619</v>
      </c>
      <c r="H28" s="5" t="n">
        <v>-47619</v>
      </c>
    </row>
    <row r="29">
      <c r="A29" s="4" t="inlineStr">
        <is>
          <t>Weighted Average Exercise Price, Exercise of options</t>
        </is>
      </c>
      <c r="H29" s="7" t="n">
        <v>0.42</v>
      </c>
    </row>
    <row r="30">
      <c r="A30" s="4" t="inlineStr">
        <is>
          <t>Exercise of Options Two [Member]</t>
        </is>
      </c>
    </row>
    <row r="31">
      <c r="A31" s="3" t="inlineStr">
        <is>
          <t>IfrsStatementLineItems [Line Items]</t>
        </is>
      </c>
    </row>
    <row r="32">
      <c r="A32" s="4" t="inlineStr">
        <is>
          <t>Number of stock options, Exercise of options | shares</t>
        </is>
      </c>
      <c r="C32" s="5" t="n">
        <v>-59524</v>
      </c>
      <c r="E32" s="5" t="n">
        <v>-59524</v>
      </c>
      <c r="G32" s="5" t="n">
        <v>-75000</v>
      </c>
      <c r="H32" s="5" t="n">
        <v>-75000</v>
      </c>
    </row>
    <row r="33">
      <c r="A33" s="4" t="inlineStr">
        <is>
          <t>Weighted Average Exercise Price, Exercise of options</t>
        </is>
      </c>
      <c r="E33" s="7" t="n">
        <v>0.42</v>
      </c>
      <c r="H33" s="7" t="n">
        <v>0.42</v>
      </c>
    </row>
    <row r="34">
      <c r="A34" s="4" t="inlineStr">
        <is>
          <t>Exercise of Options Three [Member]</t>
        </is>
      </c>
    </row>
    <row r="35">
      <c r="A35" s="3" t="inlineStr">
        <is>
          <t>IfrsStatementLineItems [Line Items]</t>
        </is>
      </c>
    </row>
    <row r="36">
      <c r="A36" s="4" t="inlineStr">
        <is>
          <t>Number of stock options, Exercise of options | shares</t>
        </is>
      </c>
      <c r="C36" s="5" t="n">
        <v>-33333</v>
      </c>
      <c r="E36" s="5" t="n">
        <v>-33333</v>
      </c>
    </row>
    <row r="37">
      <c r="A37" s="4" t="inlineStr">
        <is>
          <t>Weighted Average Exercise Price, Exercise of options</t>
        </is>
      </c>
      <c r="E37" s="7" t="n">
        <v>1.5</v>
      </c>
    </row>
    <row r="38">
      <c r="A38" s="4" t="inlineStr">
        <is>
          <t>Exercise of Options Four [Member]</t>
        </is>
      </c>
    </row>
    <row r="39">
      <c r="A39" s="3" t="inlineStr">
        <is>
          <t>IfrsStatementLineItems [Line Items]</t>
        </is>
      </c>
    </row>
    <row r="40">
      <c r="A40" s="4" t="inlineStr">
        <is>
          <t>Number of stock options, Exercise of options | shares</t>
        </is>
      </c>
      <c r="C40" s="5" t="n">
        <v>-33333</v>
      </c>
      <c r="E40" s="5" t="n">
        <v>-33333</v>
      </c>
    </row>
    <row r="41">
      <c r="A41" s="4" t="inlineStr">
        <is>
          <t>Weighted Average Exercise Price, Exercise of options</t>
        </is>
      </c>
      <c r="E41" s="7" t="n">
        <v>2.25</v>
      </c>
    </row>
    <row r="42">
      <c r="A42" s="4" t="inlineStr">
        <is>
          <t>Options Granted Four [Member]</t>
        </is>
      </c>
    </row>
    <row r="43">
      <c r="A43" s="3" t="inlineStr">
        <is>
          <t>IfrsStatementLineItems [Line Items]</t>
        </is>
      </c>
    </row>
    <row r="44">
      <c r="A44" s="4" t="inlineStr">
        <is>
          <t>Number of stock options, options granted | shares</t>
        </is>
      </c>
      <c r="B44" s="4" t="inlineStr">
        <is>
          <t>[4]</t>
        </is>
      </c>
      <c r="C44" s="5" t="n">
        <v>116700</v>
      </c>
      <c r="E44" s="5" t="n">
        <v>116700</v>
      </c>
    </row>
    <row r="45">
      <c r="A45" s="4" t="inlineStr">
        <is>
          <t>Weighted Average Exercise Price, options granted</t>
        </is>
      </c>
      <c r="B45" s="4" t="inlineStr">
        <is>
          <t>[4]</t>
        </is>
      </c>
      <c r="E45" s="6" t="n">
        <v>6</v>
      </c>
    </row>
    <row r="46">
      <c r="A46" s="4" t="inlineStr">
        <is>
          <t>Options Granted Five [Member]</t>
        </is>
      </c>
    </row>
    <row r="47">
      <c r="A47" s="3" t="inlineStr">
        <is>
          <t>IfrsStatementLineItems [Line Items]</t>
        </is>
      </c>
    </row>
    <row r="48">
      <c r="A48" s="4" t="inlineStr">
        <is>
          <t>Number of stock options, options granted | shares</t>
        </is>
      </c>
      <c r="B48" s="4" t="inlineStr">
        <is>
          <t>[5]</t>
        </is>
      </c>
      <c r="C48" s="5" t="n">
        <v>16677</v>
      </c>
      <c r="E48" s="5" t="n">
        <v>16677</v>
      </c>
    </row>
    <row r="49">
      <c r="A49" s="4" t="inlineStr">
        <is>
          <t>Weighted Average Exercise Price, options granted</t>
        </is>
      </c>
      <c r="B49" s="4" t="inlineStr">
        <is>
          <t>[5]</t>
        </is>
      </c>
      <c r="E49" s="6" t="n">
        <v>8</v>
      </c>
    </row>
    <row r="50">
      <c r="A50" s="4" t="inlineStr">
        <is>
          <t>Exercise Of Options Five [Member]</t>
        </is>
      </c>
    </row>
    <row r="51">
      <c r="A51" s="3" t="inlineStr">
        <is>
          <t>IfrsStatementLineItems [Line Items]</t>
        </is>
      </c>
    </row>
    <row r="52">
      <c r="A52" s="4" t="inlineStr">
        <is>
          <t>Number of stock options, Exercise of options | shares</t>
        </is>
      </c>
      <c r="C52" s="5" t="n">
        <v>-35000</v>
      </c>
      <c r="E52" s="5" t="n">
        <v>-35000</v>
      </c>
    </row>
    <row r="53">
      <c r="A53" s="4" t="inlineStr">
        <is>
          <t>Weighted Average Exercise Price, Exercise of options</t>
        </is>
      </c>
      <c r="E53" s="7" t="n">
        <v>2.25</v>
      </c>
    </row>
    <row r="54">
      <c r="A54" s="4" t="inlineStr">
        <is>
          <t>Exercise of Options Six [Member]</t>
        </is>
      </c>
    </row>
    <row r="55">
      <c r="A55" s="3" t="inlineStr">
        <is>
          <t>IfrsStatementLineItems [Line Items]</t>
        </is>
      </c>
    </row>
    <row r="56">
      <c r="A56" s="4" t="inlineStr">
        <is>
          <t>Number of stock options, Exercise of options | shares</t>
        </is>
      </c>
      <c r="C56" s="5" t="n">
        <v>-116700</v>
      </c>
      <c r="E56" s="5" t="n">
        <v>-116700</v>
      </c>
    </row>
    <row r="57">
      <c r="A57" s="4" t="inlineStr">
        <is>
          <t>Weighted Average Exercise Price, Exercise of options</t>
        </is>
      </c>
      <c r="E57" s="6" t="n">
        <v>6</v>
      </c>
    </row>
    <row r="58"/>
    <row r="59">
      <c r="A59" s="4" t="inlineStr">
        <is>
          <t>[1]</t>
        </is>
      </c>
      <c r="B59" s="4" t="inlineStr">
        <is>
          <t>On
January 28, 2021, 33,333 3.00 January 28, 2025 90 2.82 4 209 0.30 0</t>
        </is>
      </c>
    </row>
    <row r="60">
      <c r="A60" s="4" t="inlineStr">
        <is>
          <t>[2]</t>
        </is>
      </c>
      <c r="B60" s="4" t="inlineStr">
        <is>
          <t>On
January 28, 2021, 116,667 3.00 December 31, 2021 191 2.82 0.92 173 0.11 0</t>
        </is>
      </c>
    </row>
    <row r="61">
      <c r="A61" s="4" t="inlineStr">
        <is>
          <t>[3]</t>
        </is>
      </c>
      <c r="B61" s="4" t="inlineStr">
        <is>
          <t>On
June 3, 2021, 50,000 8.40 June 3, 2026 445 9.18 5 191 0.93 0</t>
        </is>
      </c>
    </row>
    <row r="62">
      <c r="A62" s="4" t="inlineStr">
        <is>
          <t>[4]</t>
        </is>
      </c>
      <c r="B62" s="4" t="inlineStr">
        <is>
          <t>On
August 23, 2021, 116,700 6.00 April 30, 2022 242 6.50 0.68 126 0.19 0</t>
        </is>
      </c>
    </row>
    <row r="63">
      <c r="A63" s="4" t="inlineStr">
        <is>
          <t>[5]</t>
        </is>
      </c>
      <c r="B63" s="4" t="inlineStr">
        <is>
          <t>On
October 28, 2021, 16,677 8.00 October 28, 2026 242 9.37 5 114 1.43 0</t>
        </is>
      </c>
    </row>
  </sheetData>
  <mergeCells count="10">
    <mergeCell ref="A1:B2"/>
    <mergeCell ref="C1:H1"/>
    <mergeCell ref="C2:D2"/>
    <mergeCell ref="E2:F2"/>
    <mergeCell ref="A58:G58"/>
    <mergeCell ref="B59:G59"/>
    <mergeCell ref="B60:G60"/>
    <mergeCell ref="B61:G61"/>
    <mergeCell ref="B62:G62"/>
    <mergeCell ref="B63:G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 width="34" customWidth="1" min="6" max="6"/>
    <col width="37" customWidth="1" min="7" max="7"/>
    <col width="24" customWidth="1" min="8" max="8"/>
    <col width="24" customWidth="1" min="9" max="9"/>
    <col width="24" customWidth="1" min="10" max="10"/>
    <col width="24" customWidth="1" min="11" max="11"/>
    <col width="24" customWidth="1" min="12" max="12"/>
  </cols>
  <sheetData>
    <row r="1">
      <c r="A1" s="1" t="inlineStr">
        <is>
          <t>SCHEDULE OF STOCK OPTION TRANSACTIONS (Details) (Parenthetical) $ / shares in Units, $ in Thousands</t>
        </is>
      </c>
      <c r="B1" s="2" t="inlineStr">
        <is>
          <t>Oct. 28, 2021CAD ($)shares$ / shares</t>
        </is>
      </c>
      <c r="C1" s="2" t="inlineStr">
        <is>
          <t>Aug. 23, 2021CAD ($)shares$ / shares</t>
        </is>
      </c>
      <c r="D1" s="2" t="inlineStr">
        <is>
          <t>Jun. 03, 2021$ / shares</t>
        </is>
      </c>
      <c r="E1" s="2" t="inlineStr">
        <is>
          <t>Jun. 03, 2021CAD ($)shares$ / shares</t>
        </is>
      </c>
      <c r="F1" s="2" t="inlineStr">
        <is>
          <t>Jan. 28, 2021$ / shares$ / shares</t>
        </is>
      </c>
      <c r="G1" s="2" t="inlineStr">
        <is>
          <t>Jan. 28, 2021CAD ($)shares$ / shares</t>
        </is>
      </c>
      <c r="H1" s="2" t="inlineStr">
        <is>
          <t>Dec. 31, 2021$ / shares</t>
        </is>
      </c>
      <c r="I1" s="2" t="inlineStr">
        <is>
          <t>Dec. 31, 2021$ / shares</t>
        </is>
      </c>
      <c r="J1" s="2" t="inlineStr">
        <is>
          <t>Oct. 28, 2020$ / shares</t>
        </is>
      </c>
      <c r="K1" s="2" t="inlineStr">
        <is>
          <t>Mar. 18, 2020$ / shares</t>
        </is>
      </c>
      <c r="L1" s="2" t="inlineStr">
        <is>
          <t>Jan. 21, 2020$ / shares</t>
        </is>
      </c>
    </row>
    <row r="2">
      <c r="A2" s="3" t="inlineStr">
        <is>
          <t>IfrsStatementLineItems [Line Items]</t>
        </is>
      </c>
    </row>
    <row r="3">
      <c r="A3" s="4" t="inlineStr">
        <is>
          <t>Number of stock options, exercise price</t>
        </is>
      </c>
      <c r="J3" s="7" t="n">
        <v>1.14</v>
      </c>
      <c r="K3" s="7" t="n">
        <v>0.39</v>
      </c>
      <c r="L3" s="7" t="n">
        <v>0.42</v>
      </c>
    </row>
    <row r="4">
      <c r="A4" s="4" t="inlineStr">
        <is>
          <t>Stock Option One [Member]</t>
        </is>
      </c>
    </row>
    <row r="5">
      <c r="A5" s="3" t="inlineStr">
        <is>
          <t>IfrsStatementLineItems [Line Items]</t>
        </is>
      </c>
    </row>
    <row r="6">
      <c r="A6" s="4" t="inlineStr">
        <is>
          <t>Number of stock options, exercise price | (per share)</t>
        </is>
      </c>
      <c r="H6" s="7" t="n">
        <v>1.88</v>
      </c>
      <c r="I6" s="7" t="n">
        <v>2.4</v>
      </c>
    </row>
    <row r="7">
      <c r="A7" s="4" t="inlineStr">
        <is>
          <t>Options expire</t>
        </is>
      </c>
      <c r="H7" s="4" t="inlineStr">
        <is>
          <t>Jan. 23,
		2023</t>
        </is>
      </c>
    </row>
    <row r="8">
      <c r="A8" s="4" t="inlineStr">
        <is>
          <t>Stock Option One [Member] | Consultant [Member]</t>
        </is>
      </c>
    </row>
    <row r="9">
      <c r="A9" s="3" t="inlineStr">
        <is>
          <t>IfrsStatementLineItems [Line Items]</t>
        </is>
      </c>
    </row>
    <row r="10">
      <c r="A10" s="4" t="inlineStr">
        <is>
          <t>Number of stock options, options issued | shares</t>
        </is>
      </c>
      <c r="G10" s="5" t="n">
        <v>33333</v>
      </c>
    </row>
    <row r="11">
      <c r="A11" s="4" t="inlineStr">
        <is>
          <t>Number of stock options, exercise price</t>
        </is>
      </c>
      <c r="F11" s="6" t="n">
        <v>3</v>
      </c>
      <c r="G11" s="6" t="n">
        <v>3</v>
      </c>
    </row>
    <row r="12">
      <c r="A12" s="4" t="inlineStr">
        <is>
          <t>Options expire</t>
        </is>
      </c>
      <c r="G12" s="4" t="inlineStr">
        <is>
          <t>Jan. 28,
		2025</t>
        </is>
      </c>
    </row>
    <row r="13">
      <c r="A13" s="4" t="inlineStr">
        <is>
          <t>Fair value of options granted | $</t>
        </is>
      </c>
      <c r="G13" s="6" t="n">
        <v>90</v>
      </c>
    </row>
    <row r="14">
      <c r="A14" s="4" t="inlineStr">
        <is>
          <t>Share Price</t>
        </is>
      </c>
      <c r="F14" s="7" t="n">
        <v>2.82</v>
      </c>
    </row>
    <row r="15">
      <c r="A15" s="4" t="inlineStr">
        <is>
          <t>Expected option life</t>
        </is>
      </c>
      <c r="G15" s="4" t="inlineStr">
        <is>
          <t>4 years</t>
        </is>
      </c>
    </row>
    <row r="16">
      <c r="A16" s="4" t="inlineStr">
        <is>
          <t>Volatility</t>
        </is>
      </c>
      <c r="G16" s="4" t="inlineStr">
        <is>
          <t>209.00%</t>
        </is>
      </c>
    </row>
    <row r="17">
      <c r="A17" s="4" t="inlineStr">
        <is>
          <t>Risk-free interest rate</t>
        </is>
      </c>
      <c r="G17" s="4" t="inlineStr">
        <is>
          <t>0.30%</t>
        </is>
      </c>
    </row>
    <row r="18">
      <c r="A18" s="4" t="inlineStr">
        <is>
          <t>Dividend yield</t>
        </is>
      </c>
      <c r="G18" s="4" t="inlineStr">
        <is>
          <t>0.00%</t>
        </is>
      </c>
    </row>
    <row r="19">
      <c r="A19" s="4" t="inlineStr">
        <is>
          <t>Stock Option Two [Member]</t>
        </is>
      </c>
    </row>
    <row r="20">
      <c r="A20" s="3" t="inlineStr">
        <is>
          <t>IfrsStatementLineItems [Line Items]</t>
        </is>
      </c>
    </row>
    <row r="21">
      <c r="A21" s="4" t="inlineStr">
        <is>
          <t>Number of stock options, exercise price | (per share)</t>
        </is>
      </c>
      <c r="H21" s="7" t="n">
        <v>1.18</v>
      </c>
      <c r="I21" s="9" t="n">
        <v>1.5</v>
      </c>
    </row>
    <row r="22">
      <c r="A22" s="4" t="inlineStr">
        <is>
          <t>Options expire</t>
        </is>
      </c>
      <c r="H22" s="4" t="inlineStr">
        <is>
          <t>Aug. 20,
		2025</t>
        </is>
      </c>
    </row>
    <row r="23">
      <c r="A23" s="4" t="inlineStr">
        <is>
          <t>Stock Option Two [Member] | Consultant [Member]</t>
        </is>
      </c>
    </row>
    <row r="24">
      <c r="A24" s="3" t="inlineStr">
        <is>
          <t>IfrsStatementLineItems [Line Items]</t>
        </is>
      </c>
    </row>
    <row r="25">
      <c r="A25" s="4" t="inlineStr">
        <is>
          <t>Number of stock options, options issued | shares</t>
        </is>
      </c>
      <c r="G25" s="5" t="n">
        <v>116667</v>
      </c>
    </row>
    <row r="26">
      <c r="A26" s="4" t="inlineStr">
        <is>
          <t>Number of stock options, exercise price</t>
        </is>
      </c>
      <c r="F26" s="6" t="n">
        <v>3</v>
      </c>
      <c r="G26" s="6" t="n">
        <v>3</v>
      </c>
    </row>
    <row r="27">
      <c r="A27" s="4" t="inlineStr">
        <is>
          <t>Options expire</t>
        </is>
      </c>
      <c r="G27" s="4" t="inlineStr">
        <is>
          <t>Dec. 31,
		2021</t>
        </is>
      </c>
    </row>
    <row r="28">
      <c r="A28" s="4" t="inlineStr">
        <is>
          <t>Fair value of options granted | $</t>
        </is>
      </c>
      <c r="G28" s="6" t="n">
        <v>191</v>
      </c>
    </row>
    <row r="29">
      <c r="A29" s="4" t="inlineStr">
        <is>
          <t>Share Price</t>
        </is>
      </c>
      <c r="F29" s="7" t="n">
        <v>2.82</v>
      </c>
    </row>
    <row r="30">
      <c r="A30" s="4" t="inlineStr">
        <is>
          <t>Expected option life</t>
        </is>
      </c>
      <c r="G30" s="4" t="inlineStr">
        <is>
          <t>11 months 1 day</t>
        </is>
      </c>
    </row>
    <row r="31">
      <c r="A31" s="4" t="inlineStr">
        <is>
          <t>Volatility</t>
        </is>
      </c>
      <c r="G31" s="4" t="inlineStr">
        <is>
          <t>173.00%</t>
        </is>
      </c>
    </row>
    <row r="32">
      <c r="A32" s="4" t="inlineStr">
        <is>
          <t>Risk-free interest rate</t>
        </is>
      </c>
      <c r="G32" s="4" t="inlineStr">
        <is>
          <t>0.11%</t>
        </is>
      </c>
    </row>
    <row r="33">
      <c r="A33" s="4" t="inlineStr">
        <is>
          <t>Dividend yield</t>
        </is>
      </c>
      <c r="G33" s="4" t="inlineStr">
        <is>
          <t>0.00%</t>
        </is>
      </c>
    </row>
    <row r="34">
      <c r="A34" s="4" t="inlineStr">
        <is>
          <t>Stock Option Three [Member]</t>
        </is>
      </c>
    </row>
    <row r="35">
      <c r="A35" s="3" t="inlineStr">
        <is>
          <t>IfrsStatementLineItems [Line Items]</t>
        </is>
      </c>
    </row>
    <row r="36">
      <c r="A36" s="4" t="inlineStr">
        <is>
          <t>Number of stock options, exercise price | (per share)</t>
        </is>
      </c>
      <c r="H36" s="7" t="n">
        <v>1.77</v>
      </c>
      <c r="I36" s="9" t="n">
        <v>2.25</v>
      </c>
    </row>
    <row r="37">
      <c r="A37" s="4" t="inlineStr">
        <is>
          <t>Options expire</t>
        </is>
      </c>
      <c r="H37" s="4" t="inlineStr">
        <is>
          <t>Sep. 1,
		2025</t>
        </is>
      </c>
    </row>
    <row r="38">
      <c r="A38" s="4" t="inlineStr">
        <is>
          <t>Stock Option Three [Member] | Consultant [Member]</t>
        </is>
      </c>
    </row>
    <row r="39">
      <c r="A39" s="3" t="inlineStr">
        <is>
          <t>IfrsStatementLineItems [Line Items]</t>
        </is>
      </c>
    </row>
    <row r="40">
      <c r="A40" s="4" t="inlineStr">
        <is>
          <t>Number of stock options, options issued | shares</t>
        </is>
      </c>
      <c r="E40" s="5" t="n">
        <v>50000</v>
      </c>
    </row>
    <row r="41">
      <c r="A41" s="4" t="inlineStr">
        <is>
          <t>Number of stock options, exercise price</t>
        </is>
      </c>
      <c r="D41" s="7" t="n">
        <v>8.4</v>
      </c>
      <c r="E41" s="7" t="n">
        <v>8.4</v>
      </c>
    </row>
    <row r="42">
      <c r="A42" s="4" t="inlineStr">
        <is>
          <t>Options expire</t>
        </is>
      </c>
      <c r="E42" s="4" t="inlineStr">
        <is>
          <t>Jun. 3,
		2026</t>
        </is>
      </c>
    </row>
    <row r="43">
      <c r="A43" s="4" t="inlineStr">
        <is>
          <t>Fair value of options granted | $</t>
        </is>
      </c>
      <c r="E43" s="6" t="n">
        <v>445</v>
      </c>
    </row>
    <row r="44">
      <c r="A44" s="4" t="inlineStr">
        <is>
          <t>Share Price</t>
        </is>
      </c>
      <c r="D44" s="7" t="n">
        <v>9.18</v>
      </c>
    </row>
    <row r="45">
      <c r="A45" s="4" t="inlineStr">
        <is>
          <t>Expected option life</t>
        </is>
      </c>
      <c r="E45" s="4" t="inlineStr">
        <is>
          <t>5 years</t>
        </is>
      </c>
    </row>
    <row r="46">
      <c r="A46" s="4" t="inlineStr">
        <is>
          <t>Volatility</t>
        </is>
      </c>
      <c r="E46" s="4" t="inlineStr">
        <is>
          <t>191.00%</t>
        </is>
      </c>
    </row>
    <row r="47">
      <c r="A47" s="4" t="inlineStr">
        <is>
          <t>Risk-free interest rate</t>
        </is>
      </c>
      <c r="E47" s="4" t="inlineStr">
        <is>
          <t>0.93%</t>
        </is>
      </c>
    </row>
    <row r="48">
      <c r="A48" s="4" t="inlineStr">
        <is>
          <t>Dividend yield</t>
        </is>
      </c>
      <c r="E48" s="4" t="inlineStr">
        <is>
          <t>0.00%</t>
        </is>
      </c>
    </row>
    <row r="49">
      <c r="A49" s="4" t="inlineStr">
        <is>
          <t>Stock Option Four [Member]</t>
        </is>
      </c>
    </row>
    <row r="50">
      <c r="A50" s="3" t="inlineStr">
        <is>
          <t>IfrsStatementLineItems [Line Items]</t>
        </is>
      </c>
    </row>
    <row r="51">
      <c r="A51" s="4" t="inlineStr">
        <is>
          <t>Number of stock options, exercise price | (per share)</t>
        </is>
      </c>
      <c r="H51" s="7" t="n">
        <v>2.36</v>
      </c>
      <c r="I51" s="5" t="n">
        <v>3</v>
      </c>
    </row>
    <row r="52">
      <c r="A52" s="4" t="inlineStr">
        <is>
          <t>Options expire</t>
        </is>
      </c>
      <c r="H52" s="4" t="inlineStr">
        <is>
          <t>Jan. 28,
		2025</t>
        </is>
      </c>
    </row>
    <row r="53">
      <c r="A53" s="4" t="inlineStr">
        <is>
          <t>Stock Option Four [Member] | Consultant [Member]</t>
        </is>
      </c>
    </row>
    <row r="54">
      <c r="A54" s="3" t="inlineStr">
        <is>
          <t>IfrsStatementLineItems [Line Items]</t>
        </is>
      </c>
    </row>
    <row r="55">
      <c r="A55" s="4" t="inlineStr">
        <is>
          <t>Number of stock options, options issued | shares</t>
        </is>
      </c>
      <c r="C55" s="5" t="n">
        <v>116700</v>
      </c>
    </row>
    <row r="56">
      <c r="A56" s="4" t="inlineStr">
        <is>
          <t>Number of stock options, exercise price</t>
        </is>
      </c>
      <c r="C56" s="6" t="n">
        <v>6</v>
      </c>
    </row>
    <row r="57">
      <c r="A57" s="4" t="inlineStr">
        <is>
          <t>Options expire</t>
        </is>
      </c>
      <c r="C57" s="4" t="inlineStr">
        <is>
          <t>Apr. 30,
		2022</t>
        </is>
      </c>
    </row>
    <row r="58">
      <c r="A58" s="4" t="inlineStr">
        <is>
          <t>Fair value of options granted | $</t>
        </is>
      </c>
      <c r="C58" s="6" t="n">
        <v>242</v>
      </c>
    </row>
    <row r="59">
      <c r="A59" s="4" t="inlineStr">
        <is>
          <t>Share Price</t>
        </is>
      </c>
      <c r="C59" s="7" t="n">
        <v>6.5</v>
      </c>
    </row>
    <row r="60">
      <c r="A60" s="4" t="inlineStr">
        <is>
          <t>Expected option life</t>
        </is>
      </c>
      <c r="C60" s="4" t="inlineStr">
        <is>
          <t>8 months 4 days</t>
        </is>
      </c>
    </row>
    <row r="61">
      <c r="A61" s="4" t="inlineStr">
        <is>
          <t>Volatility</t>
        </is>
      </c>
      <c r="C61" s="4" t="inlineStr">
        <is>
          <t>126.00%</t>
        </is>
      </c>
    </row>
    <row r="62">
      <c r="A62" s="4" t="inlineStr">
        <is>
          <t>Risk-free interest rate</t>
        </is>
      </c>
      <c r="C62" s="4" t="inlineStr">
        <is>
          <t>0.19%</t>
        </is>
      </c>
    </row>
    <row r="63">
      <c r="A63" s="4" t="inlineStr">
        <is>
          <t>Dividend yield</t>
        </is>
      </c>
      <c r="C63" s="4" t="inlineStr">
        <is>
          <t>0.00%</t>
        </is>
      </c>
    </row>
    <row r="64">
      <c r="A64" s="4" t="inlineStr">
        <is>
          <t>Stock Option Five [Member]</t>
        </is>
      </c>
    </row>
    <row r="65">
      <c r="A65" s="3" t="inlineStr">
        <is>
          <t>IfrsStatementLineItems [Line Items]</t>
        </is>
      </c>
    </row>
    <row r="66">
      <c r="A66" s="4" t="inlineStr">
        <is>
          <t>Number of stock options, exercise price | (per share)</t>
        </is>
      </c>
      <c r="H66" s="7" t="n">
        <v>6.6</v>
      </c>
      <c r="I66" s="7" t="n">
        <v>8.4</v>
      </c>
    </row>
    <row r="67">
      <c r="A67" s="4" t="inlineStr">
        <is>
          <t>Options expire</t>
        </is>
      </c>
      <c r="H67" s="4" t="inlineStr">
        <is>
          <t>Jun. 3,
		2026</t>
        </is>
      </c>
    </row>
    <row r="68">
      <c r="A68" s="4" t="inlineStr">
        <is>
          <t>Stock Option Five [Member] | Consultant [Member]</t>
        </is>
      </c>
    </row>
    <row r="69">
      <c r="A69" s="3" t="inlineStr">
        <is>
          <t>IfrsStatementLineItems [Line Items]</t>
        </is>
      </c>
    </row>
    <row r="70">
      <c r="A70" s="4" t="inlineStr">
        <is>
          <t>Number of stock options, options issued | shares</t>
        </is>
      </c>
      <c r="B70" s="5" t="n">
        <v>16677</v>
      </c>
    </row>
    <row r="71">
      <c r="A71" s="4" t="inlineStr">
        <is>
          <t>Number of stock options, exercise price</t>
        </is>
      </c>
      <c r="B71" s="6" t="n">
        <v>8</v>
      </c>
    </row>
    <row r="72">
      <c r="A72" s="4" t="inlineStr">
        <is>
          <t>Options expire</t>
        </is>
      </c>
      <c r="B72" s="4" t="inlineStr">
        <is>
          <t>Oct. 28,
		2026</t>
        </is>
      </c>
    </row>
    <row r="73">
      <c r="A73" s="4" t="inlineStr">
        <is>
          <t>Fair value of options granted | $</t>
        </is>
      </c>
      <c r="B73" s="6" t="n">
        <v>242</v>
      </c>
    </row>
    <row r="74">
      <c r="A74" s="4" t="inlineStr">
        <is>
          <t>Share Price</t>
        </is>
      </c>
      <c r="B74" s="7" t="n">
        <v>9.369999999999999</v>
      </c>
    </row>
    <row r="75">
      <c r="A75" s="4" t="inlineStr">
        <is>
          <t>Expected option life</t>
        </is>
      </c>
      <c r="B75" s="4" t="inlineStr">
        <is>
          <t>5 years</t>
        </is>
      </c>
    </row>
    <row r="76">
      <c r="A76" s="4" t="inlineStr">
        <is>
          <t>Volatility</t>
        </is>
      </c>
      <c r="B76" s="4" t="inlineStr">
        <is>
          <t>114.00%</t>
        </is>
      </c>
    </row>
    <row r="77">
      <c r="A77" s="4" t="inlineStr">
        <is>
          <t>Risk-free interest rate</t>
        </is>
      </c>
      <c r="B77" s="4" t="inlineStr">
        <is>
          <t>1.43%</t>
        </is>
      </c>
    </row>
    <row r="78">
      <c r="A78" s="4" t="inlineStr">
        <is>
          <t>Dividend yield</t>
        </is>
      </c>
      <c r="B78"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 xml:space="preserve">NOTE
3 – BASIS OF PREPARATION A.
Basis of preparation The
principal accounting policies adopted in the preparation of the financial statements are set out above. These financial statements have
been prepared in accordance with International Financial Reporting Standards (IFRS) as issued by the International Accounting Standards
Board. The financial statements have been prepared under the historical cost convention except for certain derivatives. The Company has
elected to present the statement of comprehensive income using the function of expense method. B.
Basis of consolidation Where
the Company has control over an investee, it is classified as a subsidiary. The financial statements of the subsidiaries are included
in the consolidated financial statements from the date that control commenced until the date control ceases. The Company controls an
investee if all three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of the Company include the accounts of the Company and its subsidiaries as if they formed a single
entity. Any intercompany transactions were eliminated in full. C.
Basis of Measurement These
consolidated financial statements have been prepared on a going concern basis, under the historical cost basis, except for financial
instruments which have been measured at fair value. D.
Functional and foreign currency The
Company’s functional currency is the New Israeli Shekel (“NIS”), since the Company’s primary economic environment
is in Israel. However, the reporting currency is in US Dollars (“USD”) due to expected future expansion.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statements of financial position date.
● Exchange
gains and losses from the aforementioned conversion are recognized in the statement of comprehensive loss.
● Expense
items - at exchange rates applicable as of the date of recognition of those items.
● Non-monetary
items are converted at the rate of exchange at the statements of financial position d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4" customWidth="1" min="1" max="1"/>
    <col width="30" customWidth="1" min="2" max="2"/>
    <col width="30" customWidth="1" min="3" max="3"/>
    <col width="20" customWidth="1" min="4" max="4"/>
    <col width="30" customWidth="1" min="5" max="5"/>
    <col width="30" customWidth="1" min="6" max="6"/>
    <col width="30" customWidth="1" min="7" max="7"/>
    <col width="20" customWidth="1" min="8" max="8"/>
  </cols>
  <sheetData>
    <row r="1">
      <c r="A1" s="1" t="inlineStr">
        <is>
          <t>SCHEDULE OF OUTSTANDING STOCK OPTIONS (Details)</t>
        </is>
      </c>
      <c r="B1" s="2" t="inlineStr">
        <is>
          <t>12 Months Ended</t>
        </is>
      </c>
    </row>
    <row r="2">
      <c r="B2" s="2" t="inlineStr">
        <is>
          <t>Dec. 31, 2021shares$ / shares</t>
        </is>
      </c>
      <c r="C2" s="2" t="inlineStr">
        <is>
          <t>Dec. 31, 2021shares$ / shares</t>
        </is>
      </c>
      <c r="D2" s="2" t="inlineStr">
        <is>
          <t>Dec. 31, 2020shares</t>
        </is>
      </c>
      <c r="E2" s="2" t="inlineStr">
        <is>
          <t>Oct. 28, 2020shares$ / shares</t>
        </is>
      </c>
      <c r="F2" s="2" t="inlineStr">
        <is>
          <t>Mar. 18, 2020shares$ / shares</t>
        </is>
      </c>
      <c r="G2" s="2" t="inlineStr">
        <is>
          <t>Jan. 21, 2020shares$ / shares</t>
        </is>
      </c>
      <c r="H2" s="2" t="inlineStr">
        <is>
          <t>Dec. 31, 2019shares</t>
        </is>
      </c>
    </row>
    <row r="3">
      <c r="A3" s="3" t="inlineStr">
        <is>
          <t>IfrsStatementLineItems [Line Items]</t>
        </is>
      </c>
    </row>
    <row r="4">
      <c r="A4" s="4" t="inlineStr">
        <is>
          <t>Number of stock options, Outstanding</t>
        </is>
      </c>
      <c r="B4" s="5" t="n">
        <v>820010</v>
      </c>
      <c r="C4" s="5" t="n">
        <v>820010</v>
      </c>
      <c r="D4" s="5" t="n">
        <v>889523</v>
      </c>
      <c r="E4" s="5" t="n">
        <v>767000</v>
      </c>
      <c r="F4" s="5" t="n">
        <v>75000</v>
      </c>
      <c r="G4" s="5" t="n">
        <v>47619</v>
      </c>
      <c r="H4" s="5" t="n">
        <v>182909</v>
      </c>
    </row>
    <row r="5">
      <c r="A5" s="4" t="inlineStr">
        <is>
          <t>Number of stock options, Exercisable</t>
        </is>
      </c>
      <c r="B5" s="5" t="n">
        <v>633615</v>
      </c>
      <c r="C5" s="5" t="n">
        <v>633615</v>
      </c>
    </row>
    <row r="6">
      <c r="A6" s="4" t="inlineStr">
        <is>
          <t>Number of stock options, Exercise price | $ / shares</t>
        </is>
      </c>
      <c r="E6" s="7" t="n">
        <v>1.14</v>
      </c>
      <c r="F6" s="7" t="n">
        <v>0.39</v>
      </c>
      <c r="G6" s="7" t="n">
        <v>0.42</v>
      </c>
    </row>
    <row r="7">
      <c r="A7" s="4" t="inlineStr">
        <is>
          <t>Stock Option One [Member]</t>
        </is>
      </c>
    </row>
    <row r="8">
      <c r="A8" s="3" t="inlineStr">
        <is>
          <t>IfrsStatementLineItems [Line Items]</t>
        </is>
      </c>
    </row>
    <row r="9">
      <c r="A9" s="4" t="inlineStr">
        <is>
          <t>Number of stock options, Outstanding</t>
        </is>
      </c>
      <c r="B9" s="5" t="n">
        <v>100000</v>
      </c>
      <c r="C9" s="5" t="n">
        <v>100000</v>
      </c>
    </row>
    <row r="10">
      <c r="A10" s="4" t="inlineStr">
        <is>
          <t>Number of stock options, Exercisable</t>
        </is>
      </c>
      <c r="B10" s="5" t="n">
        <v>100000</v>
      </c>
      <c r="C10" s="5" t="n">
        <v>100000</v>
      </c>
    </row>
    <row r="11">
      <c r="A11" s="4" t="inlineStr">
        <is>
          <t>Number of stock options, Expiry date</t>
        </is>
      </c>
      <c r="B11" s="4" t="inlineStr">
        <is>
          <t>Jan. 23,
		2023</t>
        </is>
      </c>
    </row>
    <row r="12">
      <c r="A12" s="4" t="inlineStr">
        <is>
          <t>Number of stock options, Exercise price | (per share)</t>
        </is>
      </c>
      <c r="B12" s="7" t="n">
        <v>1.88</v>
      </c>
      <c r="C12" s="7" t="n">
        <v>2.4</v>
      </c>
    </row>
    <row r="13">
      <c r="A13" s="4" t="inlineStr">
        <is>
          <t>Stock Option Two [Member]</t>
        </is>
      </c>
    </row>
    <row r="14">
      <c r="A14" s="3" t="inlineStr">
        <is>
          <t>IfrsStatementLineItems [Line Items]</t>
        </is>
      </c>
    </row>
    <row r="15">
      <c r="A15" s="4" t="inlineStr">
        <is>
          <t>Number of stock options, Outstanding</t>
        </is>
      </c>
      <c r="B15" s="5" t="n">
        <v>580000</v>
      </c>
      <c r="C15" s="5" t="n">
        <v>580000</v>
      </c>
    </row>
    <row r="16">
      <c r="A16" s="4" t="inlineStr">
        <is>
          <t>Number of stock options, Exercisable</t>
        </is>
      </c>
      <c r="B16" s="5" t="n">
        <v>449167</v>
      </c>
      <c r="C16" s="5" t="n">
        <v>449167</v>
      </c>
    </row>
    <row r="17">
      <c r="A17" s="4" t="inlineStr">
        <is>
          <t>Number of stock options, Expiry date</t>
        </is>
      </c>
      <c r="B17" s="4" t="inlineStr">
        <is>
          <t>Aug. 20,
		2025</t>
        </is>
      </c>
    </row>
    <row r="18">
      <c r="A18" s="4" t="inlineStr">
        <is>
          <t>Number of stock options, Exercise price | (per share)</t>
        </is>
      </c>
      <c r="B18" s="7" t="n">
        <v>1.18</v>
      </c>
      <c r="C18" s="7" t="n">
        <v>1.5</v>
      </c>
    </row>
    <row r="19">
      <c r="A19" s="4" t="inlineStr">
        <is>
          <t>Stock Option Three [Member]</t>
        </is>
      </c>
    </row>
    <row r="20">
      <c r="A20" s="3" t="inlineStr">
        <is>
          <t>IfrsStatementLineItems [Line Items]</t>
        </is>
      </c>
    </row>
    <row r="21">
      <c r="A21" s="4" t="inlineStr">
        <is>
          <t>Number of stock options, Outstanding</t>
        </is>
      </c>
      <c r="B21" s="5" t="n">
        <v>40000</v>
      </c>
      <c r="C21" s="5" t="n">
        <v>40000</v>
      </c>
    </row>
    <row r="22">
      <c r="A22" s="4" t="inlineStr">
        <is>
          <t>Number of stock options, Exercisable</t>
        </is>
      </c>
      <c r="B22" s="5" t="n">
        <v>40000</v>
      </c>
      <c r="C22" s="5" t="n">
        <v>40000</v>
      </c>
    </row>
    <row r="23">
      <c r="A23" s="4" t="inlineStr">
        <is>
          <t>Number of stock options, Expiry date</t>
        </is>
      </c>
      <c r="B23" s="4" t="inlineStr">
        <is>
          <t>Sep. 1,
		2025</t>
        </is>
      </c>
    </row>
    <row r="24">
      <c r="A24" s="4" t="inlineStr">
        <is>
          <t>Number of stock options, Exercise price | (per share)</t>
        </is>
      </c>
      <c r="B24" s="7" t="n">
        <v>1.77</v>
      </c>
      <c r="C24" s="7" t="n">
        <v>2.25</v>
      </c>
    </row>
    <row r="25">
      <c r="A25" s="4" t="inlineStr">
        <is>
          <t>Stock Option Four [Member]</t>
        </is>
      </c>
    </row>
    <row r="26">
      <c r="A26" s="3" t="inlineStr">
        <is>
          <t>IfrsStatementLineItems [Line Items]</t>
        </is>
      </c>
    </row>
    <row r="27">
      <c r="A27" s="4" t="inlineStr">
        <is>
          <t>Number of stock options, Outstanding</t>
        </is>
      </c>
      <c r="B27" s="5" t="n">
        <v>33333</v>
      </c>
      <c r="C27" s="5" t="n">
        <v>33333</v>
      </c>
    </row>
    <row r="28">
      <c r="A28" s="4" t="inlineStr">
        <is>
          <t>Number of stock options, Exercisable</t>
        </is>
      </c>
      <c r="B28" s="5" t="n">
        <v>22222</v>
      </c>
      <c r="C28" s="5" t="n">
        <v>22222</v>
      </c>
    </row>
    <row r="29">
      <c r="A29" s="4" t="inlineStr">
        <is>
          <t>Number of stock options, Expiry date</t>
        </is>
      </c>
      <c r="B29" s="4" t="inlineStr">
        <is>
          <t>Jan. 28,
		2025</t>
        </is>
      </c>
    </row>
    <row r="30">
      <c r="A30" s="4" t="inlineStr">
        <is>
          <t>Number of stock options, Exercise price | (per share)</t>
        </is>
      </c>
      <c r="B30" s="7" t="n">
        <v>2.36</v>
      </c>
      <c r="C30" s="6" t="n">
        <v>3</v>
      </c>
    </row>
    <row r="31">
      <c r="A31" s="4" t="inlineStr">
        <is>
          <t>Stock Option Five [Member]</t>
        </is>
      </c>
    </row>
    <row r="32">
      <c r="A32" s="3" t="inlineStr">
        <is>
          <t>IfrsStatementLineItems [Line Items]</t>
        </is>
      </c>
    </row>
    <row r="33">
      <c r="A33" s="4" t="inlineStr">
        <is>
          <t>Number of stock options, Outstanding</t>
        </is>
      </c>
      <c r="B33" s="5" t="n">
        <v>50000</v>
      </c>
      <c r="C33" s="5" t="n">
        <v>50000</v>
      </c>
    </row>
    <row r="34">
      <c r="A34" s="4" t="inlineStr">
        <is>
          <t>Number of stock options, Exercisable</t>
        </is>
      </c>
      <c r="B34" s="5" t="n">
        <v>16667</v>
      </c>
      <c r="C34" s="5" t="n">
        <v>16667</v>
      </c>
    </row>
    <row r="35">
      <c r="A35" s="4" t="inlineStr">
        <is>
          <t>Number of stock options, Expiry date</t>
        </is>
      </c>
      <c r="B35" s="4" t="inlineStr">
        <is>
          <t>Jun. 3,
		2026</t>
        </is>
      </c>
    </row>
    <row r="36">
      <c r="A36" s="4" t="inlineStr">
        <is>
          <t>Number of stock options, Exercise price | (per share)</t>
        </is>
      </c>
      <c r="B36" s="7" t="n">
        <v>6.6</v>
      </c>
      <c r="C36" s="7" t="n">
        <v>8.4</v>
      </c>
    </row>
    <row r="37">
      <c r="A37" s="4" t="inlineStr">
        <is>
          <t>Stock Option Six [Member]</t>
        </is>
      </c>
    </row>
    <row r="38">
      <c r="A38" s="3" t="inlineStr">
        <is>
          <t>IfrsStatementLineItems [Line Items]</t>
        </is>
      </c>
    </row>
    <row r="39">
      <c r="A39" s="4" t="inlineStr">
        <is>
          <t>Number of stock options, Outstanding</t>
        </is>
      </c>
      <c r="B39" s="5" t="n">
        <v>16677</v>
      </c>
      <c r="C39" s="5" t="n">
        <v>16677</v>
      </c>
    </row>
    <row r="40">
      <c r="A40" s="4" t="inlineStr">
        <is>
          <t>Number of stock options, Exercisable</t>
        </is>
      </c>
      <c r="B40" s="5" t="n">
        <v>5559</v>
      </c>
      <c r="C40" s="5" t="n">
        <v>5559</v>
      </c>
    </row>
    <row r="41">
      <c r="A41" s="4" t="inlineStr">
        <is>
          <t>Number of stock options, Expiry date</t>
        </is>
      </c>
      <c r="B41" s="4" t="inlineStr">
        <is>
          <t>Oct. 28,
		2026</t>
        </is>
      </c>
    </row>
    <row r="42">
      <c r="A42" s="4" t="inlineStr">
        <is>
          <t>Number of stock options, Exercise price | (per share)</t>
        </is>
      </c>
      <c r="B42" s="7" t="n">
        <v>6.28</v>
      </c>
      <c r="C42" s="6" t="n">
        <v>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80" customWidth="1" min="2" max="2"/>
    <col width="37" customWidth="1" min="3" max="3"/>
    <col width="27" customWidth="1" min="4" max="4"/>
    <col width="24" customWidth="1" min="5" max="5"/>
    <col width="13" customWidth="1" min="6" max="6"/>
  </cols>
  <sheetData>
    <row r="1">
      <c r="A1" s="1" t="inlineStr">
        <is>
          <t>WARRANTS AND OPTIONS (Details Narrative) $ / shares in Units, $ in Thousands</t>
        </is>
      </c>
      <c r="B1" s="2" t="inlineStr">
        <is>
          <t>Dec. 16, 2021₪ / sharesshares</t>
        </is>
      </c>
      <c r="C1" s="2" t="inlineStr">
        <is>
          <t>Dec. 31, 2021USD ($)$ / sharesshares</t>
        </is>
      </c>
      <c r="D1" s="2" t="inlineStr">
        <is>
          <t>Dec. 31, 2020USD ($)shares</t>
        </is>
      </c>
      <c r="E1" s="2" t="inlineStr">
        <is>
          <t>Dec. 31, 2021₪ / shares</t>
        </is>
      </c>
      <c r="F1" s="2" t="inlineStr">
        <is>
          <t>[1]</t>
        </is>
      </c>
    </row>
    <row r="2">
      <c r="A2" s="3" t="inlineStr">
        <is>
          <t>IfrsStatementLineItems [Line Items]</t>
        </is>
      </c>
    </row>
    <row r="3">
      <c r="A3" s="4" t="inlineStr">
        <is>
          <t>Exercise of warrants</t>
        </is>
      </c>
      <c r="C3" s="5" t="n">
        <v>15000</v>
      </c>
      <c r="D3" s="5" t="n">
        <v>182142</v>
      </c>
    </row>
    <row r="4">
      <c r="A4" s="4" t="inlineStr">
        <is>
          <t>Share based compensation | $</t>
        </is>
      </c>
      <c r="C4" s="6" t="n">
        <v>843</v>
      </c>
      <c r="D4" s="6" t="n">
        <v>800</v>
      </c>
    </row>
    <row r="5">
      <c r="A5" s="4" t="inlineStr">
        <is>
          <t>Warrants Four [Member]</t>
        </is>
      </c>
    </row>
    <row r="6">
      <c r="A6" s="3" t="inlineStr">
        <is>
          <t>IfrsStatementLineItems [Line Items]</t>
        </is>
      </c>
    </row>
    <row r="7">
      <c r="A7" s="4" t="inlineStr">
        <is>
          <t>Exercise price | (per share)</t>
        </is>
      </c>
      <c r="C7" s="7" t="n">
        <v>2.3</v>
      </c>
      <c r="E7" s="13" t="n">
        <v>7.1418</v>
      </c>
    </row>
    <row r="8">
      <c r="A8" s="4" t="inlineStr">
        <is>
          <t>Warrants Four [Member] | Warrant Holders [Member]</t>
        </is>
      </c>
    </row>
    <row r="9">
      <c r="A9" s="3" t="inlineStr">
        <is>
          <t>IfrsStatementLineItems [Line Items]</t>
        </is>
      </c>
    </row>
    <row r="10">
      <c r="A10" s="4" t="inlineStr">
        <is>
          <t>Exercise of warrants</t>
        </is>
      </c>
      <c r="B10" s="5" t="n">
        <v>1095322</v>
      </c>
    </row>
    <row r="11">
      <c r="A11" s="4" t="inlineStr">
        <is>
          <t>Exercise price | ₪ / shares</t>
        </is>
      </c>
      <c r="B11" s="8" t="n">
        <v>2.52</v>
      </c>
    </row>
    <row r="12">
      <c r="A12" s="4" t="inlineStr">
        <is>
          <t>Warrants granted</t>
        </is>
      </c>
      <c r="B12" s="5" t="n">
        <v>980673</v>
      </c>
    </row>
    <row r="13"/>
    <row r="14">
      <c r="A14" s="4" t="inlineStr">
        <is>
          <t>[1]</t>
        </is>
      </c>
      <c r="B14" s="4" t="inlineStr">
        <is>
          <t>On
March 31, 2021, warrant holders and the Company, agreed that the exercise price of CAD$ 2.70 7.1418</t>
        </is>
      </c>
    </row>
  </sheetData>
  <mergeCells count="13">
    <mergeCell ref="E2:F2"/>
    <mergeCell ref="E3:F3"/>
    <mergeCell ref="E4:F4"/>
    <mergeCell ref="E5:F5"/>
    <mergeCell ref="E6:F6"/>
    <mergeCell ref="E7:F7"/>
    <mergeCell ref="E8:F8"/>
    <mergeCell ref="E9:F9"/>
    <mergeCell ref="E10:F10"/>
    <mergeCell ref="E11:F11"/>
    <mergeCell ref="E12:F12"/>
    <mergeCell ref="A13:F13"/>
    <mergeCell ref="B14:F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OF NON-CONTROLLING INTERESTS (Details) - USD ($) $ in Thousands</t>
        </is>
      </c>
      <c r="B1" s="2" t="inlineStr">
        <is>
          <t>Dec. 31, 2021</t>
        </is>
      </c>
      <c r="C1" s="2" t="inlineStr">
        <is>
          <t>Dec. 31, 2020</t>
        </is>
      </c>
    </row>
    <row r="2">
      <c r="A2" s="3" t="inlineStr">
        <is>
          <t>IfrsStatementLineItems [Line Items]</t>
        </is>
      </c>
    </row>
    <row r="3">
      <c r="A3" s="4" t="inlineStr">
        <is>
          <t>Non controlling interest</t>
        </is>
      </c>
      <c r="B3" s="6" t="n">
        <v>-607</v>
      </c>
      <c r="C3" s="6" t="n">
        <v>520</v>
      </c>
    </row>
    <row r="4">
      <c r="A4" s="4" t="inlineStr">
        <is>
          <t>Cust2Mate [Member]</t>
        </is>
      </c>
    </row>
    <row r="5">
      <c r="A5" s="3" t="inlineStr">
        <is>
          <t>IfrsStatementLineItems [Line Items]</t>
        </is>
      </c>
    </row>
    <row r="6">
      <c r="A6" s="4" t="inlineStr">
        <is>
          <t>Non controlling interest</t>
        </is>
      </c>
      <c r="B6" s="5" t="n">
        <v>-1026</v>
      </c>
      <c r="C6" s="4" t="inlineStr">
        <is>
          <t xml:space="preserve"> </t>
        </is>
      </c>
    </row>
    <row r="7">
      <c r="A7" s="4" t="inlineStr">
        <is>
          <t>A A I [Member]</t>
        </is>
      </c>
    </row>
    <row r="8">
      <c r="A8" s="3" t="inlineStr">
        <is>
          <t>IfrsStatementLineItems [Line Items]</t>
        </is>
      </c>
    </row>
    <row r="9">
      <c r="A9" s="4" t="inlineStr">
        <is>
          <t>Non controlling interest</t>
        </is>
      </c>
      <c r="B9" s="6" t="n">
        <v>419</v>
      </c>
      <c r="C9" s="6" t="n">
        <v>5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CHEDULE OF MAJOR CUSTOMERS (Details)</t>
        </is>
      </c>
      <c r="B1" s="2" t="inlineStr">
        <is>
          <t>12 Months Ended</t>
        </is>
      </c>
    </row>
    <row r="2">
      <c r="B2" s="2" t="inlineStr">
        <is>
          <t>Dec. 31, 2021</t>
        </is>
      </c>
      <c r="C2" s="2" t="inlineStr">
        <is>
          <t>Dec. 31, 2020</t>
        </is>
      </c>
    </row>
    <row r="3">
      <c r="A3" s="3" t="inlineStr">
        <is>
          <t>IfrsStatementLineItems [Line Items]</t>
        </is>
      </c>
    </row>
    <row r="4">
      <c r="A4" s="4" t="inlineStr">
        <is>
          <t>Major customer, percent</t>
        </is>
      </c>
      <c r="B4" s="4" t="inlineStr">
        <is>
          <t>100.00%</t>
        </is>
      </c>
      <c r="C4" s="4" t="inlineStr">
        <is>
          <t>100.00%</t>
        </is>
      </c>
    </row>
    <row r="5">
      <c r="A5" s="4" t="inlineStr">
        <is>
          <t>Customer A [Member]</t>
        </is>
      </c>
    </row>
    <row r="6">
      <c r="A6" s="3" t="inlineStr">
        <is>
          <t>IfrsStatementLineItems [Line Items]</t>
        </is>
      </c>
    </row>
    <row r="7">
      <c r="A7" s="4" t="inlineStr">
        <is>
          <t>Major customer, percent</t>
        </is>
      </c>
      <c r="B7" s="4" t="inlineStr">
        <is>
          <t>39.00%</t>
        </is>
      </c>
      <c r="C7" s="4" t="inlineStr">
        <is>
          <t>61.00%</t>
        </is>
      </c>
    </row>
    <row r="8">
      <c r="A8" s="4" t="inlineStr">
        <is>
          <t>Customer B [Member]</t>
        </is>
      </c>
    </row>
    <row r="9">
      <c r="A9" s="3" t="inlineStr">
        <is>
          <t>IfrsStatementLineItems [Line Items]</t>
        </is>
      </c>
    </row>
    <row r="10">
      <c r="A10" s="4" t="inlineStr">
        <is>
          <t>Major customer, percent</t>
        </is>
      </c>
      <c r="B10" s="4" t="inlineStr">
        <is>
          <t>15.00%</t>
        </is>
      </c>
      <c r="C10" s="4" t="inlineStr">
        <is>
          <t>6.00%</t>
        </is>
      </c>
    </row>
    <row r="11">
      <c r="A11" s="4" t="inlineStr">
        <is>
          <t>Customer C [Member]</t>
        </is>
      </c>
    </row>
    <row r="12">
      <c r="A12" s="3" t="inlineStr">
        <is>
          <t>IfrsStatementLineItems [Line Items]</t>
        </is>
      </c>
    </row>
    <row r="13">
      <c r="A13" s="4" t="inlineStr">
        <is>
          <t>Major customer, percent</t>
        </is>
      </c>
      <c r="B13" s="4" t="inlineStr">
        <is>
          <t>10.00%</t>
        </is>
      </c>
      <c r="C13" s="4" t="inlineStr">
        <is>
          <t>4.00%</t>
        </is>
      </c>
    </row>
    <row r="14">
      <c r="A14" s="4" t="inlineStr">
        <is>
          <t>Customer D [Member]</t>
        </is>
      </c>
    </row>
    <row r="15">
      <c r="A15" s="3" t="inlineStr">
        <is>
          <t>IfrsStatementLineItems [Line Items]</t>
        </is>
      </c>
    </row>
    <row r="16">
      <c r="A16" s="4" t="inlineStr">
        <is>
          <t>Major customer, percent</t>
        </is>
      </c>
      <c r="B16" s="4" t="inlineStr">
        <is>
          <t>28.00%</t>
        </is>
      </c>
      <c r="C16" s="4" t="inlineStr">
        <is>
          <t xml:space="preserve"> </t>
        </is>
      </c>
    </row>
    <row r="17">
      <c r="A17" s="4" t="inlineStr">
        <is>
          <t>Customer [Member]</t>
        </is>
      </c>
    </row>
    <row r="18">
      <c r="A18" s="3" t="inlineStr">
        <is>
          <t>IfrsStatementLineItems [Line Items]</t>
        </is>
      </c>
    </row>
    <row r="19">
      <c r="A19" s="4" t="inlineStr">
        <is>
          <t>Major customer, percent</t>
        </is>
      </c>
      <c r="B19" s="4" t="inlineStr">
        <is>
          <t>92.00%</t>
        </is>
      </c>
      <c r="C19" s="4" t="inlineStr">
        <is>
          <t>71.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REVENUE FROM SERVICES (Details)</t>
        </is>
      </c>
      <c r="B1" s="2" t="inlineStr">
        <is>
          <t>12 Months Ended</t>
        </is>
      </c>
    </row>
    <row r="2">
      <c r="B2" s="2" t="inlineStr">
        <is>
          <t>Dec. 31, 2021</t>
        </is>
      </c>
      <c r="C2" s="2" t="inlineStr">
        <is>
          <t>Dec. 31, 2020</t>
        </is>
      </c>
    </row>
    <row r="3">
      <c r="A3" s="3" t="inlineStr">
        <is>
          <t>IfrsStatementLineItems [Line Items]</t>
        </is>
      </c>
    </row>
    <row r="4">
      <c r="A4" s="4" t="inlineStr">
        <is>
          <t>Percentage of entity's revenue</t>
        </is>
      </c>
      <c r="B4" s="4" t="inlineStr">
        <is>
          <t>100.00%</t>
        </is>
      </c>
      <c r="C4" s="4" t="inlineStr">
        <is>
          <t>100.00%</t>
        </is>
      </c>
    </row>
    <row r="5">
      <c r="A5" s="4" t="inlineStr">
        <is>
          <t>Revenues from Services [Member]</t>
        </is>
      </c>
    </row>
    <row r="6">
      <c r="A6" s="3" t="inlineStr">
        <is>
          <t>IfrsStatementLineItems [Line Items]</t>
        </is>
      </c>
    </row>
    <row r="7">
      <c r="A7" s="4" t="inlineStr">
        <is>
          <t>Percentage of entity's revenue</t>
        </is>
      </c>
      <c r="B7" s="4" t="inlineStr">
        <is>
          <t>50.00%</t>
        </is>
      </c>
      <c r="C7" s="4" t="inlineStr">
        <is>
          <t>65.00%</t>
        </is>
      </c>
    </row>
    <row r="8">
      <c r="A8" s="4" t="inlineStr">
        <is>
          <t>Revenues from Leasing [Member]</t>
        </is>
      </c>
    </row>
    <row r="9">
      <c r="A9" s="3" t="inlineStr">
        <is>
          <t>IfrsStatementLineItems [Line Items]</t>
        </is>
      </c>
    </row>
    <row r="10">
      <c r="A10" s="4" t="inlineStr">
        <is>
          <t>Percentage of entity's revenue</t>
        </is>
      </c>
      <c r="B10" s="4" t="inlineStr">
        <is>
          <t>15.00%</t>
        </is>
      </c>
      <c r="C10" s="4" t="inlineStr">
        <is>
          <t>25.00%</t>
        </is>
      </c>
    </row>
    <row r="11">
      <c r="A11" s="4" t="inlineStr">
        <is>
          <t>Revenues from Maintenance Services [Member]</t>
        </is>
      </c>
    </row>
    <row r="12">
      <c r="A12" s="3" t="inlineStr">
        <is>
          <t>IfrsStatementLineItems [Line Items]</t>
        </is>
      </c>
    </row>
    <row r="13">
      <c r="A13" s="4" t="inlineStr">
        <is>
          <t>Percentage of entity's revenue</t>
        </is>
      </c>
      <c r="B13" s="4" t="inlineStr">
        <is>
          <t>7.00%</t>
        </is>
      </c>
      <c r="C13" s="4" t="inlineStr">
        <is>
          <t>10.00%</t>
        </is>
      </c>
    </row>
    <row r="14">
      <c r="A14" s="4" t="inlineStr">
        <is>
          <t>Revenues from Smart Carts Project [Member]</t>
        </is>
      </c>
    </row>
    <row r="15">
      <c r="A15" s="3" t="inlineStr">
        <is>
          <t>IfrsStatementLineItems [Line Items]</t>
        </is>
      </c>
    </row>
    <row r="16">
      <c r="A16" s="4" t="inlineStr">
        <is>
          <t>Percentage of entity's revenue</t>
        </is>
      </c>
      <c r="B16" s="4" t="inlineStr">
        <is>
          <t>28.00%</t>
        </is>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OST OF REVENUE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 of revenues</t>
        </is>
      </c>
      <c r="B4" s="6" t="n">
        <v>2029</v>
      </c>
      <c r="C4" s="6" t="n">
        <v>853</v>
      </c>
      <c r="D4" s="6" t="n">
        <v>783</v>
      </c>
    </row>
    <row r="5">
      <c r="A5" s="4" t="inlineStr">
        <is>
          <t>Payroll and Related Expenses [Member]</t>
        </is>
      </c>
    </row>
    <row r="6">
      <c r="A6" s="3" t="inlineStr">
        <is>
          <t>IfrsStatementLineItems [Line Items]</t>
        </is>
      </c>
    </row>
    <row r="7">
      <c r="A7" s="4" t="inlineStr">
        <is>
          <t>Cost of revenues</t>
        </is>
      </c>
      <c r="B7" s="5" t="n">
        <v>1096</v>
      </c>
      <c r="C7" s="5" t="n">
        <v>493</v>
      </c>
    </row>
    <row r="8">
      <c r="A8" s="4" t="inlineStr">
        <is>
          <t>Subcontractor and Outsourced Work [Member]</t>
        </is>
      </c>
    </row>
    <row r="9">
      <c r="A9" s="3" t="inlineStr">
        <is>
          <t>IfrsStatementLineItems [Line Items]</t>
        </is>
      </c>
    </row>
    <row r="10">
      <c r="A10" s="4" t="inlineStr">
        <is>
          <t>Cost of revenues</t>
        </is>
      </c>
      <c r="B10" s="5" t="n">
        <v>162</v>
      </c>
      <c r="C10" s="5" t="n">
        <v>65</v>
      </c>
    </row>
    <row r="11">
      <c r="A11" s="4" t="inlineStr">
        <is>
          <t>Materials and Components Consumed [Member]</t>
        </is>
      </c>
    </row>
    <row r="12">
      <c r="A12" s="3" t="inlineStr">
        <is>
          <t>IfrsStatementLineItems [Line Items]</t>
        </is>
      </c>
    </row>
    <row r="13">
      <c r="A13" s="4" t="inlineStr">
        <is>
          <t>Cost of revenues</t>
        </is>
      </c>
      <c r="B13" s="5" t="n">
        <v>291</v>
      </c>
      <c r="C13" s="5" t="n">
        <v>90</v>
      </c>
    </row>
    <row r="14">
      <c r="A14" s="4" t="inlineStr">
        <is>
          <t>Car Maintenance [Member]</t>
        </is>
      </c>
    </row>
    <row r="15">
      <c r="A15" s="3" t="inlineStr">
        <is>
          <t>IfrsStatementLineItems [Line Items]</t>
        </is>
      </c>
    </row>
    <row r="16">
      <c r="A16" s="4" t="inlineStr">
        <is>
          <t>Cost of revenues</t>
        </is>
      </c>
      <c r="B16" s="5" t="n">
        <v>373</v>
      </c>
      <c r="C16" s="5" t="n">
        <v>147</v>
      </c>
    </row>
    <row r="17">
      <c r="A17" s="4" t="inlineStr">
        <is>
          <t>Other [Member]</t>
        </is>
      </c>
    </row>
    <row r="18">
      <c r="A18" s="3" t="inlineStr">
        <is>
          <t>IfrsStatementLineItems [Line Items]</t>
        </is>
      </c>
    </row>
    <row r="19">
      <c r="A19" s="4" t="inlineStr">
        <is>
          <t>Cost of revenues</t>
        </is>
      </c>
      <c r="B19" s="6" t="n">
        <v>107</v>
      </c>
      <c r="C19" s="6" t="n">
        <v>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1</t>
        </is>
      </c>
      <c r="C2" s="2" t="inlineStr">
        <is>
          <t>Dec. 31, 2020</t>
        </is>
      </c>
      <c r="D2" s="2" t="inlineStr">
        <is>
          <t>Dec. 31, 2019</t>
        </is>
      </c>
    </row>
    <row r="3">
      <c r="A3" s="4" t="inlineStr">
        <is>
          <t>Payroll and related expenses</t>
        </is>
      </c>
      <c r="B3" s="6" t="n">
        <v>510</v>
      </c>
      <c r="C3" s="6" t="n">
        <v>410</v>
      </c>
    </row>
    <row r="4">
      <c r="A4" s="4" t="inlineStr">
        <is>
          <t>Subcontractor and outsourced work</t>
        </is>
      </c>
      <c r="B4" s="5" t="n">
        <v>2477</v>
      </c>
      <c r="C4" s="4" t="inlineStr">
        <is>
          <t xml:space="preserve"> </t>
        </is>
      </c>
    </row>
    <row r="5">
      <c r="A5" s="4" t="inlineStr">
        <is>
          <t>Legal fees</t>
        </is>
      </c>
      <c r="B5" s="5" t="n">
        <v>99</v>
      </c>
      <c r="C5" s="4" t="inlineStr">
        <is>
          <t xml:space="preserve"> </t>
        </is>
      </c>
    </row>
    <row r="6">
      <c r="A6" s="4" t="inlineStr">
        <is>
          <t>Other</t>
        </is>
      </c>
      <c r="B6" s="5" t="n">
        <v>136</v>
      </c>
      <c r="C6" s="5" t="n">
        <v>8</v>
      </c>
    </row>
    <row r="7">
      <c r="A7" s="4" t="inlineStr">
        <is>
          <t>Research and development expense</t>
        </is>
      </c>
      <c r="B7" s="6" t="n">
        <v>3222</v>
      </c>
      <c r="C7" s="6" t="n">
        <v>418</v>
      </c>
      <c r="D7" s="6" t="n">
        <v>4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 (Details) - USD ($) $ in Thousands</t>
        </is>
      </c>
      <c r="B1" s="2" t="inlineStr">
        <is>
          <t>12 Months Ended</t>
        </is>
      </c>
    </row>
    <row r="2">
      <c r="B2" s="2" t="inlineStr">
        <is>
          <t>Dec. 31, 2021</t>
        </is>
      </c>
      <c r="C2" s="2" t="inlineStr">
        <is>
          <t>Dec. 31, 2020</t>
        </is>
      </c>
    </row>
    <row r="3">
      <c r="A3" s="4" t="inlineStr">
        <is>
          <t>Payroll and related</t>
        </is>
      </c>
      <c r="B3" s="6" t="n">
        <v>1027</v>
      </c>
      <c r="C3" s="6" t="n">
        <v>579</v>
      </c>
    </row>
    <row r="4">
      <c r="A4" s="4" t="inlineStr">
        <is>
          <t>Professional fees</t>
        </is>
      </c>
      <c r="B4" s="5" t="n">
        <v>3417</v>
      </c>
      <c r="C4" s="5" t="n">
        <v>1449</v>
      </c>
    </row>
    <row r="5">
      <c r="A5" s="4" t="inlineStr">
        <is>
          <t>Share-based compensation</t>
        </is>
      </c>
      <c r="B5" s="5" t="n">
        <v>842</v>
      </c>
      <c r="C5" s="4" t="inlineStr">
        <is>
          <t xml:space="preserve"> </t>
        </is>
      </c>
    </row>
    <row r="6">
      <c r="A6" s="4" t="inlineStr">
        <is>
          <t>Depreciation and amortization</t>
        </is>
      </c>
      <c r="B6" s="5" t="n">
        <v>321</v>
      </c>
      <c r="C6" s="5" t="n">
        <v>213</v>
      </c>
    </row>
    <row r="7">
      <c r="A7" s="4" t="inlineStr">
        <is>
          <t>Office maintenance</t>
        </is>
      </c>
      <c r="B7" s="5" t="n">
        <v>275</v>
      </c>
      <c r="C7" s="5" t="n">
        <v>23</v>
      </c>
    </row>
    <row r="8">
      <c r="A8" s="4" t="inlineStr">
        <is>
          <t>Investor relations</t>
        </is>
      </c>
      <c r="B8" s="5" t="n">
        <v>254</v>
      </c>
      <c r="C8" s="5" t="n">
        <v>101</v>
      </c>
    </row>
    <row r="9">
      <c r="A9" s="4" t="inlineStr">
        <is>
          <t>Others</t>
        </is>
      </c>
      <c r="B9" s="5" t="n">
        <v>358</v>
      </c>
      <c r="C9" s="4" t="inlineStr">
        <is>
          <t xml:space="preserve"> </t>
        </is>
      </c>
    </row>
    <row r="10">
      <c r="A10" s="4" t="inlineStr">
        <is>
          <t xml:space="preserve"> General and administrative expense</t>
        </is>
      </c>
      <c r="B10" s="6" t="n">
        <v>6494</v>
      </c>
      <c r="C10" s="6" t="n">
        <v>23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COMMON SHARE (Details) - USD ($) $ / shares in Units, $ in Thousands</t>
        </is>
      </c>
      <c r="B1" s="2" t="inlineStr">
        <is>
          <t>12 Months Ended</t>
        </is>
      </c>
    </row>
    <row r="2">
      <c r="B2" s="2" t="inlineStr">
        <is>
          <t>Dec. 31, 2021</t>
        </is>
      </c>
      <c r="C2" s="2" t="inlineStr">
        <is>
          <t>Dec. 31, 2020</t>
        </is>
      </c>
    </row>
    <row r="3">
      <c r="A3" s="4" t="inlineStr">
        <is>
          <t>Net loss for the year</t>
        </is>
      </c>
      <c r="B3" s="6" t="n">
        <v>-39735</v>
      </c>
      <c r="C3" s="6" t="n">
        <v>-7222</v>
      </c>
    </row>
    <row r="4">
      <c r="A4" s="4" t="inlineStr">
        <is>
          <t>Weighted average number of ordinary shares</t>
        </is>
      </c>
      <c r="B4" s="5" t="n">
        <v>23340621</v>
      </c>
      <c r="C4" s="5" t="n">
        <v>16758323</v>
      </c>
    </row>
    <row r="5">
      <c r="A5" s="4" t="inlineStr">
        <is>
          <t>Basic and diluted loss per share in USD</t>
        </is>
      </c>
      <c r="B5" s="7" t="n">
        <v>1.7</v>
      </c>
      <c r="C5" s="7" t="n">
        <v>0.4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EXPENSE (Details) - USD ($) $ in Thousands</t>
        </is>
      </c>
      <c r="B1" s="2" t="inlineStr">
        <is>
          <t>12 Months Ended</t>
        </is>
      </c>
    </row>
    <row r="2">
      <c r="B2" s="2" t="inlineStr">
        <is>
          <t>Dec. 31, 2021</t>
        </is>
      </c>
      <c r="C2" s="2" t="inlineStr">
        <is>
          <t>Dec. 31, 2020</t>
        </is>
      </c>
      <c r="D2" s="2" t="inlineStr">
        <is>
          <t>Dec. 31, 2019</t>
        </is>
      </c>
    </row>
    <row r="3">
      <c r="A3" s="4" t="inlineStr">
        <is>
          <t>Loss before income tax</t>
        </is>
      </c>
      <c r="B3" s="6" t="n">
        <v>-40148</v>
      </c>
      <c r="C3" s="6" t="n">
        <v>-5936</v>
      </c>
    </row>
    <row r="4">
      <c r="A4" s="4" t="inlineStr">
        <is>
          <t>Statutory tax rate</t>
        </is>
      </c>
      <c r="B4" s="4" t="inlineStr">
        <is>
          <t>23.00%</t>
        </is>
      </c>
      <c r="C4" s="4" t="inlineStr">
        <is>
          <t>23.00%</t>
        </is>
      </c>
    </row>
    <row r="5">
      <c r="A5" s="4" t="inlineStr">
        <is>
          <t>Income tax benefit (expense) at the statutory tax rate</t>
        </is>
      </c>
      <c r="B5" s="6" t="n">
        <v>9234</v>
      </c>
      <c r="C5" s="6" t="n">
        <v>1365</v>
      </c>
    </row>
    <row r="6">
      <c r="A6" s="4" t="inlineStr">
        <is>
          <t>Expenses not recognized for tax purposes</t>
        </is>
      </c>
      <c r="B6" s="5" t="n">
        <v>-9234</v>
      </c>
      <c r="C6" s="5" t="n">
        <v>-876</v>
      </c>
    </row>
    <row r="7">
      <c r="A7" s="4" t="inlineStr">
        <is>
          <t>Recognition/Derecognition of deferred tax assets which were not recognized on prior periods</t>
        </is>
      </c>
      <c r="B7" s="5" t="n">
        <v>-142</v>
      </c>
      <c r="C7" s="5" t="n">
        <v>-506</v>
      </c>
    </row>
    <row r="8">
      <c r="A8" s="4" t="inlineStr">
        <is>
          <t>Income tax expense</t>
        </is>
      </c>
      <c r="B8" s="6" t="n">
        <v>-142</v>
      </c>
      <c r="C8" s="6" t="n">
        <v>-17</v>
      </c>
      <c r="D8" s="6" t="n">
        <v>3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4" t="inlineStr">
        <is>
          <t>CRITICAL ACCOUNTING ESTIMATES AND JUDGEMENTS</t>
        </is>
      </c>
      <c r="B3" s="4" t="inlineStr">
        <is>
          <t xml:space="preserve">NOTE
4 - CRITICAL ACCOUNTING ESTIMATES AND JUDGEMENTS The
areas requiring the use of estimates and critical judgments that may potentially have a significant impact on the Company’s earnings
and financial position are the useful life of property and equipment and income tax. The
useful life of property, plant and equipment Property
and equipment are amortized or depreciated over their useful lives. Useful lives are based on management’s estimates of the period
that the assets will generate revenue, which are periodically reviewed for continued appropriateness. Changes to estimates can result
in significant variations in the amounts charged to the consolidated statement of comprehensive income in specific periods. A2Z
SMART TECHNOLOGIES CORP. (Formerly
A2Z TECHNOLOGIES CANADA CORP.) NOTES
TO THE CONSOLIDATED FINANCIAL STATEMENTS (Expressed
in Thousands of US Dollars, except per share data) Intangible
assets Intangible
assets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Derivative
liability - Warrants The
Company uses the Black-Scholes option-pricing model to estimate fair value at each reporting date. The key assumptions used in the model
are the expected future volatility in the price of the Company’s shares and the expected life of the warrants.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EXPENSE (Details) - USD ($) $ in Thousands</t>
        </is>
      </c>
      <c r="B1" s="2" t="inlineStr">
        <is>
          <t>12 Months Ended</t>
        </is>
      </c>
    </row>
    <row r="2">
      <c r="B2" s="2" t="inlineStr">
        <is>
          <t>Dec. 31, 2021</t>
        </is>
      </c>
      <c r="C2" s="2" t="inlineStr">
        <is>
          <t>Dec. 31, 2020</t>
        </is>
      </c>
      <c r="D2" s="2" t="inlineStr">
        <is>
          <t>Dec. 31, 2019</t>
        </is>
      </c>
    </row>
    <row r="3">
      <c r="A3" s="4" t="inlineStr">
        <is>
          <t>Current</t>
        </is>
      </c>
      <c r="B3" s="4" t="inlineStr">
        <is>
          <t xml:space="preserve"> </t>
        </is>
      </c>
      <c r="C3" s="6" t="n">
        <v>10</v>
      </c>
    </row>
    <row r="4">
      <c r="A4" s="4" t="inlineStr">
        <is>
          <t>Prior year taxes</t>
        </is>
      </c>
      <c r="B4" s="5" t="n">
        <v>142</v>
      </c>
      <c r="C4" s="4" t="inlineStr">
        <is>
          <t xml:space="preserve"> </t>
        </is>
      </c>
    </row>
    <row r="5">
      <c r="A5" s="4" t="inlineStr">
        <is>
          <t>Deferred taxes, net</t>
        </is>
      </c>
      <c r="B5" s="4" t="inlineStr">
        <is>
          <t xml:space="preserve"> </t>
        </is>
      </c>
      <c r="C5" s="5" t="n">
        <v>7</v>
      </c>
    </row>
    <row r="6">
      <c r="A6" s="4" t="inlineStr">
        <is>
          <t>Total</t>
        </is>
      </c>
      <c r="B6" s="6" t="n">
        <v>142</v>
      </c>
      <c r="C6" s="6" t="n">
        <v>17</v>
      </c>
      <c r="D6" s="6" t="n">
        <v>-38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LATED PARTIES (Details) - USD ($) $ in Thousands</t>
        </is>
      </c>
      <c r="B1" s="2" t="inlineStr">
        <is>
          <t>12 Months Ended</t>
        </is>
      </c>
    </row>
    <row r="2">
      <c r="B2" s="2" t="inlineStr">
        <is>
          <t>Dec. 31, 2021</t>
        </is>
      </c>
      <c r="C2" s="2" t="inlineStr">
        <is>
          <t>Dec. 31, 2020</t>
        </is>
      </c>
    </row>
    <row r="3">
      <c r="A3" s="4" t="inlineStr">
        <is>
          <t>Consulting fees</t>
        </is>
      </c>
      <c r="B3" s="6" t="n">
        <v>958</v>
      </c>
      <c r="C3" s="6" t="n">
        <v>594</v>
      </c>
    </row>
    <row r="4">
      <c r="A4" s="4" t="inlineStr">
        <is>
          <t>Salaries</t>
        </is>
      </c>
      <c r="B4" s="5" t="n">
        <v>37</v>
      </c>
      <c r="C4" s="5" t="n">
        <v>27</v>
      </c>
    </row>
    <row r="5">
      <c r="A5" s="4" t="inlineStr">
        <is>
          <t>Pensions</t>
        </is>
      </c>
      <c r="B5" s="5" t="n">
        <v>6</v>
      </c>
      <c r="C5" s="5" t="n">
        <v>4</v>
      </c>
    </row>
    <row r="6">
      <c r="A6" s="4" t="inlineStr">
        <is>
          <t xml:space="preserve"> Total</t>
        </is>
      </c>
      <c r="B6" s="6" t="n">
        <v>1001</v>
      </c>
      <c r="C6" s="6" t="n">
        <v>6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MOUNT OWING BY RELATED PARTIES (Details) - USD ($) $ in Thousands</t>
        </is>
      </c>
      <c r="B1" s="2" t="inlineStr">
        <is>
          <t>12 Months Ended</t>
        </is>
      </c>
    </row>
    <row r="2">
      <c r="B2" s="2" t="inlineStr">
        <is>
          <t>Dec. 31, 2021</t>
        </is>
      </c>
      <c r="C2" s="2" t="inlineStr">
        <is>
          <t>Dec. 31, 2020</t>
        </is>
      </c>
    </row>
    <row r="3">
      <c r="A3" s="4" t="inlineStr">
        <is>
          <t>Key management personnel</t>
        </is>
      </c>
      <c r="B3" s="6" t="n">
        <v>183</v>
      </c>
      <c r="C3" s="4" t="inlineStr">
        <is>
          <t xml:space="preserve"> </t>
        </is>
      </c>
    </row>
    <row r="4">
      <c r="A4" s="4" t="inlineStr">
        <is>
          <t>Company controlled by the CEO</t>
        </is>
      </c>
      <c r="B4" s="5" t="n">
        <v>-57</v>
      </c>
      <c r="C4" s="4" t="inlineStr">
        <is>
          <t xml:space="preserve"> </t>
        </is>
      </c>
    </row>
    <row r="5">
      <c r="A5" s="4" t="inlineStr">
        <is>
          <t>Total</t>
        </is>
      </c>
      <c r="B5" s="6" t="n">
        <v>126</v>
      </c>
      <c r="C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 EXPENSE (Details Narrative)</t>
        </is>
      </c>
      <c r="B1" s="2" t="inlineStr">
        <is>
          <t>12 Months Ended</t>
        </is>
      </c>
    </row>
    <row r="2">
      <c r="B2" s="2" t="inlineStr">
        <is>
          <t>Dec. 31, 2021</t>
        </is>
      </c>
      <c r="C2" s="2" t="inlineStr">
        <is>
          <t>Dec. 31, 2020</t>
        </is>
      </c>
    </row>
    <row r="3">
      <c r="A3" s="4" t="inlineStr">
        <is>
          <t>Federal and statutory income tax rate</t>
        </is>
      </c>
      <c r="B3" s="4" t="inlineStr">
        <is>
          <t>26.50%</t>
        </is>
      </c>
      <c r="C3" s="4" t="inlineStr">
        <is>
          <t>26.50%</t>
        </is>
      </c>
    </row>
    <row r="4">
      <c r="A4" s="4" t="inlineStr">
        <is>
          <t>Israeli corporate tax rate</t>
        </is>
      </c>
      <c r="B4" s="4" t="inlineStr">
        <is>
          <t>23.00%</t>
        </is>
      </c>
      <c r="C4" s="4" t="inlineStr">
        <is>
          <t>2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ASSET WITH CASH AND TRADE ACCOUNTS RECEIVABLE (Details) - USD ($) $ in Thousands</t>
        </is>
      </c>
      <c r="B1" s="2" t="inlineStr">
        <is>
          <t>Dec. 31, 2021</t>
        </is>
      </c>
      <c r="C1" s="2" t="inlineStr">
        <is>
          <t>Dec. 31, 2020</t>
        </is>
      </c>
      <c r="D1" s="2" t="inlineStr">
        <is>
          <t>Dec. 31, 2019</t>
        </is>
      </c>
    </row>
    <row r="2">
      <c r="A2" s="4" t="inlineStr">
        <is>
          <t>Cash and Cash Equivalents</t>
        </is>
      </c>
      <c r="B2" s="6" t="n">
        <v>8470</v>
      </c>
      <c r="C2" s="6" t="n">
        <v>5397</v>
      </c>
      <c r="D2" s="6" t="n">
        <v>362</v>
      </c>
    </row>
    <row r="3">
      <c r="A3" s="4" t="inlineStr">
        <is>
          <t>Cash restricted</t>
        </is>
      </c>
      <c r="B3" s="5" t="n">
        <v>60</v>
      </c>
      <c r="C3" s="5" t="n">
        <v>192</v>
      </c>
    </row>
    <row r="4">
      <c r="A4" s="4" t="inlineStr">
        <is>
          <t>Trade receivables</t>
        </is>
      </c>
      <c r="B4" s="5" t="n">
        <v>857</v>
      </c>
      <c r="C4" s="5" t="n">
        <v>196</v>
      </c>
      <c r="D4" s="5" t="n">
        <v>244</v>
      </c>
    </row>
    <row r="5">
      <c r="A5" s="4" t="inlineStr">
        <is>
          <t>Other Accounts Receivable</t>
        </is>
      </c>
      <c r="B5" s="5" t="n">
        <v>434</v>
      </c>
      <c r="C5" s="5" t="n">
        <v>353</v>
      </c>
      <c r="D5" s="6" t="n">
        <v>1260</v>
      </c>
    </row>
    <row r="6">
      <c r="A6" s="4" t="inlineStr">
        <is>
          <t>Total</t>
        </is>
      </c>
      <c r="B6" s="6" t="n">
        <v>9821</v>
      </c>
      <c r="C6" s="6" t="n">
        <v>61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LIQUIDITY RISKS (Details) - USD ($) $ in Thousands</t>
        </is>
      </c>
      <c r="B1" s="2" t="inlineStr">
        <is>
          <t>Dec. 31, 2021</t>
        </is>
      </c>
      <c r="C1" s="2" t="inlineStr">
        <is>
          <t>Dec. 31, 2020</t>
        </is>
      </c>
      <c r="D1" s="2" t="inlineStr">
        <is>
          <t>Dec. 31, 2019</t>
        </is>
      </c>
    </row>
    <row r="2">
      <c r="A2" s="4" t="inlineStr">
        <is>
          <t>Trade payables - Carrying amount</t>
        </is>
      </c>
      <c r="B2" s="6" t="n">
        <v>989</v>
      </c>
    </row>
    <row r="3">
      <c r="A3" s="4" t="inlineStr">
        <is>
          <t>Trade payables - Within 1 year</t>
        </is>
      </c>
      <c r="B3" s="5" t="n">
        <v>989</v>
      </c>
    </row>
    <row r="4">
      <c r="A4" s="4" t="inlineStr">
        <is>
          <t>Trade payables - Over 1 year</t>
        </is>
      </c>
      <c r="B4" s="4" t="inlineStr">
        <is>
          <t xml:space="preserve"> </t>
        </is>
      </c>
    </row>
    <row r="5">
      <c r="A5" s="4" t="inlineStr">
        <is>
          <t>Other accounts payable - Carrying amount</t>
        </is>
      </c>
      <c r="B5" s="5" t="n">
        <v>1099</v>
      </c>
      <c r="C5" s="6" t="n">
        <v>376</v>
      </c>
      <c r="D5" s="6" t="n">
        <v>1988</v>
      </c>
    </row>
    <row r="6">
      <c r="A6" s="4" t="inlineStr">
        <is>
          <t>Other accounts payable - Within 1 year</t>
        </is>
      </c>
      <c r="B6" s="5" t="n">
        <v>704</v>
      </c>
    </row>
    <row r="7">
      <c r="A7" s="4" t="inlineStr">
        <is>
          <t>Other accounts payable - Over 1 year</t>
        </is>
      </c>
      <c r="B7" s="5" t="n">
        <v>395</v>
      </c>
    </row>
    <row r="8">
      <c r="A8" s="4" t="inlineStr">
        <is>
          <t>Loans - Carrying amounts</t>
        </is>
      </c>
      <c r="B8" s="5" t="n">
        <v>641</v>
      </c>
      <c r="C8" s="5" t="n">
        <v>1024</v>
      </c>
    </row>
    <row r="9">
      <c r="A9" s="4" t="inlineStr">
        <is>
          <t>Loans - Within 1 year</t>
        </is>
      </c>
      <c r="B9" s="5" t="n">
        <v>158</v>
      </c>
      <c r="C9" s="5" t="n">
        <v>358</v>
      </c>
      <c r="D9" s="5" t="n">
        <v>200</v>
      </c>
    </row>
    <row r="10">
      <c r="A10" s="4" t="inlineStr">
        <is>
          <t>Long term loans (note 10)</t>
        </is>
      </c>
      <c r="B10" s="5" t="n">
        <v>483</v>
      </c>
      <c r="C10" s="5" t="n">
        <v>666</v>
      </c>
      <c r="D10" s="5" t="n">
        <v>356</v>
      </c>
    </row>
    <row r="11">
      <c r="A11" s="4" t="inlineStr">
        <is>
          <t>Lease liability - Carrying amount</t>
        </is>
      </c>
      <c r="B11" s="5" t="n">
        <v>277</v>
      </c>
    </row>
    <row r="12">
      <c r="A12" s="4" t="inlineStr">
        <is>
          <t>Lease liability - Within 1 year</t>
        </is>
      </c>
      <c r="B12" s="5" t="n">
        <v>126</v>
      </c>
      <c r="C12" s="5" t="n">
        <v>21</v>
      </c>
      <c r="D12" s="6" t="n">
        <v>63</v>
      </c>
    </row>
    <row r="13">
      <c r="A13" s="4" t="inlineStr">
        <is>
          <t>Lease liability - Over 1 year</t>
        </is>
      </c>
      <c r="B13" s="6" t="n">
        <v>151</v>
      </c>
      <c r="C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AND SHAREHOLDER (Details Narrative) ₪ in Thousands, $ in Thousands</t>
        </is>
      </c>
      <c r="B1" s="2" t="inlineStr">
        <is>
          <t>12 Months Ended</t>
        </is>
      </c>
    </row>
    <row r="2">
      <c r="B2" s="2" t="inlineStr">
        <is>
          <t>Dec. 31, 2021USD ($)</t>
        </is>
      </c>
      <c r="C2" s="2" t="inlineStr">
        <is>
          <t>Dec. 31, 2021ILS (₪)</t>
        </is>
      </c>
      <c r="D2" s="2" t="inlineStr">
        <is>
          <t>Dec. 31, 2020USD ($)</t>
        </is>
      </c>
    </row>
    <row r="3">
      <c r="A3" s="3" t="inlineStr">
        <is>
          <t>IfrsStatementLineItems [Line Items]</t>
        </is>
      </c>
    </row>
    <row r="4">
      <c r="A4" s="4" t="inlineStr">
        <is>
          <t>Consulting fees</t>
        </is>
      </c>
      <c r="B4" s="6" t="n">
        <v>3417</v>
      </c>
      <c r="D4" s="6" t="n">
        <v>1449</v>
      </c>
    </row>
    <row r="5">
      <c r="A5" s="4" t="inlineStr">
        <is>
          <t>Bonus amount</t>
        </is>
      </c>
      <c r="B5" s="5" t="n">
        <v>500</v>
      </c>
    </row>
    <row r="6">
      <c r="A6" s="4" t="inlineStr">
        <is>
          <t>Key management personnel compensation</t>
        </is>
      </c>
      <c r="B6" s="5" t="n">
        <v>126</v>
      </c>
      <c r="D6" s="4" t="inlineStr">
        <is>
          <t xml:space="preserve"> </t>
        </is>
      </c>
    </row>
    <row r="7">
      <c r="A7" s="4" t="inlineStr">
        <is>
          <t>CEO [Member]</t>
        </is>
      </c>
    </row>
    <row r="8">
      <c r="A8" s="3" t="inlineStr">
        <is>
          <t>IfrsStatementLineItems [Line Items]</t>
        </is>
      </c>
    </row>
    <row r="9">
      <c r="A9" s="4" t="inlineStr">
        <is>
          <t>Consulting fees</t>
        </is>
      </c>
      <c r="B9" s="5" t="n">
        <v>46</v>
      </c>
      <c r="C9" s="15" t="n">
        <v>150000</v>
      </c>
    </row>
    <row r="10">
      <c r="A10" s="4" t="inlineStr">
        <is>
          <t>Compensation Commitee [Member]</t>
        </is>
      </c>
    </row>
    <row r="11">
      <c r="A11" s="3" t="inlineStr">
        <is>
          <t>IfrsStatementLineItems [Line Items]</t>
        </is>
      </c>
    </row>
    <row r="12">
      <c r="A12" s="4" t="inlineStr">
        <is>
          <t>Key management personnel compensation</t>
        </is>
      </c>
      <c r="B12" s="6" t="n">
        <v>4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Details Narrative) $ in Thousands</t>
        </is>
      </c>
      <c r="B1" s="2" t="inlineStr">
        <is>
          <t>12 Months Ended</t>
        </is>
      </c>
    </row>
    <row r="2">
      <c r="B2" s="2" t="inlineStr">
        <is>
          <t>Dec. 31, 2021USD ($)</t>
        </is>
      </c>
    </row>
    <row r="3">
      <c r="A3" s="4" t="inlineStr">
        <is>
          <t>Variable market risk description</t>
        </is>
      </c>
      <c r="B3" s="4" t="inlineStr">
        <is>
          <t>As
of December 31, 2021, if the Company’s functional currency (ILS) had strengthened/ weakened by 5% against the USD, with all other
variables held constant, the loss for the year would decrease /increase by approximately $240</t>
        </is>
      </c>
    </row>
    <row r="4">
      <c r="A4" s="4" t="inlineStr">
        <is>
          <t>Increase decrease in income loss</t>
        </is>
      </c>
      <c r="B4" s="6" t="n">
        <v>240</v>
      </c>
    </row>
    <row r="5">
      <c r="A5" s="4" t="inlineStr">
        <is>
          <t>Borrowings rate, description</t>
        </is>
      </c>
      <c r="B5" s="4" t="inlineStr">
        <is>
          <t>It is currently Company policy that between
50% and 75% of Company borrowings are fixed rate borrowings</t>
        </is>
      </c>
    </row>
    <row r="6">
      <c r="A6" s="4" t="inlineStr">
        <is>
          <t>Maximum reasonable expectation in interest rate</t>
        </is>
      </c>
      <c r="B6" s="6" t="n">
        <v>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SEGMENT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s</t>
        </is>
      </c>
      <c r="B4" s="6" t="n">
        <v>2685</v>
      </c>
      <c r="C4" s="6" t="n">
        <v>1068</v>
      </c>
      <c r="D4" s="6" t="n">
        <v>1384</v>
      </c>
    </row>
    <row r="5">
      <c r="A5" s="4" t="inlineStr">
        <is>
          <t>Segment loss</t>
        </is>
      </c>
      <c r="B5" s="5" t="n">
        <v>-9162</v>
      </c>
      <c r="C5" s="5" t="n">
        <v>-2676</v>
      </c>
    </row>
    <row r="6">
      <c r="A6" s="4" t="inlineStr">
        <is>
          <t>Finance expense, net</t>
        </is>
      </c>
      <c r="B6" s="5" t="n">
        <v>91</v>
      </c>
      <c r="C6" s="5" t="n">
        <v>107</v>
      </c>
      <c r="D6" s="5" t="n">
        <v>109</v>
      </c>
    </row>
    <row r="7">
      <c r="A7" s="4" t="inlineStr">
        <is>
          <t>Tax expenses</t>
        </is>
      </c>
      <c r="B7" s="5" t="n">
        <v>142</v>
      </c>
      <c r="C7" s="5" t="n">
        <v>17</v>
      </c>
      <c r="D7" s="5" t="n">
        <v>-380</v>
      </c>
    </row>
    <row r="8">
      <c r="A8" s="4" t="inlineStr">
        <is>
          <t>Loss</t>
        </is>
      </c>
      <c r="B8" s="5" t="n">
        <v>-40290</v>
      </c>
      <c r="C8" s="5" t="n">
        <v>-5953</v>
      </c>
    </row>
    <row r="9">
      <c r="A9" s="4" t="inlineStr">
        <is>
          <t>Segment assets</t>
        </is>
      </c>
      <c r="B9" s="5" t="n">
        <v>14131</v>
      </c>
      <c r="C9" s="5" t="n">
        <v>8852</v>
      </c>
    </row>
    <row r="10">
      <c r="A10" s="4" t="inlineStr">
        <is>
          <t>Segment liabilities</t>
        </is>
      </c>
      <c r="B10" s="5" t="n">
        <v>3224</v>
      </c>
      <c r="C10" s="5" t="n">
        <v>10825</v>
      </c>
    </row>
    <row r="11">
      <c r="A11" s="4" t="inlineStr">
        <is>
          <t>Elimination of intersegment amounts [member]</t>
        </is>
      </c>
    </row>
    <row r="12">
      <c r="A12" s="3" t="inlineStr">
        <is>
          <t>IfrsStatementLineItems [Line Items]</t>
        </is>
      </c>
    </row>
    <row r="13">
      <c r="A13" s="4" t="inlineStr">
        <is>
          <t>Revenues</t>
        </is>
      </c>
      <c r="D13" s="4" t="inlineStr">
        <is>
          <t xml:space="preserve"> </t>
        </is>
      </c>
    </row>
    <row r="14">
      <c r="A14" s="4" t="inlineStr">
        <is>
          <t>Finance expense, net</t>
        </is>
      </c>
      <c r="D14" s="4" t="inlineStr">
        <is>
          <t xml:space="preserve"> </t>
        </is>
      </c>
    </row>
    <row r="15">
      <c r="A15" s="4" t="inlineStr">
        <is>
          <t>Tax expenses</t>
        </is>
      </c>
      <c r="D15" s="4" t="inlineStr">
        <is>
          <t xml:space="preserve"> </t>
        </is>
      </c>
    </row>
    <row r="16">
      <c r="A16" s="4" t="inlineStr">
        <is>
          <t>Reportable segments [member]</t>
        </is>
      </c>
    </row>
    <row r="17">
      <c r="A17" s="3" t="inlineStr">
        <is>
          <t>IfrsStatementLineItems [Line Items]</t>
        </is>
      </c>
    </row>
    <row r="18">
      <c r="A18" s="4" t="inlineStr">
        <is>
          <t>Revenues</t>
        </is>
      </c>
      <c r="B18" s="5" t="n">
        <v>2685</v>
      </c>
      <c r="C18" s="5" t="n">
        <v>1068</v>
      </c>
    </row>
    <row r="19">
      <c r="A19" s="4" t="inlineStr">
        <is>
          <t>Segment loss</t>
        </is>
      </c>
      <c r="B19" s="5" t="n">
        <v>40057</v>
      </c>
      <c r="C19" s="5" t="n">
        <v>5936</v>
      </c>
    </row>
    <row r="20">
      <c r="A20" s="4" t="inlineStr">
        <is>
          <t>Finance expense, net</t>
        </is>
      </c>
      <c r="B20" s="5" t="n">
        <v>91</v>
      </c>
      <c r="C20" s="5" t="n">
        <v>-32</v>
      </c>
    </row>
    <row r="21">
      <c r="A21" s="4" t="inlineStr">
        <is>
          <t>Tax expenses</t>
        </is>
      </c>
      <c r="B21" s="5" t="n">
        <v>142</v>
      </c>
      <c r="C21" s="5" t="n">
        <v>-17</v>
      </c>
    </row>
    <row r="22">
      <c r="A22" s="4" t="inlineStr">
        <is>
          <t>Loss</t>
        </is>
      </c>
      <c r="B22" s="5" t="n">
        <v>40290</v>
      </c>
      <c r="C22" s="5" t="n">
        <v>5953</v>
      </c>
    </row>
    <row r="23">
      <c r="A23" s="4" t="inlineStr">
        <is>
          <t>Segment assets</t>
        </is>
      </c>
      <c r="B23" s="5" t="n">
        <v>14131</v>
      </c>
      <c r="C23" s="5" t="n">
        <v>8852</v>
      </c>
    </row>
    <row r="24">
      <c r="A24" s="4" t="inlineStr">
        <is>
          <t>Segment liabilities</t>
        </is>
      </c>
      <c r="B24" s="5" t="n">
        <v>3224</v>
      </c>
      <c r="C24" s="5" t="n">
        <v>10836</v>
      </c>
    </row>
    <row r="25">
      <c r="A25" s="4" t="inlineStr">
        <is>
          <t>Reportable segments [member] | Elimination of intersegment amounts [member]</t>
        </is>
      </c>
    </row>
    <row r="26">
      <c r="A26" s="3" t="inlineStr">
        <is>
          <t>IfrsStatementLineItems [Line Items]</t>
        </is>
      </c>
    </row>
    <row r="27">
      <c r="A27" s="4" t="inlineStr">
        <is>
          <t>Revenues</t>
        </is>
      </c>
      <c r="B27" s="4" t="inlineStr">
        <is>
          <t xml:space="preserve"> </t>
        </is>
      </c>
      <c r="C27" s="4" t="inlineStr">
        <is>
          <t xml:space="preserve"> </t>
        </is>
      </c>
    </row>
    <row r="28">
      <c r="A28" s="4" t="inlineStr">
        <is>
          <t>Segment assets</t>
        </is>
      </c>
      <c r="B28" s="4" t="inlineStr">
        <is>
          <t xml:space="preserve"> </t>
        </is>
      </c>
      <c r="C28" s="4" t="inlineStr">
        <is>
          <t xml:space="preserve"> </t>
        </is>
      </c>
    </row>
    <row r="29">
      <c r="A29" s="4" t="inlineStr">
        <is>
          <t>Segment liabilities</t>
        </is>
      </c>
      <c r="B29" s="4" t="inlineStr">
        <is>
          <t xml:space="preserve"> </t>
        </is>
      </c>
      <c r="C29" s="4" t="inlineStr">
        <is>
          <t xml:space="preserve"> </t>
        </is>
      </c>
    </row>
    <row r="30">
      <c r="A30" s="4" t="inlineStr">
        <is>
          <t>Reportable segments [member] | Advanced Engineering [Member]</t>
        </is>
      </c>
    </row>
    <row r="31">
      <c r="A31" s="3" t="inlineStr">
        <is>
          <t>IfrsStatementLineItems [Line Items]</t>
        </is>
      </c>
    </row>
    <row r="32">
      <c r="A32" s="4" t="inlineStr">
        <is>
          <t>Revenues</t>
        </is>
      </c>
      <c r="B32" s="5" t="n">
        <v>1935</v>
      </c>
      <c r="C32" s="5" t="n">
        <v>1068</v>
      </c>
    </row>
    <row r="33">
      <c r="A33" s="4" t="inlineStr">
        <is>
          <t>Segment loss</t>
        </is>
      </c>
      <c r="B33" s="5" t="n">
        <v>35095</v>
      </c>
      <c r="C33" s="5" t="n">
        <v>5770</v>
      </c>
    </row>
    <row r="34">
      <c r="A34" s="4" t="inlineStr">
        <is>
          <t>Segment assets</t>
        </is>
      </c>
      <c r="B34" s="5" t="n">
        <v>12118</v>
      </c>
      <c r="C34" s="5" t="n">
        <v>8598</v>
      </c>
    </row>
    <row r="35">
      <c r="A35" s="4" t="inlineStr">
        <is>
          <t>Segment liabilities</t>
        </is>
      </c>
      <c r="B35" s="5" t="n">
        <v>1786</v>
      </c>
      <c r="C35" s="5" t="n">
        <v>10418</v>
      </c>
    </row>
    <row r="36">
      <c r="A36" s="4" t="inlineStr">
        <is>
          <t>Reportable segments [member] | Advanced Engineering [Member] | Elimination of intersegment amounts [member]</t>
        </is>
      </c>
    </row>
    <row r="37">
      <c r="A37" s="3" t="inlineStr">
        <is>
          <t>IfrsStatementLineItems [Line Items]</t>
        </is>
      </c>
    </row>
    <row r="38">
      <c r="A38" s="4" t="inlineStr">
        <is>
          <t>Revenues</t>
        </is>
      </c>
      <c r="B38" s="4" t="inlineStr">
        <is>
          <t xml:space="preserve"> </t>
        </is>
      </c>
      <c r="C38" s="4" t="inlineStr">
        <is>
          <t xml:space="preserve"> </t>
        </is>
      </c>
    </row>
    <row r="39">
      <c r="A39" s="4" t="inlineStr">
        <is>
          <t>Reportable segments [member] | Smart Carts [Member]</t>
        </is>
      </c>
    </row>
    <row r="40">
      <c r="A40" s="3" t="inlineStr">
        <is>
          <t>IfrsStatementLineItems [Line Items]</t>
        </is>
      </c>
    </row>
    <row r="41">
      <c r="A41" s="4" t="inlineStr">
        <is>
          <t>Revenues</t>
        </is>
      </c>
      <c r="B41" s="5" t="n">
        <v>750</v>
      </c>
      <c r="C41" s="4" t="inlineStr">
        <is>
          <t xml:space="preserve"> </t>
        </is>
      </c>
    </row>
    <row r="42">
      <c r="A42" s="4" t="inlineStr">
        <is>
          <t>Segment loss</t>
        </is>
      </c>
      <c r="B42" s="5" t="n">
        <v>4962</v>
      </c>
      <c r="C42" s="5" t="n">
        <v>166</v>
      </c>
    </row>
    <row r="43">
      <c r="A43" s="4" t="inlineStr">
        <is>
          <t>Segment assets</t>
        </is>
      </c>
      <c r="B43" s="5" t="n">
        <v>2013</v>
      </c>
      <c r="C43" s="5" t="n">
        <v>254</v>
      </c>
    </row>
    <row r="44">
      <c r="A44" s="4" t="inlineStr">
        <is>
          <t>Segment liabilities</t>
        </is>
      </c>
      <c r="B44" s="5" t="n">
        <v>1438</v>
      </c>
      <c r="C44" s="5" t="n">
        <v>418</v>
      </c>
    </row>
    <row r="45">
      <c r="A45" s="4" t="inlineStr">
        <is>
          <t>Reportable segments [member] | Smart Carts [Member] | Elimination of intersegment amounts [member]</t>
        </is>
      </c>
    </row>
    <row r="46">
      <c r="A46" s="3" t="inlineStr">
        <is>
          <t>IfrsStatementLineItems [Line Items]</t>
        </is>
      </c>
    </row>
    <row r="47">
      <c r="A47" s="4" t="inlineStr">
        <is>
          <t>Revenues</t>
        </is>
      </c>
      <c r="B47" s="4" t="inlineStr">
        <is>
          <t xml:space="preserve"> </t>
        </is>
      </c>
      <c r="C47" s="4" t="inlineStr">
        <is>
          <t xml:space="preserve"> </t>
        </is>
      </c>
    </row>
    <row r="48">
      <c r="A48" s="4" t="inlineStr">
        <is>
          <t>Reportable segments [member] | External [Member]</t>
        </is>
      </c>
    </row>
    <row r="49">
      <c r="A49" s="3" t="inlineStr">
        <is>
          <t>IfrsStatementLineItems [Line Items]</t>
        </is>
      </c>
    </row>
    <row r="50">
      <c r="A50" s="4" t="inlineStr">
        <is>
          <t>Revenues</t>
        </is>
      </c>
      <c r="B50" s="5" t="n">
        <v>2685</v>
      </c>
      <c r="C50" s="5" t="n">
        <v>1068</v>
      </c>
    </row>
    <row r="51">
      <c r="A51" s="4" t="inlineStr">
        <is>
          <t>Reportable segments [member] | External [Member] | Advanced Engineering [Member]</t>
        </is>
      </c>
    </row>
    <row r="52">
      <c r="A52" s="3" t="inlineStr">
        <is>
          <t>IfrsStatementLineItems [Line Items]</t>
        </is>
      </c>
    </row>
    <row r="53">
      <c r="A53" s="4" t="inlineStr">
        <is>
          <t>Revenues</t>
        </is>
      </c>
      <c r="B53" s="5" t="n">
        <v>1935</v>
      </c>
      <c r="C53" s="5" t="n">
        <v>1068</v>
      </c>
    </row>
    <row r="54">
      <c r="A54" s="4" t="inlineStr">
        <is>
          <t>Reportable segments [member] | External [Member] | Smart Carts [Member]</t>
        </is>
      </c>
    </row>
    <row r="55">
      <c r="A55" s="3" t="inlineStr">
        <is>
          <t>IfrsStatementLineItems [Line Items]</t>
        </is>
      </c>
    </row>
    <row r="56">
      <c r="A56" s="4" t="inlineStr">
        <is>
          <t>Revenues</t>
        </is>
      </c>
      <c r="B56" s="6" t="n">
        <v>750</v>
      </c>
      <c r="C5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OPERATING SEGMENTS (Details Narrative)</t>
        </is>
      </c>
      <c r="B1" s="2" t="inlineStr">
        <is>
          <t>12 Months Ended</t>
        </is>
      </c>
    </row>
    <row r="2">
      <c r="B2" s="2" t="inlineStr">
        <is>
          <t>Dec. 31, 2021Segments</t>
        </is>
      </c>
    </row>
    <row r="3">
      <c r="A3" s="4" t="inlineStr">
        <is>
          <t>Number of operating segments</t>
        </is>
      </c>
      <c r="B3"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13:48:03Z</dcterms:created>
  <dcterms:modified xmlns:dcterms="http://purl.org/dc/terms/" xmlns:xsi="http://www.w3.org/2001/XMLSchema-instance" xsi:type="dcterms:W3CDTF">2022-04-08T13:48:03Z</dcterms:modified>
</cp:coreProperties>
</file>